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Fair Value Measurements and Fai"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401(k) Savings Plan"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Restatement of Previously Iss_2" sheetId="29" state="visible" r:id="rId29"/>
    <sheet xmlns:r="http://schemas.openxmlformats.org/officeDocument/2006/relationships" name="Fair Value Measurements and F_2" sheetId="30" state="visible" r:id="rId30"/>
    <sheet xmlns:r="http://schemas.openxmlformats.org/officeDocument/2006/relationships" name="Leases (Tables)" sheetId="31" state="visible" r:id="rId31"/>
    <sheet xmlns:r="http://schemas.openxmlformats.org/officeDocument/2006/relationships" name="Balance Sheet Components (Table" sheetId="32" state="visible" r:id="rId32"/>
    <sheet xmlns:r="http://schemas.openxmlformats.org/officeDocument/2006/relationships" name="Stockholders' Equity (Tables)"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Quarterly Financial Informati_2" sheetId="37" state="visible" r:id="rId37"/>
    <sheet xmlns:r="http://schemas.openxmlformats.org/officeDocument/2006/relationships" name="Description of the Business - A"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Restatement of Previously Iss_5" sheetId="41" state="visible" r:id="rId41"/>
    <sheet xmlns:r="http://schemas.openxmlformats.org/officeDocument/2006/relationships" name="Restatement of Previously Iss_6" sheetId="42" state="visible" r:id="rId42"/>
    <sheet xmlns:r="http://schemas.openxmlformats.org/officeDocument/2006/relationships" name="Restatement of Previously Iss_7" sheetId="43" state="visible" r:id="rId43"/>
    <sheet xmlns:r="http://schemas.openxmlformats.org/officeDocument/2006/relationships" name="Summary of Significant Accoun_3" sheetId="44" state="visible" r:id="rId44"/>
    <sheet xmlns:r="http://schemas.openxmlformats.org/officeDocument/2006/relationships" name="Fair Value Measurements and F_3" sheetId="45" state="visible" r:id="rId45"/>
    <sheet xmlns:r="http://schemas.openxmlformats.org/officeDocument/2006/relationships" name="Fair Value Measurements and F_4" sheetId="46" state="visible" r:id="rId46"/>
    <sheet xmlns:r="http://schemas.openxmlformats.org/officeDocument/2006/relationships" name="Revenue (Details)" sheetId="47" state="visible" r:id="rId47"/>
    <sheet xmlns:r="http://schemas.openxmlformats.org/officeDocument/2006/relationships" name="Leases - Additional Information" sheetId="48" state="visible" r:id="rId48"/>
    <sheet xmlns:r="http://schemas.openxmlformats.org/officeDocument/2006/relationships" name="Leases - Schedule of Future Non" sheetId="49" state="visible" r:id="rId49"/>
    <sheet xmlns:r="http://schemas.openxmlformats.org/officeDocument/2006/relationships" name="Balance Sheet Components - Sche" sheetId="50" state="visible" r:id="rId50"/>
    <sheet xmlns:r="http://schemas.openxmlformats.org/officeDocument/2006/relationships" name="Balance Sheet Components - Sc_2" sheetId="51" state="visible" r:id="rId51"/>
    <sheet xmlns:r="http://schemas.openxmlformats.org/officeDocument/2006/relationships" name="Commitments and Contingencies (" sheetId="52" state="visible" r:id="rId52"/>
    <sheet xmlns:r="http://schemas.openxmlformats.org/officeDocument/2006/relationships" name="Stockholders' Equity - Addition"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Schedu_3" sheetId="56" state="visible" r:id="rId56"/>
    <sheet xmlns:r="http://schemas.openxmlformats.org/officeDocument/2006/relationships" name="Stockholders' Equity - Schedu_4" sheetId="57" state="visible" r:id="rId57"/>
    <sheet xmlns:r="http://schemas.openxmlformats.org/officeDocument/2006/relationships" name="401(k) Savings Plan (Details)" sheetId="58" state="visible" r:id="rId58"/>
    <sheet xmlns:r="http://schemas.openxmlformats.org/officeDocument/2006/relationships" name="Segment Reporting (Details)" sheetId="59" state="visible" r:id="rId59"/>
    <sheet xmlns:r="http://schemas.openxmlformats.org/officeDocument/2006/relationships" name="Income Taxes - Schedule of Comp" sheetId="60" state="visible" r:id="rId60"/>
    <sheet xmlns:r="http://schemas.openxmlformats.org/officeDocument/2006/relationships" name="Income Taxes- Schedule of Compo" sheetId="61" state="visible" r:id="rId61"/>
    <sheet xmlns:r="http://schemas.openxmlformats.org/officeDocument/2006/relationships" name="Income Taxes - Schedule of Reco" sheetId="62" state="visible" r:id="rId62"/>
    <sheet xmlns:r="http://schemas.openxmlformats.org/officeDocument/2006/relationships" name="Income Taxes - Schedule of Defe" sheetId="63" state="visible" r:id="rId63"/>
    <sheet xmlns:r="http://schemas.openxmlformats.org/officeDocument/2006/relationships" name="Income Taxes - Additional Infor" sheetId="64" state="visible" r:id="rId64"/>
    <sheet xmlns:r="http://schemas.openxmlformats.org/officeDocument/2006/relationships" name="Income Taxes - Schedule of Unre" sheetId="65" state="visible" r:id="rId65"/>
    <sheet xmlns:r="http://schemas.openxmlformats.org/officeDocument/2006/relationships" name="Net Loss per Share (Details)" sheetId="66" state="visible" r:id="rId66"/>
    <sheet xmlns:r="http://schemas.openxmlformats.org/officeDocument/2006/relationships" name="Quarterly Financial Informati_3" sheetId="67" state="visible" r:id="rId67"/>
    <sheet xmlns:r="http://schemas.openxmlformats.org/officeDocument/2006/relationships" name="Quarterly Financial Informati_4" sheetId="68" state="visible" r:id="rId68"/>
    <sheet xmlns:r="http://schemas.openxmlformats.org/officeDocument/2006/relationships" name="Quarterly Financial Informati_5" sheetId="69" state="visible" r:id="rId69"/>
    <sheet xmlns:r="http://schemas.openxmlformats.org/officeDocument/2006/relationships" name="Quarterly Financial Informati_6"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Ap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79</t>
        </is>
      </c>
      <c r="C9" s="4" t="inlineStr">
        <is>
          <t xml:space="preserve"> </t>
        </is>
      </c>
      <c r="D9" s="4" t="inlineStr">
        <is>
          <t xml:space="preserve"> </t>
        </is>
      </c>
    </row>
    <row r="10">
      <c r="A10" s="4" t="inlineStr">
        <is>
          <t>Entity Registrant Name</t>
        </is>
      </c>
      <c r="B10" s="4" t="inlineStr">
        <is>
          <t>Adverum Bio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258327</t>
        </is>
      </c>
      <c r="C12" s="4" t="inlineStr">
        <is>
          <t xml:space="preserve"> </t>
        </is>
      </c>
      <c r="D12" s="4" t="inlineStr">
        <is>
          <t xml:space="preserve"> </t>
        </is>
      </c>
    </row>
    <row r="13">
      <c r="A13" s="4" t="inlineStr">
        <is>
          <t>Entity Address, Address Line One</t>
        </is>
      </c>
      <c r="B13" s="4" t="inlineStr">
        <is>
          <t>100 Cardinal Way</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56-9323</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DV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t>
        </is>
      </c>
      <c r="B29" s="4" t="inlineStr">
        <is>
          <t>true</t>
        </is>
      </c>
      <c r="C29" s="4" t="inlineStr">
        <is>
          <t xml:space="preserve"> </t>
        </is>
      </c>
      <c r="D29" s="4" t="inlineStr">
        <is>
          <t xml:space="preserve"> </t>
        </is>
      </c>
    </row>
    <row r="30">
      <c r="A30" s="4" t="inlineStr">
        <is>
          <t>Document Financial Statement Restatement Recovery Analysis [Flag]</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6.7</v>
      </c>
    </row>
    <row r="34">
      <c r="A34" s="4" t="inlineStr">
        <is>
          <t>Entity Common Stock, Shares Outstanding</t>
        </is>
      </c>
      <c r="B34" s="4" t="inlineStr">
        <is>
          <t xml:space="preserve"> </t>
        </is>
      </c>
      <c r="C34" s="6" t="n">
        <v>20890540</v>
      </c>
      <c r="D34" s="4" t="inlineStr">
        <is>
          <t xml:space="preserve"> </t>
        </is>
      </c>
    </row>
    <row r="35">
      <c r="A35" s="4" t="inlineStr">
        <is>
          <t>Documents Incorporated By Reference</t>
        </is>
      </c>
      <c r="B35" s="4" t="inlineStr">
        <is>
          <t>Portions of the definitive proxy statement (the Proxy Statement) for the 2025 Annual Meeting of Stockholders of the registrant are incorporated by reference into Part III of this Annual Report on Form 10-K. If the Proxy Statement is not filed by April 30, 2025, then the registrant will file an amendment to this Form 10-K on Form 10-K/A to include the Part III information in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0175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The Company has restated herein its audited consolidated financial statements for the year ended December 31, 2023 in accordance with Accounting Standards Codification (“ASC”) Topic 250, Accounting Changes and Error Corrections. In March 2025, the Company discovered that there were errors in its lease accounting related to tenant improvement allowances in connection with an operating lease agreement for a building in North Carolina, which the Company entered into in January 2021 and subsequently subleased in October 2021 (the operating lease agreement and sublease agreements, with their respective amendments, collectively, the “NC Leases”). The Company inappropriately omitted accounting for available tenant improvement allowance that resulted in a misstatement of its operating lease right-of-use asset and related lease liability. Additionally, the Company did not account for tenant improvement allowances that were conveyed to the subtenant, resulting in an overstatement of sublease income. The tables below reflect the adjustments related to this restatement, the amounts of which are included with reference (a). The Company has also restated interim period financial statements for the first, second and third quarters of 2024 and 2023 as a result of these errors. See Note 14 Quarterly Financial Information (Unaudited) for additional information on the restated interim financial statements for the first, second, and third quarters of 2024 and 2023. As part of this restatement, the Company has corrected certain other immaterial errors. While these other errors are quantitatively and qualitatively immaterial, individually and in the aggregate, because the Company is restating its consolidated financial statements for material errors, the Company has corrected other immaterial errors as well. These adjustments are described in more detail in references (b) and (c) and elsewhere in the section titled “Other Adjustments” below . Other Adjustments The adjustments to correct other errors that are quantitatively and qualitatively immaterial, individually and in the aggregate are as follows: (b) The Company had previously recorded an out of period adjustment related to research and development expenses in the first quarter of 2023 that was the result of not recording a severance accrual of $0.2 million in 2022. (c) The Company had previously understated its right-of-use assets and lease liability by $0.3 million related to its facilities in Redwood City, California at each balance sheet in 2024 and 2023. The Company also identified certain errors as a result of imprecise calculations related to its research and development tax credits that should have been corrected in the consolidated financial statements for the year ended December 31, 2023. Such amounts are deemed immaterial to the Company’s income tax provision for the years ended December 31, 2024 and 2023. The remainder of the notes to the Company’s financial statements have been restated, as applicable, to reflect the impacts from the restatement discussed above. Impact of the Restatement The following tables represent the restated amounts in the Consolidated Balance Sheet, Statement of Operations and Comprehensive Loss, and Statement of Cash Flows for the year ended December 31, 2023 (in thousands, except per share data). The amounts as previously reported for fiscal year 2023 were derived from the Annual Report on Form 10-K for the fiscal year ended December 31, 2023, filed on March 18, 2024 and the amounts previously reported for the unaudited condensed consolidated quarterly financial information for the quarterly periods in the years ended December 31, 2023 and 2024 were derived from the Company’s Quarterly Reports on Form 10-Q for the quarterly periods within those years (the “Previously Reported Amounts”). The Previously Reported Amounts are labeled as “As Reported” in the tables below. The amounts labeled “Adjustment” represent the effects of this restatement described above. The cumulative effect of the error on periods prior to 2023 was $11.3 million which is included in the beginning balance of the accumulated deficit of the restated Consolidated Balance Sheet for the year ended December 31, 2023. Consolidated Balance Sheet As of December 31, 2023 As Previously Reported Adjustment Reference As Restated Assets Current assets: Cash and cash equivalents $ 75,000 $ — $ 75,000 Short-term investments 21,526 — 21,526 Prepaid expenses and other current assets 6,247 6,247 Total current assets 102,773 — 102,773 Operating lease right-of-use assets 52,266 (17,242) (a) (c) 35,024 Property and equipment, net 14,764 — 14,764 Restricted cash 1,976 — 1,976 Deposit and other long-term assets 1,231 1,231 Total assets $ 173,010 $ (17,242) $ 155,768 Liabilities and stockholders’ equity Current liabilities: Accounts payable $ 1,921 $ — $ 1,921 Accrued expenses and other current liabilities 12,584 — 12,584 Lease liability, current portion 10,409 (4,933) (a) 5,476 Total current liabilities 24,914 (4,933) 19,981 Long-term liabilities: Lease liability, net of current portion 64,627 3,938 (a) (c) 68,565 Total liabilities 89,541 (995) 88,546 Commitments and contingencies Stockholders’ equity: Preferred stock, $0.0001 par value, 5,000 shares authorized; no shares issued and outstanding — — — Common stock, $0.0001 par value, 300,000 shares authorized at December 31, 2023: 10,143 shares issued and outstanding at December 31, 2023 1 — 1 Additional paid-in capital 1,003,718 — 1,003,718 Accumulated other comprehensive loss (473) — (473) Accumulated deficit (919,777) (16,247) (a) (b) (936,024) Total stockholders’ equity 83,469 (16,247) 67,222 Total liabilities and stockholders’ equity $ 173,010 $ (17,242) $ 155,768 Consolidated Statement of Operations and Comprehensive Loss Year ended December 31, 2023 As Previously Reported Adjustment Reference As Restated License revenue $ 3,600 $ — $ 3,600 Operating expenses: Research and development 77,676 (190) (b) 77,486 General and administrative 49,915 5,141 (a) 55,056 Total operating expenses 127,591 4,951 132,542 Operating loss (123,991) (4,951) (128,942) Other income, net 5,748 — 5,748 Net loss before income taxes (118,243) (4,951) (123,194) Income tax benefit 1,078 — 1,078 Net loss $ (117,165) $ (4,951) $ (122,116) Other comprehensive gain: Net unrealized gain on marketable securities 1,057 — 1,057 Foreign currency translation adjustment 1 — 1 Comprehensive loss $ (116,107) $ (4,951) $ (121,058) Net loss per share - basic and diluted $ (11.62) $ — $ (12.11) Weighted-average common shares outstanding - basic and diluted 10,082 — 10,082 Consolidated Statement of Cash Flows Year ended December 31, 2023 As Previously Reported Adjustment Reference As Restated Cash flows from operating activities: Net loss $ (117,165) $ (4,951) (a) (b) $ (122,116) Adjustments to reconcile net loss to net cash used in operating activities: Non-cash lease expense 13,027 5,230 (a) 18,257 Non-cash sublease income — (89) (89) Changes in operating assets and liabilities: Accrued expenses and other liabilities (5,206) (190) (b) (5,396) Supplemental schedule of noncash information Remeasurement of operating lease right-of-use assets and liabilities $ 13,711 $ (6,079) (a) (c) $ 7,632 There was no impact on net cash used in operating activities or within any line items within investing and financing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intercompany transactions and balances have been eliminated in consolidation. 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March 2024 Reverse Stock Split —On March 21, 2024, the Company effected a 1-for-10 reverse stock split of its common stock. The par value and the authorized shares of the common stock were not adjusted as a result of the reverse stock split. All equity related information including per share amounts for all periods presented in these consolidated financial statements and the notes thereto have been adjusted retroactively, where applicable, to reflect this reverse stock split. 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Upon sale or upon complete or substantially complete liquidation of an investment in a foreign entity, the amount attributable to that entity and accumulated in the translation adjustment component of equity is removed from the separate component of equity and reported as part of the gain or loss on sale or liquidation of the investment for the period during which the sale or liquidation occurs. Income and expense accounts are translated at average exchange rates for the period. Transactions which are not in the functional currency of the entity are remeasured into the functional currency and gains or losses resulting from the remeasurement recorded in other income, net. Cash and Cash Equivalents —The Company considers all highly liquid investments purchased with original maturities of three months or less at the date of purchase to be cash equivalents. Cash and cash equivalents include cash held in banks, money market accounts and highly liquid debt securities. Cash equivalents are stated at fair value. Restricted Cash —Restricted cash primarily consists of cash collateral to letter of credit provided to the landlord in relation to a lease agreement. See Note 6, Leases for additional information. Short-Term Investments —All short-term investments in debt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The cost of securities sold is based on the specific-identification method. The amortized cost of securities is adjusted for amortization of premiums and accretion of discounts to maturity. Interest on short-term investments is included in other income, net in the Company’s consolidated statements of operations and comprehensive loss. In accordance with the Company’s investment policy, management invests to diversify credit risk and only invests in securities with high credit quality, including U.S. government securities. The Company assesses available-for-sale debt securities on a quarterly basis to see whether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Accrued Interest Receivable —Accrued interest receivable related to the Company’s available-for-sale debt securities is presented within prepaid expenses and other current assets on the Company’s consolidated balance sheets. The Company has elected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available-for-sale debt securities. Segment Reporting —The Company operates and manages its business as one reporting and operating segment, which is the business of developing and commercializing gene therapeutics. The Company’s chief executive officer, who is the chief operating decision maker (“CODM”), assesses segment performance and decides how to allocate resources based on total operating expenses as reported on the consolidated statements of operations and comprehensive loss. See Note 11, Segment Reporting, for additional information. Concentrations of Credit Risk and Other Uncertainties —Financial instruments that potentially subject the Company to significant concentrations of credit risk consist primarily of cash, cash equivalents and short-term investments. Risks associated with cash, cash equivalents, short-term investments are mitigated by the Company’s investment policy, which limits the Company’s investing to securities having specified credit ratings. Management believes that the Company is not exposed to significant credit risk. The Company is subject to certain risks and uncertainties, including, but not limited to changes in any of the following areas that the Company believes could have a material adverse effect on future financial position or results of operations: the ability to obtain future financing; regulatory approval and market acceptance of, and reimbursement for, the Company’s product candidates; performance of third-party clinical research organizations and manufacturers; development of sales channels; protection of intellectual property; litigation or claims against the Company based on intellectual property, patent, product, regulatory or other factors; and the Company’s ability to attract and retain employees necessary to support growth. Property and Equipment —Property and equipment are recorded at cost, net of accumulated depreciation and amortization. Depreciation is recorded using the straight-line method over the estimated useful lives of the assets, generally three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Leases — For long-term operating leases, the Company recognizes a right-of-use asset and a lease liability on the Company's consolidated balance sheets. The Company determines if an arrangement contains a lease and the classification of the lease at inception. An arrangement contains a lease if there is an identified asset and if the Company controls the use of the identified asset throughout the period of use. The lease liability is determined as the present value of future lease payments and lease incentives over the expected lease term. Lease incentives are included in the measurement of the consideration in the contract at lease commencement when the Company is reasonably certain to incur costs to construct lessee assets. In order to determine the incremental borrowing rate, the Company determines its credit rating, adjusts the credit rating for the nature of the collateral, and benchmarks the borrowing rate against observable yields on comparable securities with a similar term. The incremental borrowing rate, the ROU asset and the lease liability are reevaluated upon a lease modification. It bases the ROU asset on the lease liability adjusted for any prepaid or deferred rent. The Company elected to combine lease and non-lease components for all underlying assets groups. The Company determines the lease term at the commencement date by considering whether renewal options and termination options are reasonably assured of exercise. For short term leases, the Company does not recognize a right-of-use asset and lease liability and recognizes the lease expense over the term of the lease on a straight-line basis. Rent expense for operating leases is recognized on a straight-line basis over the lease term and is included in operating expenses on the statements of operations and comprehensive loss. The variable lease payments primarily consist of common area maintenance and other operating costs. The Company assesses the probability of collecting lease payments under its sublease at each reporting date. The Company currently does not deem the collection of lease payments probable and therefore sublease income is constrained at the lesser of cash payments or straight-line sublease income. Sublease income/loss for operating leases is classified in general and administrative expenses based on payments collected and tenant improvement allowance disbursed to the subtenant. Revenue Recognition —The Company has primarily generated revenue through license, research and collaboration arrangements with its strategic partne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Revenue from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 Research and Development Expenses —Research and development expenses are charged to expense as incurred. Research and development expenses include primarily personnel-related costs, stock-based compensation expense, laboratory supplies, consulting costs, external contract research and development expenses, including expenses incurred under agreements with contract research organizations (“CROs”), the cost of acquiring, developing and manufacturing clinical trial materials, and overhead expenses, such as rent, equipment depreciation, insurance and utilities. Advance payments for goods or services for future research and development activities are deferred and expensed as the goods are delivered or the related services are performed. The Company estimates research and clinical trial expenses based on the services performed pursuant to contracts with research institutions and clinical research organizations that conduct and manage non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adjusts the accrual according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equivalents approximate their fair values due to their short-term maturities. See Note 4, Fair Value Measurements for the methodologies and assumptions used in valuing financial instruments. Stock-based Compensation Expense —Stock-based compensation expense related to stock awards to employees is measured at fair value of the award on the date of the grant. The Company estimates the grant-date fair value, and the resulting stock-based compensation expense, using the Black-Scholes valuation model for stock options and employee stock purchase and using intrinsic value, which is the closing price of its common stock on the date of the grant, for restricted stock units (“RSUs”) and performance stock units (“PSUs”). Expense recognition of PSU and performance-based options commences when the associated performance-based criteria are determined to be probable. The fair value of the award that is ultimately expected to vest is recognized as expense on a straight-line basis over the requisite service period, which is generally the vesting period. The Black-Scholes valuation model requires the use of following assumptions: Expected Term —The expected term assumption represents the period that the Company’s stock-based awards are expected to be outstanding and is determined using the simplified method. Expected Volatility —Expected volatility is based on the Company’s historical stock price volatility.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 Income Taxes —The Company accounts for income taxes using the asset and liability method. The Company record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the Company has recorded a full valuation allowance on its deferred tax assets. Tax benefits related to uncertain tax positions are recognized when it is more likely than not that a tax position will be sustained upon examination. Interest and penalties related to unrecognized tax liabilities are included within the provision for income tax. Comprehensive Loss —Comprehensive loss comprises net loss and other comprehensive loss. Other comprehensive loss consists of foreign currency translation adjustments and unrealized gain or loss on marketable securities. Basic and Diluted Net Loss Per Share —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and employee stock purchase plan (“ESPP”) are considered to be common stock equivalents and are only included in the calculation of diluted net loss per share when their effect is dilutive. Recent Accounting Pronouncements In November 2024, the FASB issued ASU 2024-03, Income Statement - Reporting Comprehensive Income - Expense Disaggregation Disclosures (“ASU 2024-03”). ASU 2024-03 requires disaggregated disclosures of certain categories of expenses in the notes to the financial statements that are included in expense line items on the face of the income statement in annual and interim periods. ASU 2024-03 is effective for annual periods beginning after December 15, 2026 and interim periods beginning after December 15, 2027. The Company is evaluating the impact of this guidance on its financial statements and related disclosures. In December 2023, the FASB issued ASU 2023-09, Income Taxes (Topic 740): Improvements to Income Tax Disclosures (“ASU 2023-09”). ASU 2023-09 requires enhanced annual disclosures regarding the rate reconciliation and income taxes paid. ASU 2023-09 is effective for annual periods beginning after December 15, 2024 and may be adopted on a prospective or retrospective basis. Early adoption is permitted. The Company is evaluating the impact of this guidance on its financial statements and related disclosure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The Company retrospectively adopted ASU 2023-07 on December 31, 2024. The adoption of ASU 2023-07 did not have a material financ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air Value of Financial Instruments</t>
        </is>
      </c>
      <c r="B4" s="4" t="inlineStr">
        <is>
          <t>Fair Value Measurements and Fair Value of Financial Instruments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and corporate bonds are valued primarily using market prices of comparable securities, bid/ask quotes, interest rate yields and prepayment spreads and are included in Level 2. The following is a summary of the Company’s cash equivalents and short-term investments (in thousands): December 31, 2024 Amortized Unrealized Unrealized Estimated Level 1 Money market funds $ 165 $ — $ — $ 165 Level 2 Commercial paper 78,500 10 (9) 78,501 U.S. government and agency securities 41,210 56 — 41,266 Total cash equivalents and short-term investments 119,875 66 (9) 119,932 Less: Cash equivalents (54,901) — 8 (54,893) Total short-term investments $ 64,974 $ 66 $ (1) $ 65,039 December 31, 2023 Amortized Unrealized Unrealized Estimated Level 1 Money market funds $ 10,204 $ — $ — $ 10,204 Level 2 Commercial paper 64,693 — (35) 64,658 U.S. government and agency securities 17,616 4 (17) 17,603 Total cash equivalents and short-term investments 92,513 4 (52) 92,465 Less: Cash equivalents (70,972) — 33 (70,939) Total short-term investments $ 21,541 $ 4 $ (19) $ 21,526 As the Company may sell these securities at any time for use in current operations even if the securities have not yet reached maturity, all marketable securities are classified as current assets in the Company’s consolidated balance sheets. As of December 31, 2024, all marketable securities had a remaining maturity of less than one year. The Company held 14 debt securities in an unrealized loss position with an aggregate fair value at December 31, 2024 of $54.2 million. These are highly liquid funds with high credit ratings with final maturity of less than one year from the balance sheet date. There were no individual securities that were in a significant unrealized loss position as of December 31, 2024 and 2023. The Company has not recorded an allowance for credit losses as of December 31, 2024 or 2023 related to these securities. The accrued interest receivable on available-for-sale marketable securities was immaterial at December 31, 2024 or 2023. The Company regularly reviews the securities in an unrealized loss position and evaluates the current expected credit loss by considering factors such as historical experience, market data, issuer-specific factors, and current economic conditions. The Company does not intend to sell the investments and it is not more likely than not that the Company will be required to sell the investments before recovery of their amortized cost bases. The Company has not recorded any impairment charges on available-for-sal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Lexeo On January 25, 2021, the Company and Lexeo Therapeutics, Inc (“Lexeo”) entered into a License Agreement pursuant to which the Company granted Lexeo an exclusive, worldwide, royalty-bearing license to certain of the Company’s intellectual property to develop, manufacture, and commercialize a gene therapy product to treat cardiomyopathy due to Friedreich’s Ataxia. Upon execution of the agreement, Lexeo paid the Company a one-time, non-creditable and non-refundable upfront payment of $7.5 million. Under the terms of the agreement, the Company is eligible to receive additional payments upon the achievement of certain milestones. Additionally, the Company will receive royalty payments on net sales subject to a cap and reductions based on patent expiry, anti-stacking, and a defined royalty floor percentage. In February 2023, Lexeo notified the Company that it had achieved the first development milestone; accordingly, the Company received and recognized $3.5 million of license revenue during the year ended December 31, 2023. Ray On February 6, 2023, the Company and Ray Therapeutics, Inc (“Ray”) entered into a License Agreement pursuant to which the Company granted Ray a non-exclusive, worldwide, royalty-bearing license to certain of the Company’s intellectual property to develop, manufacture, and commercialize a gene therapy product to treat retinitis pigmentosa and the right to develop the technology to treat other ocular diseases and disorders. Under the terms of the agreement, the Company is eligible to receive development, regulatory and commercial milestone payments and royalties on net sales once commercialized. In September 2024, Ray notified the Company that it achieved the first development milestone. Accordingly, the Company recognized $1.0 million of license revenue during the year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Redwood City The Company has a lease for facilities in Redwood City, California (“Redwood City Premises”), which expires December 31, 2031, with an option to extend for a period of eight years. Related to this lease, the Company provided the landlord with a letter of credit, as amended, in the amount of $2.0 million, which is classified as restricted cash under long-term assets on the Company’s consolidated balance sheets. Prior to September 30, 2023, the Company had two facility leases in Redwood City. In March 2023, the Company entered into an amendment to accelerate the expiration of the lease for one of the facilities in its Redwood City Premises from December 31, 2031 to September 30, 2023. Concurrently, the Company entered into an agreement for additional tenant improvement allowance towards its other Redwood City Premises. The Company accounted for this amendment as a lease modification in accordance with ASC 842-10-25-11(d). As a result of the modification the Company revalued the lease liability based on the new and remaining lease terms, which resulted in a reduction to the lease liability of $7.9 million, and recognized the remeasurement to the lease liabilities as an adjustment to the right-of-use asset. The estimated value of non-cash consideration, composed primarily of leasehold improvements and furniture and fixtures, was $14.9 million, which was fully amortized as of September 30, 2023. There was no charge recognized in the consolidated statement of operations. North Carolina The Company has restated amounts related to this lease. See Notes 2 and 14. On January 8, 2021, the Company entered into an operating lease agreement for a building in North Carolina (“NC Premises”). The lease commenced in April 2021, when the Company obtained control of the NC Premises, and the lease term expires in October 2037 with two options to extend the lease term for a period of five years each. On October 26, 2021, the Company entered into a sublease agreement with Jaguar Gene Therapy, LLC (“Jaguar”) for the NC Premises through October 2037, the remainder of the lease term, and concurrently changed the terms of the head lease. In addition, the remainder of the tenant improvement allowance under the original lease of approximately $22.7 million was transferred to Jaguar. On April 3, 2023, the Company entered into an amendment of the lease of its NC Premises with the landlord and subtenant. Under this amendment, the parties agreed to substantially reduce the total tenant improvement allowance in exchange for lower monthly rent. The Company accounted for this amendment as a lease modification in accordance with ASC 842-10-25-11(d). The Company remeasured the lease liability, resulting in an increase in the lease liability with a corresponding increase of the right-of-use asset of $0.3 million in the quarter ended June 30, 2023. There was no charge recognized in the consolidated statement of operations. During the year ended December 31, 2022, management reassessed the probability of collection of the lease payments from Jaguar over the remaining term of a sublease. At that time, management assessed the collectibility to be less than probable and recognized an adjustment to eliminate the deferred rent receivable as a current period adjustment during the year ended December 31, 2022. Deferred rent receivable was zero as of December 31, 2024 and 2023. In April 2023, Jaguar assigned the sublease to Advanced Medicine Partners, LLC (at that time, a wholly-owned subsidiary of Jaguar, “AMP” or the “subtenant”) as the subtenant for the NC Premises for the remainder of the lease term. Pursuant to the sublease and the notice and waiver of assignment (the “assignment agreement”), Jaguar remained obligated for AMP’s proper performance under the sublease. In February 2025, a lien totaling $4.8 million was filed by a third–party contractor against the subtenant’s interest in the NC Premises. The Company discharged the lien in March 2025 by depositing cash in the full amount with the applicable court in order to avoid a default under the head lease. Subsequently, the subtenant and Jaguar failed to remit the March 2025 rent and subsequent rent payments and defaulted, and failed to cure such defaults, under the sublease and the assignment agreement for the NC Premises. Subsequent to December 31, 2024, the subtenant made payments totaling $1.4 million for January and February 2025 rent and drew $2.3 million from the available tenant improvement allowance, at which point the subtenant discontinued rent payments. The Company assumed responsibility for rent payments in March 2025 and as of April 7, 2025 had made payments in the total payment of $1.9 million to satisfy outstanding rent and common area management fee obligations. See Note 15 Subsequent Events. The Company recorded sublease loss of $14.0 million and sublease income of $0.1 million for the years ended December 31, 2024 and 2023, respectively, which was recognized in general and administrative expense. As of December 31, 2024, the weighted-average remaining lease term was 11.2 years for the Company’s leases and the weighted-average Incremental Borrowing Rate (“IBR”) was 11.6%. As of December 31, 2023, the weighted-average remaining lease term was 11.6 years for the Company’s leases and the weighted-average IBR was 11.7%. The following table summarizes the undiscounted future non-cancellable lease payments under the lease agreements as of December 31, 2024 (in thousands): December 31, Operating Leases 2025 $ 12,142 2026 14,892 2027 15,278 2028 15,677 2029 16,089 Thereafter 93,087 Total undiscounted lease payments $ 167,165 Less: Imputed Interest (75,460) Total $ 91,705 Rent expense for the years ended December 31, 2024, and 2023 was $13.3 million and $25.3 million, respectively. Included in rent expense for the years ended December 31, 2024, and 2023 were variable lease costs for utilities, parking, maintenance, and real estate taxes of $2.3 million and $2.4 million, respectively. Cash paid for amounts included in the measurement of lease liabilities was $5.8 million and $7.5 million for the twelve months ended December 31, 2024 and 2023, respectively. During the years ended December 31, 2024 and 2023, the landlord made payments to the subtenant on the Company’s behalf for tenant improvement allowances in the amount of $20.5 million and $5.4 million and the subtenant made rent payments to the landlord on the Company’s behalf in the amount of $6.5 million and $5.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ed of the following: December 31, 2024 2023 (In thousands) Laboratory equipment $ 14,963 $ 14,638 Leasehold improvements 13,779 13,586 Computer equipment and software 901 868 Construction in progress 9 184 Total property and equipment 29,652 29,276 Less accumulated depreciation and amortization (18,045) (14,512) Property and equipment, net $ 11,607 $ 14,764 Accrued Expenses and Other Current Liabilities Accrued expenses and other current liabilities consist of the following: December 31, 2024 2023 (In thousands) Employee compensation $ 9,540 $ 8,040 Accrued nonclinical, clinical and process development costs 4,401 3,367 Accrued professional fees 554 351 State income tax payable 123 101 Other 1,002 725 Total accrued expenses and other current liabilities $ 15,620 $ 12,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is a party to various agreements, principally relating to licensed technology that requires future payments relating to milestones or royalties on future sales of specified products. The Company recognized license revenue of $1.0 million for the first development milestone in the Ray License Agreement and $3.5 million for the first development milestone in the Lexeo License Agreement during the years ended December 31, 2024 and 2023, respectively. See Note 5, Revenue, for additional information. Because achievement of these future milestones is not fixed and determinable, such amounts have not been included on the Company’s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t>
        </is>
      </c>
      <c r="B4" s="4" t="inlineStr">
        <is>
          <t xml:space="preserve">Stockholders’ Equity February 2024 Private Placements On February 7, 2024, the Company entered into a securities purchase agreement, pursuant to which the Company sold 10.5 million shares of its common stock and, in lieu of common stock, pre-funded warrants to purchase an aggregate of 75,000 shares of common stock (the “Pre-Funded Warrants”) to certain institutional and accredited investors in a private placement. The purchase price per share was $12.00, or $11.999 per Pre-Funded Warrant, which represents the purchase price per share minus the $0.001 per share exercise price of each Pre-Funded Warrant. Such Pre-Funded Warrants can be exercised at any time and have no expiration date. The exercise of the outstanding Pre-Funded Warrants is subject to a beneficial ownership limitation of 9.99%. The Pre-Funded Warrants were classified as a component of stockholders’ equity. As of December 31, 2024, none of the Pre-Funded Warrants had been exercised. Concurrently, the Company also entered into a securities purchase agreement with two directors of the Company (together with the private placement to certain institutional and accredited investors, the “Private Placements”). The Company issued and sold 23,000 shares at $13.50 per share on otherwise substantially the same terms as those set forth in the Securities Purchase Agreement. At the close of the Private Placements on February 7, 2024, the Company received total gross proceeds of $127.8 million, before deducting placement agent fees and offering expenses. Accumulated Other Comprehensive Loss Accumulated other comprehensive loss included $0.5 million and $0.4 million of accumulated currency translation adjustments as of December 31, 2024 and 2023, respectively. Equity Incentive Plans In July 2014, the Company’s board of directors and its stockholders approved the establishment of the 2014 Equity Incentive Award Plan (the “2014 Plan”). The 2014 Plan provided for annual increases in the number of shares available for issuance thereunder on the first business day of each fiscal year, beginning with the year ended December 31, 2015, equal to four percent (4%) of the number of shares of the Company’s common stock outstanding as of such date or a lesser number of shares as determined by the Company’s board of directors. In June 2024, the Company adopted the 2024 Equity Incentive Award Plan (the “2024 Plan”). The Company reserved 4,688,345 shares for issuance pursuant to awards under the 2024 Plan. As of the effective date of the 2024 Plan, no further awards may be granted under the 2014 Plan. In October 2017, the Company adopted the 2017 Inducement Plan (the “Inducement Plan”). The Company originally reserved 600,000 shares for issuance pursuant to stock options and RSUs under the Inducement Plan. The only persons eligible to receive grants of stock options and RSUs under the Inducement Plan are individuals who satisfy the standards for inducement grants under Nasdaq guidance, that is, generally, a person not previously an employee or director of Adverum, or following a bona fide period of non-employment, as an inducement material to the individual’s entering into employment with Adverum. The 2014 Plan, 2024 Plan and Inducement Plan are referred to collectively as the Plans. As of December 31, 2024, a total of 1,277,999 shares were available for future issuance under the Plans. Stock Options Stock options under the 2024 Plan and the Inducement Plan may be granted for periods of up to 10 years and at prices no less than 100% of the estimated fair value of the shares on the date of grant as determined by the board of directors, provided, however, that the exercise price of an ISO and NSO granted to a 10% stockholder may not be less than 110% of the estimated fair value of the shares on the date of grant. Stock options granted to employees and non-employees generally vest ratably over four years. The following table summarizes stock option activity under the Company’s stock plans and related information: (In thousands, except exercise prices and years) Options Weighted- Weighted- Aggregate Intrinsic Value (a) Balance at December 31, 2023 2,303 $ 48.70 6.8 $ 99 Granted 1,971 10.39 Exercised (15) 9.97 Canceled/forfeited (350) 50.28 Balance at December 31, 2024 3,909 $ 29.39 8.1 $ — Vested and expected to vest as of December 31, 2024 3,909 $ 29.39 8.1 $ — Exercisable at December 31, 2024 1,504 $ 58.95 6.5 $ — (a) The aggregate intrinsic value is calculated as the difference between the stock option exercise price and the closing price of the Company’s common stock as quoted on a national exchange. The total intrinsic value of stock options exercised during the years ended December 31, 2024 and 2023 was not material. The fair value of each stock option issued was estimated at the date of grant using the Black-Scholes valuation model with the following weighted-average assumptions: Options Employee Stock Purchase Plan Years ended December 31, Years ended December 31, 2024 2023 2024 2023 Expected volatility 95% 90% 83% 78% Expected term (in years) 6.0 6.0 1.3 1.3 Expected dividend yield — — — — Risk-free interest rate 3.9% 4.2% 4.3% 5.0% The weighted-average fair values of options granted during the years ended December 31, 2024 and 2023 were $8.12 and $7.96, respectively. As of December 31, 2024, there was $17.1 million of unrecognized stock-based compensation expense related to stock options that was expected to be recognized over a weighted-average period of 2.6 years. RSU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three-year period. The following table summarizes the RSU activity under the Company’s stock plans and related information: (In thousands, except grant date fair value and years) Number of Weighted- Weighted- Balance at December 31, 2023 154 21.73 1.4 Granted 160 12.04 Vested and released (29) 26.20 Forfeited (26) 14.22 Balance at December 31, 2024 259 $ 16.00 1.2 During the years ended December 31, 2024 and 2023, total fair value of RSUs vested was $0.8 million and $1.5 million, respectively. The number of RSUs vested includes shares of common stock that the Company withheld on behalf of employees or sold to cover to satisfy the minimum statutory tax withholding requirements. As of December 31, 2024, there was $1.7 million of unrecognized compensation cost related to unvested RSUs that is expected to be recognized over a weighted-average period of 1.8 years. ESPP In July 2014, the Company approved the establishment of the 2014 Employee Stock Purchase Plan (the “ESPP”). The Company reserved 208,833 shares of its common stock for issuance and provided for annual increases in the number of shares available for issuance on the first business day of each fiscal year, beginning in 2015, equal to the lesser of one percent (1%) of the number of the Company’s common stock shares outstanding as of such date or a number of shares as determined by the Company’s board of directors. During the years ended December 31, 2024 and 2023, 88,199 and 82,422 shares were issued under the ESPP, respectively. As of December 31, 2024, a total of 533,978 shares of common stock were available for future issuance under the ESPP. As of December 31, 2024, there was $0.5 million of unrecognized compensation cost related to the ESPP. Stock-Based Compensation Recognized in the Consolidated Statements of Operations and Comprehensive Loss The following table presents the Company’s stock-based compensation expense: Years ended December 31, 2024 2023 (In thousands) Research and development $ 4,544 $ 4,969 General and administrative 9,806 12,600 Total share-based compensation expense $ 14,350 $ 17,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401(k) Savings Plan The Company established a defined-contribution savings plan under Section 401(k) of the Code. The 401(k) Plan covers all employees who meet defined minimum age and service requirements, and allows participants to defer a portion of their annual compensation on a pretax basis. The amount of contributions that the Company made to the 401(k) Plan during the years ended December 31, 2024 and 2023 was $0.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Segment Reporting The CODM assesses performance for the Company’s single reportable segment and decides how to allocate resources based on the Company’s total operating expenses as reported on the consolidated statements of operations and comprehensive loss. The CODM’s review of total operating expenses at the consolidated level is used to monitor the Company’s spending as well as budget versus actual results. The Company’s reportable segment primarily generates revenue through its license agreements (see Note 5). As part of the CODM’s review of the segment’s performance, the CODM reviews the Company’s operating expense information, grouped by certain detailed line items from the internal income statement reporting. This includes research and development costs as well as general and administrative expenses. Based upon the operating expense information, the CODM can reconcile to net loss as reported on the consolidated statements of operations and comprehensive loss, shown in the table below. The following table presents the segment loss, including significant segment expenses, for the years ended December 31, 2024 and 2023 (in thousands): Years ended December 31, 2024 2023 As Restated (In thousands) License Revenue $ 1,000 $ 3,600 Less: Compensation and benefits expenses 56,546 54,572 Clinical trial and manufacturing 22,333 20,235 Facilities and IT 37,841 39,114 Other research and development expense 4,728 4,985 Other segment expenses (a) 18,711 13,636 Total operating expenses 140,159 132,542 Operating loss (139,159) (128,942) Other income, net 8,232 5,748 Net loss before income taxes (130,927) (123,194) Income tax benefit (provision) — 1,078 Segment and consolidated net loss $ (130,927) $ (122,116) (a) Other segment expenses include professional services, consultants and contractors, travel and entertainment expenses, and general business expenses. As of December 31, 2024 and 2023, all of the Company’s property and equipment was maintained in the United States. For each of the years ended December 31, 2024 and 2023, all of the Company’s license revenue was gener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part of the restatement, the Company adjusted the 2023 California research and development tax credit amounts as a result of a research and development credit study performed during 2024. This resulted in a net decrease of $3.4 million in the deferred tax asset balance related to the California research and development tax credit (net of a decrease in unrecognized tax benefits of $1.9 million) and a corresponding decrease in valuation allowance in 2023. The following table presents domestic and foreign components of loss before provision for income taxes: Years ended December 31, 2024 2023 As Restated (In thousands) U.S. $ (130,768) $ (123,040) Foreign (159) (154) Loss before income taxes $ (130,927) $ (123,194) The components of the Company’s income tax (benefit) provision were as follows: Years ended December 31, 2024 2023 As Restated (In thousands) Current: Foreign $ — $ (1,078) Total current tax (benefit) provision — (1,078) Deferred Foreign — — Total deferred tax provision — — Total income tax (benefit) provision $ — $ (1,078) The income tax provision for the years ended December 31, 2024 and 2023 differed from the amounts computed by applying the statutory federal income tax rate of 21% to pretax loss as a result of the following: Years ended December 31, 2024 2023 As Restated (In thousands) Federal income tax benefit at statutory rate $ (27,495) $ (25,871) Stock compensation 3,189 6,001 Non-deductible expenses 41 21 Research and development tax credits (5,642) (1,810) Change in valuation allowance 23,801 19,558 Foreign rate differential (14) (14) Impact of internal reorganization — 1,323 Uncertain tax positions 6,100 (1,078) Other 20 792 Total tax (benefit) provision $ — $ (1,078) 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As of December 31, 2024 2023 As Restated (In thousands) Deferred tax assets: Net operating loss carryforwards $ 137,140 $ 128,171 Accruals, reserve and other 1,972 1,749 Tax credit carryforwards 29,263 21,254 Stock-based compensation 6,349 7,274 Intangibles 7 11 Lease obligation 19,622 17,322 Capital losses 9,850 9,850 Section 174 R&amp;D capitalization 35,842 29,688 Other 5 3 Total deferred tax assets before valuation allowance 240,050 215,322 Valuation allowance (232,058) (205,861) Total deferred tax assets 7,992 9,461 Deferred tax liabilities: Right-of-use assets (7,149) (8,153) Property and equipment (843) (1,308) Total deferred tax liabilities $ (7,992) $ (9,461)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4 and 2023. The valuation allowance increased approximately $26.2 million and $17.7 million during the years ended December 31, 2024 and 2023, respectively, mainly driven by net operating losses (“NOLs”). As of December 31, 2024, the Company had U.S. federal NOLs carryforwards of approximately $552.7 million to offset any future federal income. Approximately $57.3 million of NOLs expire at various years beginning with 2032. As of December 31, 2024, the Company also had U.S. state NOL carryforwards of approximately $345.2 million to offset any future state income. U.S. state NOLs expire at various years beginning with 2037. At December 31, 2024, the Company also had approximately $49.5 million of foreign net operating loss carryforwards which may be available to offset future foreign income; these carryforwards do not expire. As of December 31, 2024, the Company had federal research and development tax credit carryforwards of approximately $25.1 million available to reduce future tax liabilities which expire at various years beginning with 2036. As of December 31, 2024, the Company had state credit carryforwards of approximately $13.8 million available to reduce future tax liabilities which do not expire. Under Section 382 and 383 of the Code, our ability to utilize NOL carryforward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 at least 5% of a corporation’s stock within a specified testing period. Similar rules may apply under state tax laws. The Company is conducting a Section 382 study, which is still subject to finalization, but which may show that the Company experienced an ownership change in 2024. If such an ownership change has occurred then up to vast majority of the NOLs, capital losses and research credit carryforwards presented in the consolidated financial statements would be subject to limitations and therefore may expire unutilized. The Company files income tax returns in the U.S. federal, state, and foreign jurisdictions. The federal, state and foreign income tax returns are open under the statute of limitations subject to tax examinations for the tax years ended December 31, 2019 through December 31, 2023. To the extent the Company has tax attribute carryforwards, the tax years in which the attribute was generated may still be adjusted upon examination by the Internal Revenue Service, state or foreign tax authorities to the extent utilized in a future period. The Company has total unrecognized tax benefits as of December 31, 2024 and 2023 of approximately $27.2 million and $22.8 million, respectively. If the unrecognized tax benefits for uncertain tax positions as of December 31, 2023, is recognized, there will be no impact to the effective tax rate as the tax benefit would increase the net deferred tax assets, which is currently offset with a full valuation allowance. A reconciliation of the unrecognized tax benefits is as follows: Years ended December 31, 2024 2023 As Restated (In thousands) Unrecognized tax benefits as of the beginning of the year $ 22,758 $ 23,069 Increase related to tax positions taken during the prior year — 43 Decrease related to tax positions taken during the prior year (2,880) — Increase related to tax position taken during the current year 7,310 3,121 Decrease related to tax position taken during the current year — (3,475) Unrecognized tax benefits as of the end of the year $ 27,188 $ 22,758 The Company recognizes interest and penalties related to uncertain tax positions in income tax expense. As of December 31, 2024 and 2023, the Company had no accrued interest and penalties related to uncertain tax positions and no amount has been recognized in the Company's consolidated statement of operations and comprehensive loss. There are no ongoing examinations by taxing authorities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For the year ended December 31, 2024, the Pre-Funded Warrants to purchase the Company's shares of common stock issued in the Private Placements were included in the basic and diluted net loss per share calculation as the exercise price is non-substantive and virtually assured. The following common stock equivalents outstanding at the end of the periods presented were excluded from the calculation of diluted net loss per share for the periods indicated because including them would have had an anti-dilutive effect: As of December 31, 2024 2023 (In thousands) Stock options 3,909 2,303 Restricted stock units 259 154 ESPP 32 17 4,200 2,4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t>
        </is>
      </c>
      <c r="B4" s="4" t="inlineStr">
        <is>
          <t xml:space="preserve">Quarterly Financial Information (Unaudited) The previously reported financial information for the three months ended March 31, 2024, three and six months ended June 30, 2024 and the three and nine months ended September 30, 2024 and the comparable periods in 2023, has been restated. Relevant restated financial information for each period is included in this restatement and for other immaterial adjustments in the tables that follow. Restatement Related to NC Premises As described in Note 2, the Company inappropriately omitted accounting for available tenant improvement allowance that resulted in a misstatement of its operating lease right-of-use asset and related lease liability. Additionally, the Company did not account for a tenant improvement allowances that were conveyed to the subtenant resulting in an overstatement of sublease income. The tables below reflect the adjustments related to this restatement, the amounts of which are included with reference (a). During the quarter ended June 30, 2024, the Company inappropriately assessed the collectibility of the sublease payments as probable and recorded a deferred rent receivable of $7.0 million. The Company corrected its collectibility assessment and recognized an adjustment to eliminate the $7.0 million and $7.1 million deferred rent receivable in the second and third quarters of 2024, respectively, the amounts of which are included in the tables below with reference (b). Other Adjustments As part of this restatement, the Company has corrected certain other immaterial errors. These adjustments are described in more detail references (c) and (d) as follows: (c) The Company had previously recorded an out of period adjustment related to research and development expenses in the first quarter of 2023 that was the result of not recording a severance accrual of $0.2 million in 2022. (d) The Company had previously understated its right-of-use assets and lease liability by $0.3 million related to its facilities in Redwood City, California at each balance sheet date in 2024 and 2023. The unaudited interim financial statements reflect all adjustments which are, in the opinion of management, necessary for a fair statement of the results for the interim periods presented (in thousands, except per share data). Condensed Consolidated Balance Sheets September 30, 2024 (unaudited) As Previously Reported Adjustment Reference As Restated Assets Current assets: Cash and cash equivalents $ 92,851 $ — $ 92,851 Short-term investments 60,390 — 60,390 Prepaid expenses and other current assets 7,839 — 7,839 Total current assets 161,080 — 161,080 Operating lease right-of-use assets 50,695 (17,015) (a) (d) 33,680 Property and equipment, net 12,215 — 12,215 Deferred rent receivable 7,116 (7,116) (b) — Restricted cash 1,976 — 1,976 Deposit and other long-term assets 1,293 — 1,293 Total assets $ 234,375 $ (24,131) $ 210,244 Liabilities and stockholders’ equity Current liabilities: Accounts payable $ 2,110 — $ 2,110 Accrued expenses and other current liabilities 14,886 — 14,886 Lease liability, current portion 10,661 (5,044) (a) 5,617 Total current liabilities 27,657 (5,044) 22,613 Long-term liabilities: Lease liability, net of current portion 62,602 16,759 (a) (d) 79,361 Total liabilities 90,259 11,715 101,974 Commitments and contingencies Stockholders’ equity: Preferred stock — — — Common stock 2 — 2 Additional paid-in capital 1,134,556 — 1,134,556 Accumulated other comprehensive loss (268) — (268) Accumulated deficit (990,174) (35,846) (a) (b) (1,026,020) Total stockholders’ equity 144,116 (35,846) 108,270 Total liabilities and stockholders’ equity $ 234,375 $ (24,131) $ 210,244 June 30, 2024 (unaudited) As Previously Reported Adjustment Reference As Restated Assets Current assets: Cash and cash equivalents $ 127,321 $ — $ 127,321 Short-term investments 46,506 — 46,506 Prepaid expenses and other current assets 5,591 — 5,591 Total current assets 179,418 — 179,418 Operating lease right-of-use assets 51,237 (17,241) (a) (d) 33,996 Property and equipment, net 13,047 13,047 Deferred rent receivable 6,963 (6,963) (b) — Restricted cash 1,976 — 1,976 Deposit and other long-term assets 1,162 — 1,162 Total assets $ 253,803 $ (24,204) $ 229,599 Liabilities and stockholders’ equity Current liabilities: Accounts payable 1,973 — 1,973 Accrued expenses and other current liabilities 9,912 — 9,912 Lease liability, current portion 10,576 (5,006) (a) 5,570 Total current liabilities 22,461 (5,006) 17,455 Long-term liabilities: Lease liability, net of current portion 63,313 11,431 (a) (d) 74,744 Total liabilities 85,774 6,425 92,199 Commitments and contingencies Stockholders’ equity: Preferred stock — — — Common stock 2 — 2 Additional paid-in capital 1,131,592 — 1,131,592 Accumulated other comprehensive loss (525) — (525) Accumulated deficit (963,040) (30,629) (a) (b) (993,669) Total stockholders’ equity 168,029 (30,629) 137,400 Total liabilities and stockholders’ equity $ 253,803 $ (24,204) $ 229,599 March 31, 2024 (unaudited) As Previously Reported Adjustment Reference As Restated Assets Current assets: Cash and cash equivalents $ 149,608 $ — $ 149,608 Short-term investments 43,720 — 43,720 Prepaid expenses and other current assets 5,802 — 5,802 Total current assets 199,130 — 199,130 Operating lease right-of-use assets 51,760 (17,282) (a) (d) 34,478 Property and equipment, net 13,766 — 13,766 Restricted cash 1,976 — 1,976 Deposit and other long-term assets 1,196 — 1,196 Total assets $ 267,828 $ (17,282) $ 250,546 Liabilities and stockholders’ equity Current liabilities: Accounts payable 1,897 — 1,897 Accrued expenses and other current liabilities 9,160 — 9,160 Lease liability, current portion 10,492 (4,971) (a) 5,521 Total current liabilities 21,549 (4,971) 16,578 Long-term liabilities: Lease liability, net of current portion 63,991 6,296 (a) (d) 70,287 Total liabilities 85,540 1,325 86,865 Commitments and contingencies Stockholders’ equity: Preferred stock — — — Common stock 2 — 2 Additional paid-in capital 1,127,383 — 1,127,383 Accumulated other comprehensive loss (533) — (533) Accumulated deficit (944,564) (18,607) (a) (963,171) Total stockholders’ equity 182,288 (18,607) 163,681 Total liabilities and stockholders’ equity $ 267,828 $ (17,282) $ 250,546 September 30, 2023 (unaudited) As Previously Reported Adjustment Reference As Restated Assets Current assets: Cash and cash equivalents $ 105,366 $ — $ 105,366 Short-term investments 11,716 — 11,716 Prepaid expenses and other current assets 7,514 — 7,514 Total current assets 124,596 — 124,596 Operating lease right-of-use assets 52,757 (17,158) (a) (d) 35,599 Property and equipment, net 15,497 — 15,497 Restricted cash 2,650 — 2,650 Deposit and other long-term assets 1,270 — 1,270 Total assets $ 196,770 $ (17,158) $ 179,612 Liabilities and stockholders’ equity Current liabilities: Accounts payable 2,170 — 2,170 Accrued expenses and other current liabilities 16,362 — 16,362 Lease liability, current portion 10,324 (4,897) (a) 5,427 Total current liabilities 28,856 (4,897) 23,959 Long-term liabilities: Lease liability, net of current portion 65,200 3,196 (a) (d) 68,396 Total liabilities 94,056 (1,701) 92,355 Commitments and contingencies Stockholders’ equity: Preferred stock — — — Common stock 1 — 1 Additional paid-in capital 999,328 — 999,328 Accumulated other comprehensive loss (552) — (552) Accumulated deficit (896,063) (15,457) (a) (c) (911,520) Total stockholders’ equity 102,714 (15,457) 87,257 Total liabilities and stockholders’ equity $ 196,770 $ (17,158) $ 179,612 June 30, 2023 (unaudited) As Previously Reported Adjustment Reference As Restated Assets Current assets: Cash and cash equivalents $ 111,187 $ — $ 111,187 Short-term investments 30,266 — 30,266 Prepaid expenses and other current assets 5,690 — 5,690 Total current assets 147,143 — 147,143 Operating lease right-of-use assets 58,287 (17,054) (a) (d) 41,233 Property and equipment, net 32,041 — 32,041 Restricted cash 2,650 — 2,650 Deposit and other long-term assets 1,308 — 1,308 Total assets $ 241,429 $ (17,054) $ 224,375 Liabilities and stockholders’ equity Current liabilities: Accounts payable 1,418 — 1,418 Accrued expenses and other current liabilities 17,704 — 17,704 Lease liability, current portion 25,396 (4,861) (a) 20,535 Total current liabilities 44,518 (4,861) 39,657 Long-term liabilities: Lease liability, net of current portion 65,756 2,734 (a) (d) 68,490 Total liabilities 110,274 (2,127) 108,147 Commitments and contingencies Stockholders’ equity: Preferred stock — — — Common stock 1 — 1 Additional paid-in capital 994,938 — 994,938 Accumulated other comprehensive loss (606) — (606) Accumulated deficit (863,178) (14,927) (a) (c) (878,105) Total stockholders’ equity 131,155 (14,927) 116,228 Total liabilities and stockholders’ equity $ 241,429 $ (17,054) $ 224,375 March 31, 2023 (unaudited) As Previously Reported Adjustment Reference As Restated Assets Current assets: Cash and cash equivalents $ 67,552 $ — $ 67,552 Short-term investments 96,733 — 96,733 Prepaid expenses and other current assets 4,588 — 4,588 Total current assets 168,873 — 168,873 Operating lease right-of-use assets 69,503 (22,905) (a) (d) 46,598 Property and equipment, net 33,347 — 33,347 Restricted cash 2,503 — 2,503 Deposit and other long-term assets 1,351 — 1,351 Total assets $ 275,577 $ (22,905) $ 252,672 Liabilities and stockholders’ equity Current liabilities: Accounts payable 2,863 — 2,863 Accrued expenses and other current liabilities 17,344 — 17,344 Lease liability, current portion 26,265 (5,531) (a) 20,734 Total current liabilities 46,472 (5,531) 40,941 Long-term liabilities: Lease liability, net of current portion 71,348 (3,462) (a) (d) 67,886 Total liabilities 117,820 (8,993) 108,827 Commitments and contingencies Stockholders’ equity: Preferred stock — — — Common stock 1 — 1 Additional paid-in capital 990,223 — 990,223 Accumulated other comprehensive loss (799) — (799) Accumulated deficit (831,668) (13,912) (a) (c) (845,580) Total stockholders’ equity 157,757 (13,912) 143,845 Total liabilities and stockholders’ equity $ 275,577 (22,905) $ 252,672 Quarterly and Year to Date Condensed Consolidated Statements of Operations and Comprehensive Loss Three Months Ended Nine Months Ended September 30, 2024 (unaudited) September 30, 2024 (unaudited) As Previously Reported Adjustment Reference As Restated As Previously Reported Adjustment Reference As Restated License revenue $ 1,000 $ — $ 1,000 $ 1,000 $ — $ 1,000 Operating expenses: Research and development 20,439 — 20,439 52,946 — 52,946 General and administrative 9,782 5,217 (a) 14,999 24,996 19,599 (a) (b) 44,595 Total operating expenses 30,221 5,217 35,438 77,942 19,599 97,541 Operating loss (29,221) (5,217) (34,438) (76,942) (19,599) (96,541) Other income, net 2,087 — 2,087 6,545 — 6,545 Net loss (27,134) (5,217) (32,351) (70,397) (19,599) (89,996) Other comprehensive gain (loss): Net unrealized gain on marketable securities 241 — 241 198 — 198 Foreign currency translation adjustment 16 — 16 7 — 7 Comprehensive loss $ (26,877) $ (5,217) $ (32,094) $ (70,192) $ (19,599) $ (89,791) Net loss per share — basic and diluted $ (1.30) — $ (1.55) $ (3.63) — $ (4.64) Weighted-average common shares used to compute net loss per share - basic and diluted 20,876 — 20,876 19,408 — 19,408 Three Months Ended Six Months Ended June 30, 2024 (unaudited) June 30, 2024 (unaudited) As Previously Reported Adjustment Reference As Restated As Previously Reported Adjustment Reference As Restated Operating expenses: Research and development $ 17,097 $ — $ 17,097 $ 32,507 $ — $ 32,507 General and administrative 3,785 12,022 (a) (b) 15,807 15,214 14,382 (a) (b) 29,596 Total operating expenses 20,882 12,022 32,904 47,721 14,382 62,103 Operating loss (20,882) (12,022) (32,904) (47,721) (14,382) (62,103) Other income, net 2,406 — 2,406 4,458 — 4,458 Net loss (18,476) (12,022) (30,498) (43,263) (14,382) (57,645) Other comprehensive gain (loss): Net unrealized loss on marketable securities (2) — (2) (43) — (43) Foreign currency translation adjustment 10 — 10 (9) — (9) Comprehensive loss $ (18,468) (12,022) $ (30,490) $ (43,315) $ (14,382) $ (57,697) Net loss per share — basic and diluted $ (0.89) — $ (1.46) $ (2.31) — $ (3.08) Weighted-average common shares used to compute net loss per share - basic and diluted 20,852 — 20,852 18,713 — 18,713 Three Months Ended March 31, 2024 (unaudited) As Previously Reported Adjustment Reference As Restated Operating expenses: Research and development $ 15,410 $ — $ 15,410 General and administrative 11,429 2,360 (a) 13,789 Total operating expenses 26,839 2,360 29,199 Operating loss (26,839) (2,360) (29,199) Other income, net 2,052 — 2,052 Net loss (24,787) (2,360) (27,147) Other comprehensive gain (loss): Net unrealized loss on marketable securities (41) — (41) Foreign currency translation adjustment (19) — (19) Comprehensive loss $ (24,847) $ (2,360) $ (27,207) Net loss per share — basic and diluted $ (1.50) — $ (1.65) Weighted-average common shares used to compute net loss per share - basic and diluted 16,479 — 16,479 Three Months Ended Nine Months Ended September 30, 2023 (unaudited) September 30, 2023 (unaudited) As Previously Reported Adjustment Reference As Restated As Previously Reported Adjustment Reference As Restated License revenue $ — $ — $ — $ 3,600 $ — $ 3,600 Operating expenses: Research and development 20,740 — 20,740 62,398 (190) (c) 62,208 General and administrative 13,789 530 (a) 14,319 39,035 4,351 (a) 43,386 Total operating expenses 34,529 530 35,059 101,433 4,161 105,594 Operating loss (34,529) (530) (35,059) (97,833) (4,161) (101,994) Other income, net 1,661 — 1,661 4,437 — 4,437 Net loss before income taxes (32,868) (530) (33,398) (93,396) (4,161) (97,557) Income tax provision (17) (17) (55) (55) Net loss (32,885) (530) (33,415) (93,451) (4,161) (97,612) Other comprehensive gain (loss): Net unrealized gain on marketable securities 66 — 66 1,003 — 1,003 Foreign currency translation adjustment (12) — (12) (24) — (24) Comprehensive loss $ (32,831) (530) $ (33,361) $ (92,472) $ (4,161) $ (96,633) Net loss per share — basic and diluted $ (3.26) — $ (3.31) $ (9.28) — $ (9.69) Weighted-average common shares used to compute net loss per share - basic and diluted 10,099 — 10,099 10,069 — 10,069 Three Months Ended Six Months Ended June 30, 2023 (unaudited) June 30, 2023 (unaudited) As Previously Reported Adjustment Reference As Restated As Previously Reported Adjustment Reference As Restated License revenue $ — $ — $ — $ 3,600 $ — $ 3,600 Operating expenses: Research and development $ 20,599 $ — $ 20,599 $ 41,658 $ (190) (c) $ 41,468 General and administrative 12,466 1,015 (a) 13,481 25,246 3,821 (a) 29,067 Total operating expenses 33,065 1,015 34,080 66,904 3,631 70,535 Operating loss (33,065) (1,015) (34,080) (63,304) (3,631) (66,935) Other income, net 1,576 — 1,576 2,776 — 2,776 Net loss before income taxes (31,489) (1,015) (32,504) (60,528) (3,631) (64,159) Income tax provision (21) (21) (38) (38) Net loss (31,510) (1,015) (32,525) (60,566) (3,631) (64,197) Other comprehensive gain (loss): Net unrealized gain on marketable securities 198 — 198 937 — 937 Foreign currency translation adjustment (5) — (5) (12) — (12) Comprehensive loss $ (31,317) (1,015) $ (32,332) $ (59,641) $ (3,631) $ (63,272) Net loss per share — basic and diluted $ (3.13) — $ (3.23) $ (6.02) — $ (6.39) Weighted-average common shares used to compute net loss per share - basic and diluted 10,076 — 10,076 10,053 — 10,053 Three Months Ended March 31, 2023 (unaudited) As Previously Reported Adjustment Reference As Restated License revenue $ 3,600 $ — $ 3,600 Operating expenses: Research and development $ 21,059 $ (190) (c) $ 20,869 General and administrative 12,780 2,806 (a) 15,586 Total operating expenses 33,839 2,616 36,455 Operating loss (30,239) (2,616) (32,855) Other income, net 1,200 — 1,200 Net loss before income taxes (29,039) (2,616) (31,655) Income tax provision (17) — (17) Net loss (29,056) (2,616) (31,672) Other comprehensive gain (loss): Net unrealized gain on marketable securities 739 — 739 Foreign currency translation adjustment (7) — (7) Comprehensive loss $ (28,324) (2,616) $ (30,940) Net loss per share — basic and diluted $ (2.90) — $ (3.16) Weighted-average common shares used to compute net loss per share - basic and diluted 10,030 — 10,030 The effects of this restatement on certain line items of the condensed consolidated statements of cash flows are summarized in the following tables (in thousands). There was no impact on net cash used in operating activities or within any line items within investing and financing activities. Nine Months Ended September 30, 2024 As Previously Reported Adjustments Reference As Restated Cash flows from operating activities: Net loss $ (70,397) $ (19,599) (a) (b) $ (89,996) Adjustments to reconcile net loss to net cash used in operating activities: Non-cash lease expense 1,571 4,006 (a) 5,577 Non-cash sublease loss — 8,477 (a) 8,477 Changes in operating assets and liabilities: Deposit and other long-term assets and deferred rent receivable (7,178) 7,116 (b) (62) Six Months Ended June 30, 2024 As Previously Reported Adjustments Reference As Restated Cash flows from operating activities: Net loss $ (43,263) $ (14,382) (a) (b) $ (57,645) Adjustments to reconcile net loss to net cash used in operating activities: Non-cash lease expense 1,029 2,654 (a) 3,683 Non-cash sublease loss — 4,765 (a) 4,765 Changes in operating assets and liabilities: Deposit and other long-term assets and deferred rent receivable (6,894) 6,963 (b) 69 Three Months Ended March 31, 2024 As Previously Reported Adjustments Reference As Restated Cash flows from operating activities: Net loss $ (24,787) $ (2,360) (a) $ (27,147) Adjustments to reconcile net loss to net cash used in operating activities: Non-cash lease expense 506 1,314 (a) 1,820 Non-cash sublease loss — 1,046 (a) 1,046 Nine Months Ended September 30, 2023 As Previously Reported Adjustments Reference As Restated Cash flows from operating activities: Net loss $ (93,451) $ (4,161) (a) (c) $ (97,612) Adjustments to reconcile net loss to net cash used in operating activities: Non-cash lease expense 12,466 3,916 (a) 16,382 Non-cash sublease loss — 435 (a) 435 Changes in operating assets and liabilities: — Accrued expenses and other liabilities (1,452) (190) (c) (1,642) Supplemental schedule of noncash information Remeasurement of operating lease right-of-use assets $ 13,711 $ (6,079) $ 7,632 Six Months Ended June 30, 2023 As Previously Reported Adjustments Reference As Restated Cash flows from operating activities: Net loss $ (60,566) $ (3,631) (a) (c) (64,197) Adjustments to reconcile net loss to net cash used in operating activities: Non-cash lease expense 6,936 2,602 (a) 9,538 Non-cash sublease loss — 1,219 (a) 1,219 Changes in operating assets and liabilities: Accrued expenses and other liabilities (525) (190) (c) (715) Supplemental schedule of noncash information Remeasurement of operating lease right-of-use assets $ 13,711 $ (6,079) $ 7,632 Three Months Ended March 31, 2023 As Previously Reported Adjustments Reference As Restated Cash flows from operating activities: Net loss $ (29,056) $ (2,616) (a) (c) $ (31,672) Adjustments to reconcile net loss to net cash used in operating activities: Non-cash lease expense 1,427 1,239 (a) 2,666 Non-cash sublease loss — 1,567 1,567 Changes in operating assets and liabilities: — Accrued expenses and other liabilities (749) (190) (c) (939) Supplemental schedule of noncash information Remeasurement of operating lease right-of-use assets $ 8,004 $ (104) $ 7,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a lien in the amount of $4.8 million was filed by a third-party contractor against the subtenant's interest in the NC Premises. The Company discharged the lien in March 2025 by depositing cash in the full amount with the applicable court in order to avoid a default under the head lease. Subsequently, the subtenant and Jaguar failed to remit the March 2025 rent and subsequent rent payments and defaulted, and failed to cure such defaults, under the sublease and the assignment agreement for the NC Premises. As a result, the Company assumed responsibility for such payments in March 2025 and as of April 7, 2025 had made a total amount of $1.9 million to satisfy outstanding rent and common area management fee obligations. The Company remains obligated under the head lease, including for all future remaining rent payments in an aggregate amount of up to $119.7 million for the remainder of the head lease term, of which $5.7 million is due between April 8 and December 31, 2025. As a result of the uncured defaults, the Company terminated the sublease and initiated a lawsuit against the subtenant and Jaguar in the Superior Court of Wake County, North Carolina to enforce its rights under the sublease and to seek recovery of losses and damages incurred due to the defaults by the subtenant and Jagu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Pay vs Performance Disclosure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32351</v>
      </c>
      <c r="C4" s="7" t="n">
        <v>-30498</v>
      </c>
      <c r="D4" s="7" t="n">
        <v>-27147</v>
      </c>
      <c r="E4" s="7" t="n">
        <v>-33415</v>
      </c>
      <c r="F4" s="7" t="n">
        <v>-32525</v>
      </c>
      <c r="G4" s="7" t="n">
        <v>-31672</v>
      </c>
      <c r="H4" s="7" t="n">
        <v>-57645</v>
      </c>
      <c r="I4" s="7" t="n">
        <v>-64197</v>
      </c>
      <c r="J4" s="7" t="n">
        <v>-89996</v>
      </c>
      <c r="K4" s="7" t="n">
        <v>-97612</v>
      </c>
      <c r="L4" s="7" t="n">
        <v>-130927</v>
      </c>
      <c r="M4" s="7" t="n">
        <v>-122116</v>
      </c>
    </row>
  </sheetData>
  <mergeCells count="5">
    <mergeCell ref="H1:I1"/>
    <mergeCell ref="B1:G1"/>
    <mergeCell ref="L1:M1"/>
    <mergeCell ref="J1:K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clinical trial data (“Information Systems and Data”). Our information security function, which includes our Vice President of Information Technology (“IT”) and third-party service providers, legal department and security committee, helps identify, assess, and manage the Company’s cybersecurity threats and risks. Our information security function identifies and assesses risks from cybersecurity threats by monitoring and evaluating our threat environment using various methods including, for example: using automated tools, conducting audits, evaluating threats, and performing vulnerability assessments. Depending on the environment, systems, and data at issue, we implement and maintain various technical, physical, and organizational measures, processes, and policies designed to manage and mitigate material risks from cybersecurity threats to our Information Systems and Data, including, for example: cybersecurity insurance, physical security, incident detection and response, access controls, employee training, penetration testing, and systems monitoring. Our assessment and management of material risks from cybersecurity threats are integrated into the Company’s overall risk management processes. For example, our Vice President of IT, works with management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cybersecurity software providers, managed cybersecurity service providers, penetration testing firms, and cybersecurity consultants. We use third-party service providers to perform a variety of functions throughout our business, such as contract research organizations, contract manufacturing organizations, and supply chain resources. We have a vendor management process to manage cybersecurity risks associated with certain of these providers. Depending on the nature of the services provided, the sensitivity of the Information Systems and Data at issue, and the identity of the provider, our vendor management process may involve different levels of diligence designed to help identify cybersecurity risks associated with a provider such as risk assessments and reviewing security assessments and reports. For a description of the risks from cybersecurity threats that may materially affect the Company and how they may do so, see our risk factors under Part 1. Item 1A. Risk Factors in this Annual Report on Form 10-K, including the risk factor entitled: If our information technology systems or those third parties with whom we work,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material disruption of our product development program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and clinical trial data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Our Board of Directors addresses the Company’s cybersecurity risk management as part of its general oversight function. The Board of Directors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Vice President of IT, who holds a Bachelor of Science in Computer Methods from California State University-Long Beach and has previously served as a Director and Associate Director of IT for large pharmaceutical companies. Our management, including our Chief Operating Officer and Vice President of IT, is responsible for hiring appropriate information security personnel, helping to integrate cybersecurity risk considerations into the Company’s overall risk management strategy, and helping prepare for cybersecurity incidents. Our cybersecurity incident response processes are designed to escalate certain cybersecurity incidents to members of management depending on the circumstances, including our Vice President of IT and General Counsel, who work with the Company’s incident response team to help the Company mitigate and remediate cybersecurity incidents of which they are notified. In addition, the Company’s incident response process includes reporting to the Audit Committee of the Board of Directors for certain cybersecurity incidents. </t>
        </is>
      </c>
    </row>
    <row r="11">
      <c r="A11" s="4" t="inlineStr">
        <is>
          <t>Cybersecurity Risk Board Committee or Subcommittee Responsible for Oversight [Text Block]</t>
        </is>
      </c>
      <c r="B11" s="4" t="inlineStr">
        <is>
          <t>Our Board of Directors addresses the Company’s cybersecurity risk management as part of its general oversight function. The Board of Directors is responsible for overseeing Company’s cybersecurity risk management processes, including oversight of mitigation of risks from cybersecurity threats.</t>
        </is>
      </c>
    </row>
    <row r="12">
      <c r="A12" s="4" t="inlineStr">
        <is>
          <t>Cybersecurity Risk Process for Informing Board Committee or Subcommittee Responsible for Oversight [Text Block]</t>
        </is>
      </c>
      <c r="B12" s="4" t="inlineStr">
        <is>
          <t>Our Board of Directors addresses the Company’s cybersecurity risk management as part of its general oversight function. The Board of Directors is responsible for overseeing Company’s cybersecurity risk management processes, including oversight of mitigation of risks from cybersecurity threats.</t>
        </is>
      </c>
    </row>
    <row r="13">
      <c r="A13" s="4" t="inlineStr">
        <is>
          <t>Cybersecurity Risk Role of Management [Text Block]</t>
        </is>
      </c>
      <c r="B13" s="4" t="inlineStr">
        <is>
          <t xml:space="preserve">Our management, including our Chief Operating Officer and Vice President of IT, is responsible for hiring appropriate information security personnel, helping to integrate cybersecurity risk considerations into the Company’s overall risk management strategy, and helping prepare for cybersecurity incidents. Our cybersecurity incident response processes are designed to escalate certain cybersecurity incidents to members of management depending on the circumstances, including our Vice President of IT and General Counsel, who work with the Company’s incident response team to help the Company mitigate and remediate cybersecurity incidents of which they are notified. In addition, the Company’s incident response process includes reporting to the Audit Committee of the Board of Directors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cybersecurity risk assessment and management processes are implemented and maintained by certain Company management, including our Vice President of IT, who holds a Bachelor of Science in Computer Methods from California State University-Long Beach and has previously served as a Director and Associate Director of IT for large pharmaceutical companies. </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Vice President of IT, who holds a Bachelor of Science in Computer Methods from California State University-Long Beach and has previously served as a Director and Associate Director of IT for large pharmaceutical companies</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including our Vice President of IT and General Counsel, who work with the Company’s incident response team to help the Company mitigate and remediate cybersecurity incidents of which they are notified. In addition, the Company’s incident response process includes reporting to the Audit Committee of the Board of Directors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accordance with accounting principles generally accepted in the United States of America (“U.S. GAAP”) and pursuant to the rules and regulations of the Securities and Exchange Commission (“SEC”). The consolidated financial statements include the accounts of the Company and its wholly owned subsidiaries. All intercompany transactions and balances have been eliminated in consolidation.</t>
        </is>
      </c>
    </row>
    <row r="5">
      <c r="A5" s="4" t="inlineStr">
        <is>
          <t>Use of Estimates</t>
        </is>
      </c>
      <c r="B5" s="4" t="inlineStr">
        <is>
          <t>Use of Estimates —The preparation of financial statements in conformity with U.S. GAAP requires management to make judge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t>
        </is>
      </c>
    </row>
    <row r="6">
      <c r="A6" s="4" t="inlineStr">
        <is>
          <t>March 2024 Reverse Stock Split</t>
        </is>
      </c>
      <c r="B6" s="4" t="inlineStr">
        <is>
          <t>March 2024 Reverse Stock Split —On March 21, 2024, the Company effected a 1-for-10 reverse stock split of its common stock. The par value and the authorized shares of the common stock were not adjusted as a result of the reverse stock split. All equity related information including per share amounts for all periods presented in these consolidated financial statements and the notes thereto have been adjusted retroactively, where applicable, to reflect this reverse stock split.</t>
        </is>
      </c>
    </row>
    <row r="7">
      <c r="A7" s="4" t="inlineStr">
        <is>
          <t>Foreign Currency</t>
        </is>
      </c>
      <c r="B7" s="4" t="inlineStr">
        <is>
          <t>Foreign Currency —Assets and liabilities of non-U.S. subsidiaries that operate in a local currency environment, where the local currency is the functional currency, are translated to U.S. dollars at exchange rates in effect at the balance sheet date, with the resulting translation adjustments directly recorded to a separate component of accumulated other comprehensive loss. Upon sale or upon complete or substantially complete liquidation of an investment in a foreign entity, the amount attributable to that entity and accumulated in the translation adjustment component of equity is removed from the separate component of equity and reported as part of the gain or loss on sale or liquidation of the investment for the period during which the sale or liquidation occurs. Income and expense accounts are translated at average exchange rates for the period. Transactions which are not in the functional currency of the entity are remeasured into the functional currency and gains or losses resulting from the remeasurement recorded in other income, net.</t>
        </is>
      </c>
    </row>
    <row r="8">
      <c r="A8" s="4" t="inlineStr">
        <is>
          <t>Cash and Cash Equivalents</t>
        </is>
      </c>
      <c r="B8" s="4" t="inlineStr">
        <is>
          <t>Cash and Cash Equivalents —The Company considers all highly liquid investments purchased with original maturities of three months or less at the date of purchase to be cash equivalents. Cash and cash equivalents include cash held in banks, money market accounts and highly liquid debt securities. Cash equivalents are stated at fair value.</t>
        </is>
      </c>
    </row>
    <row r="9">
      <c r="A9" s="4" t="inlineStr">
        <is>
          <t>Restricted Cash</t>
        </is>
      </c>
      <c r="B9" s="4" t="inlineStr">
        <is>
          <t>Restricted Cash —Restricted cash primarily consists of cash collateral to letter of credit provided to the landlord in relation to a lease agreement. See Note 6, Leases for additional information.</t>
        </is>
      </c>
    </row>
    <row r="10">
      <c r="A10" s="4" t="inlineStr">
        <is>
          <t>Short-Term Investments</t>
        </is>
      </c>
      <c r="B10" s="4" t="inlineStr">
        <is>
          <t>Short-Term Investments —All short-term investments in debt securities have been classified as “available for sale” and are carried at fair value. Unrealized gains and losses, net of any related tax effects, are excluded from earnings and are included in other comprehensive loss and reported as a separate component of stockholders’ equity until realized. The cost of securities sold is based on the specific-identification method. The amortized cost of securities is adjusted for amortization of premiums and accretion of discounts to maturity. Interest on short-term investments is included in other income, net in the Company’s consolidated statements of operations and comprehensive loss. In accordance with the Company’s investment policy, management invests to diversify credit risk and only invests in securities with high credit quality, including U.S. government securities. The Company assesses available-for-sale debt securities on a quarterly basis to see whether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t>
        </is>
      </c>
    </row>
    <row r="11">
      <c r="A11" s="4" t="inlineStr">
        <is>
          <t>Accrued Interest Receivable</t>
        </is>
      </c>
      <c r="B11" s="4" t="inlineStr">
        <is>
          <t>Accrued Interest Receivable —Accrued interest receivable related to the Company’s available-for-sale debt securities is presented within prepaid expenses and other current assets on the Company’s consolidated balance sheets. The Company has elected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available-for-sale debt securities.</t>
        </is>
      </c>
    </row>
    <row r="12">
      <c r="A12" s="4" t="inlineStr">
        <is>
          <t>Segment Reporting</t>
        </is>
      </c>
      <c r="B12" s="4" t="inlineStr">
        <is>
          <t>Segment Reporting —The Company operates and manages its business as one reporting and operating segment, which is the business of developing and commercializing gene therapeutics. The Company’s chief executive officer, who is the chief operating decision maker (“CODM”), assesses segment performance and decides how to allocate resources based on total operating expenses as reported on the consolidated statements of operations and comprehensive loss. See Note 11, Segment Reporting, for additional information.</t>
        </is>
      </c>
    </row>
    <row r="13">
      <c r="A13" s="4" t="inlineStr">
        <is>
          <t>Concentrations of Credit Risk and Other Uncertainties</t>
        </is>
      </c>
      <c r="B13" s="4" t="inlineStr">
        <is>
          <t>Concentrations of Credit Risk and Other Uncertainties —Financial instruments that potentially subject the Company to significant concentrations of credit risk consist primarily of cash, cash equivalents and short-term investments. Risks associated with cash, cash equivalents, short-term investments are mitigated by the Company’s investment policy, which limits the Company’s investing to securities having specified credit ratings. Management believes that the Company is not exposed to significant credit risk. The Company is subject to certain risks and uncertainties, including, but not limited to changes in any of the following areas that the Company believes could have a material adverse effect on future financial position or results of operations: the ability to obtain future financing; regulatory approval and market acceptance of, and reimbursement for, the Company’s product candidates; performance of third-party clinical research organizations and manufacturers; development of sales channels; protection of intellectual property; litigation or claims against the Company based on intellectual property, patent, product, regulatory or other factors; and the Company’s ability to attract and retain employees necessary to support growth.</t>
        </is>
      </c>
    </row>
    <row r="14">
      <c r="A14" s="4" t="inlineStr">
        <is>
          <t>Property and Equipment</t>
        </is>
      </c>
      <c r="B14" s="4" t="inlineStr">
        <is>
          <t>Property and Equipment —Property and equipment are recorded at cost, net of accumulated depreciation and amortization. Depreciation is recorded using the straight-line method over the estimated useful lives of the assets, generally three</t>
        </is>
      </c>
    </row>
    <row r="15">
      <c r="A15" s="4" t="inlineStr">
        <is>
          <t>Impairment of Long-Lived Assets</t>
        </is>
      </c>
      <c r="B15" s="4" t="inlineStr">
        <is>
          <t>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is an indication of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16">
      <c r="A16" s="4" t="inlineStr">
        <is>
          <t>Leases</t>
        </is>
      </c>
      <c r="B16" s="4" t="inlineStr">
        <is>
          <t>Leases — For long-term operating leases, the Company recognizes a right-of-use asset and a lease liability on the Company's consolidated balance sheets. The Company determines if an arrangement contains a lease and the classification of the lease at inception. An arrangement contains a lease if there is an identified asset and if the Company controls the use of the identified asset throughout the period of use. The lease liability is determined as the present value of future lease payments and lease incentives over the expected lease term. Lease incentives are included in the measurement of the consideration in the contract at lease commencement when the Company is reasonably certain to incur costs to construct lessee assets. In order to determine the incremental borrowing rate, the Company determines its credit rating, adjusts the credit rating for the nature of the collateral, and benchmarks the borrowing rate against observable yields on comparable securities with a similar term. The incremental borrowing rate, the ROU asset and the lease liability are reevaluated upon a lease modification. It bases the ROU asset on the lease liability adjusted for any prepaid or deferred rent. The Company elected to combine lease and non-lease components for all underlying assets groups. The Company determines the lease term at the commencement date by considering whether renewal options and termination options are reasonably assured of exercise. For short term leases, the Company does not recognize a right-of-use asset and lease liability and recognizes the lease expense over the term of the lease on a straight-line basis. Rent expense for operating leases is recognized on a straight-line basis over the lease term and is included in operating expenses on the statements of operations and comprehensive loss. The variable lease payments primarily consist of common area maintenance and other operating costs. The Company assesses the probability of collecting lease payments under its sublease at each reporting date. The Company currently does not deem the collection of lease payments probable and therefore sublease income is constrained at the lesser of cash payments or straight-line sublease income. Sublease income/loss for operating leases is classified in general and administrative expenses based on payments collected and tenant improvement allowance disbursed to the subtenant.</t>
        </is>
      </c>
    </row>
    <row r="17">
      <c r="A17" s="4" t="inlineStr">
        <is>
          <t>Revenue Recognition</t>
        </is>
      </c>
      <c r="B17" s="4" t="inlineStr">
        <is>
          <t>Revenue Recognition —The Company has primarily generated revenue through license, research and collaboration arrangements with its strategic partner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Revenue from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assesses the goods or services promised within each contract and determines those that are performance obligations. The Company then recognizes as revenue the amount of the transaction price that is allocated to the respective performance obligation when (or as) the performance obligation is satisfied.</t>
        </is>
      </c>
    </row>
    <row r="18">
      <c r="A18" s="4" t="inlineStr">
        <is>
          <t>Research and Development Expenses</t>
        </is>
      </c>
      <c r="B18" s="4" t="inlineStr">
        <is>
          <t>Research and Development Expenses —Research and development expenses are charged to expense as incurred. Research and development expenses include primarily personnel-related costs, stock-based compensation expense, laboratory supplies, consulting costs, external contract research and development expenses, including expenses incurred under agreements with contract research organizations (“CROs”), the cost of acquiring, developing and manufacturing clinical trial materials, and overhead expenses, such as rent, equipment depreciation, insurance and utilities. Advance payments for goods or services for future research and development activities are deferred and expensed as the goods are delivered or the related services are performed.</t>
        </is>
      </c>
    </row>
    <row r="19">
      <c r="A19" s="4" t="inlineStr">
        <is>
          <t>Fair Value Measurements</t>
        </is>
      </c>
      <c r="B19"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the Company’s financial instruments, including cash equivalents approximate their fair values due to their short-term maturities. See Note 4, Fair Value Measurements for the methodologies and assumptions used in valuing financial instruments.</t>
        </is>
      </c>
    </row>
    <row r="20">
      <c r="A20" s="4" t="inlineStr">
        <is>
          <t>Stock-based Compensation Expense</t>
        </is>
      </c>
      <c r="B20" s="4" t="inlineStr">
        <is>
          <t>Stock-based Compensation Expense —Stock-based compensation expense related to stock awards to employees is measured at fair value of the award on the date of the grant. The Company estimates the grant-date fair value, and the resulting stock-based compensation expense, using the Black-Scholes valuation model for stock options and employee stock purchase and using intrinsic value, which is the closing price of its common stock on the date of the grant, for restricted stock units (“RSUs”) and performance stock units (“PSUs”). Expense recognition of PSU and performance-based options commences when the associated performance-based criteria are determined to be probable. The fair value of the award that is ultimately expected to vest is recognized as expense on a straight-line basis over the requisite service period, which is generally the vesting period. The Black-Scholes valuation model requires the use of following assumptions: Expected Term —The expected term assumption represents the period that the Company’s stock-based awards are expected to be outstanding and is determined using the simplified method. Expected Volatility —Expected volatility is based on the Company’s historical stock price volatility. Expected Dividend —The Black-Scholes valuation model calls for a single expected dividend yield as an input. The Company has never paid dividends and has no plans to pay dividends. Risk-Free Interest Rate —The risk-free interest rate is based on the U.S. Treasury zero-coupon issues in effect at the time of grant for periods corresponding with the expected term of option.</t>
        </is>
      </c>
    </row>
    <row r="21">
      <c r="A21" s="4" t="inlineStr">
        <is>
          <t>Income Taxes</t>
        </is>
      </c>
      <c r="B21" s="4" t="inlineStr">
        <is>
          <t>Income Taxes —The Company accounts for income taxes using the asset and liability method. The Company record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4 and 2023, the Company has recorded a full valuation allowance on its deferred tax assets. Tax benefits related to uncertain tax positions are recognized when it is more likely than not that a tax position will be sustained upon examination. Interest and penalties related to unrecognized tax liabilities are included within the provision for income tax.</t>
        </is>
      </c>
    </row>
    <row r="22">
      <c r="A22" s="4" t="inlineStr">
        <is>
          <t>Comprehensive Loss</t>
        </is>
      </c>
      <c r="B22" s="4" t="inlineStr">
        <is>
          <t>Comprehensive Loss</t>
        </is>
      </c>
    </row>
    <row r="23">
      <c r="A23" s="4" t="inlineStr">
        <is>
          <t>Basic and Diluted Net Loss Per Share</t>
        </is>
      </c>
      <c r="B23" s="4" t="inlineStr">
        <is>
          <t>Basic and Diluted Net Loss Per Share — Basic net loss per share is calculated by dividing the net loss by the weighted-average number of shares of common stock outstanding for the period. Diluted net loss per share is computed by giving effect to all potential dilutive common stock equivalents outstanding for the period using the treasury stock method. Outstanding stock options, RSUs, and employee stock purchase plan (“ESPP”) are considered to be common stock equivalents and are only included in the calculation of diluted net loss per share when their effect is dilutive.</t>
        </is>
      </c>
    </row>
    <row r="24">
      <c r="A24" s="4" t="inlineStr">
        <is>
          <t>Recent Accounting Pronouncements and Recently Adopted Accounting Pronouncements</t>
        </is>
      </c>
      <c r="B24" s="4" t="inlineStr">
        <is>
          <t>Recent Accounting Pronouncements In November 2024, the FASB issued ASU 2024-03, Income Statement - Reporting Comprehensive Income - Expense Disaggregation Disclosures (“ASU 2024-03”). ASU 2024-03 requires disaggregated disclosures of certain categories of expenses in the notes to the financial statements that are included in expense line items on the face of the income statement in annual and interim periods. ASU 2024-03 is effective for annual periods beginning after December 15, 2026 and interim periods beginning after December 15, 2027. The Company is evaluating the impact of this guidance on its financial statements and related disclosures. In December 2023, the FASB issued ASU 2023-09, Income Taxes (Topic 740): Improvements to Income Tax Disclosures (“ASU 2023-09”). ASU 2023-09 requires enhanced annual disclosures regarding the rate reconciliation and income taxes paid. ASU 2023-09 is effective for annual periods beginning after December 15, 2024 and may be adopted on a prospective or retrospective basis. Early adoption is permitted. The Company is evaluating the impact of this guidance on its financial statements and related disclosure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The Company retrospectively adopted ASU 2023-07 on December 31, 2024. The adoption of ASU 2023-07 did not have a material financ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Consolidated Balance Sheet As of December 31, 2023 As Previously Reported Adjustment Reference As Restated Assets Current assets: Cash and cash equivalents $ 75,000 $ — $ 75,000 Short-term investments 21,526 — 21,526 Prepaid expenses and other current assets 6,247 6,247 Total current assets 102,773 — 102,773 Operating lease right-of-use assets 52,266 (17,242) (a) (c) 35,024 Property and equipment, net 14,764 — 14,764 Restricted cash 1,976 — 1,976 Deposit and other long-term assets 1,231 1,231 Total assets $ 173,010 $ (17,242) $ 155,768 Liabilities and stockholders’ equity Current liabilities: Accounts payable $ 1,921 $ — $ 1,921 Accrued expenses and other current liabilities 12,584 — 12,584 Lease liability, current portion 10,409 (4,933) (a) 5,476 Total current liabilities 24,914 (4,933) 19,981 Long-term liabilities: Lease liability, net of current portion 64,627 3,938 (a) (c) 68,565 Total liabilities 89,541 (995) 88,546 Commitments and contingencies Stockholders’ equity: Preferred stock, $0.0001 par value, 5,000 shares authorized; no shares issued and outstanding — — — Common stock, $0.0001 par value, 300,000 shares authorized at December 31, 2023: 10,143 shares issued and outstanding at December 31, 2023 1 — 1 Additional paid-in capital 1,003,718 — 1,003,718 Accumulated other comprehensive loss (473) — (473) Accumulated deficit (919,777) (16,247) (a) (b) (936,024) Total stockholders’ equity 83,469 (16,247) 67,222 Total liabilities and stockholders’ equity $ 173,010 $ (17,242) $ 155,768 Consolidated Statement of Operations and Comprehensive Loss Year ended December 31, 2023 As Previously Reported Adjustment Reference As Restated License revenue $ 3,600 $ — $ 3,600 Operating expenses: Research and development 77,676 (190) (b) 77,486 General and administrative 49,915 5,141 (a) 55,056 Total operating expenses 127,591 4,951 132,542 Operating loss (123,991) (4,951) (128,942) Other income, net 5,748 — 5,748 Net loss before income taxes (118,243) (4,951) (123,194) Income tax benefit 1,078 — 1,078 Net loss $ (117,165) $ (4,951) $ (122,116) Other comprehensive gain: Net unrealized gain on marketable securities 1,057 — 1,057 Foreign currency translation adjustment 1 — 1 Comprehensive loss $ (116,107) $ (4,951) $ (121,058) Net loss per share - basic and diluted $ (11.62) $ — $ (12.11) Weighted-average common shares outstanding - basic and diluted 10,082 — 10,082 Consolidated Statement of Cash Flows Year ended December 31, 2023 As Previously Reported Adjustment Reference As Restated Cash flows from operating activities: Net loss $ (117,165) $ (4,951) (a) (b) $ (122,116) Adjustments to reconcile net loss to net cash used in operating activities: Non-cash lease expense 13,027 5,230 (a) 18,257 Non-cash sublease income — (89) (89) Changes in operating assets and liabilities: Accrued expenses and other liabilities (5,206) (190) (b) (5,396) Supplemental schedule of noncash information Remeasurement of operating lease right-of-use assets and liabilities $ 13,711 $ (6,079) (a) (c) $ 7,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0652</v>
      </c>
      <c r="C3" s="7" t="n">
        <v>75000</v>
      </c>
    </row>
    <row r="4">
      <c r="A4" s="4" t="inlineStr">
        <is>
          <t>Short-term investments</t>
        </is>
      </c>
      <c r="B4" s="6" t="n">
        <v>65039</v>
      </c>
      <c r="C4" s="6" t="n">
        <v>21526</v>
      </c>
    </row>
    <row r="5">
      <c r="A5" s="4" t="inlineStr">
        <is>
          <t>Prepaid expenses and other current assets</t>
        </is>
      </c>
      <c r="B5" s="6" t="n">
        <v>5609</v>
      </c>
      <c r="C5" s="6" t="n">
        <v>6247</v>
      </c>
    </row>
    <row r="6">
      <c r="A6" s="4" t="inlineStr">
        <is>
          <t>Total current assets</t>
        </is>
      </c>
      <c r="B6" s="6" t="n">
        <v>131300</v>
      </c>
      <c r="C6" s="6" t="n">
        <v>102773</v>
      </c>
    </row>
    <row r="7">
      <c r="A7" s="4" t="inlineStr">
        <is>
          <t>Operating lease right-of-use assets</t>
        </is>
      </c>
      <c r="B7" s="6" t="n">
        <v>33611</v>
      </c>
      <c r="C7" s="6" t="n">
        <v>35024</v>
      </c>
    </row>
    <row r="8">
      <c r="A8" s="4" t="inlineStr">
        <is>
          <t>Property and equipment, net</t>
        </is>
      </c>
      <c r="B8" s="6" t="n">
        <v>11607</v>
      </c>
      <c r="C8" s="6" t="n">
        <v>14764</v>
      </c>
    </row>
    <row r="9">
      <c r="A9" s="4" t="inlineStr">
        <is>
          <t>Restricted cash</t>
        </is>
      </c>
      <c r="B9" s="6" t="n">
        <v>1976</v>
      </c>
      <c r="C9" s="6" t="n">
        <v>1976</v>
      </c>
    </row>
    <row r="10">
      <c r="A10" s="4" t="inlineStr">
        <is>
          <t>Deposit and other long-term assets</t>
        </is>
      </c>
      <c r="B10" s="6" t="n">
        <v>1347</v>
      </c>
      <c r="C10" s="6" t="n">
        <v>1231</v>
      </c>
    </row>
    <row r="11">
      <c r="A11" s="4" t="inlineStr">
        <is>
          <t>Total assets</t>
        </is>
      </c>
      <c r="B11" s="6" t="n">
        <v>179841</v>
      </c>
      <c r="C11" s="6" t="n">
        <v>155768</v>
      </c>
    </row>
    <row r="12">
      <c r="A12" s="3" t="inlineStr">
        <is>
          <t>Current liabilities:</t>
        </is>
      </c>
      <c r="B12" s="4" t="inlineStr">
        <is>
          <t xml:space="preserve"> </t>
        </is>
      </c>
      <c r="C12" s="4" t="inlineStr">
        <is>
          <t xml:space="preserve"> </t>
        </is>
      </c>
    </row>
    <row r="13">
      <c r="A13" s="4" t="inlineStr">
        <is>
          <t>Accounts payable</t>
        </is>
      </c>
      <c r="B13" s="6" t="n">
        <v>1610</v>
      </c>
      <c r="C13" s="6" t="n">
        <v>1921</v>
      </c>
    </row>
    <row r="14">
      <c r="A14" s="4" t="inlineStr">
        <is>
          <t>Accrued expenses and other current liabilities</t>
        </is>
      </c>
      <c r="B14" s="6" t="n">
        <v>15620</v>
      </c>
      <c r="C14" s="6" t="n">
        <v>12584</v>
      </c>
    </row>
    <row r="15">
      <c r="A15" s="4" t="inlineStr">
        <is>
          <t>Lease liability, current portion</t>
        </is>
      </c>
      <c r="B15" s="6" t="n">
        <v>5668</v>
      </c>
      <c r="C15" s="6" t="n">
        <v>5476</v>
      </c>
    </row>
    <row r="16">
      <c r="A16" s="4" t="inlineStr">
        <is>
          <t>Total current liabilities</t>
        </is>
      </c>
      <c r="B16" s="6" t="n">
        <v>22898</v>
      </c>
      <c r="C16" s="6" t="n">
        <v>19981</v>
      </c>
    </row>
    <row r="17">
      <c r="A17" s="3" t="inlineStr">
        <is>
          <t>Long-term liabilities:</t>
        </is>
      </c>
      <c r="B17" s="4" t="inlineStr">
        <is>
          <t xml:space="preserve"> </t>
        </is>
      </c>
      <c r="C17" s="4" t="inlineStr">
        <is>
          <t xml:space="preserve"> </t>
        </is>
      </c>
    </row>
    <row r="18">
      <c r="A18" s="4" t="inlineStr">
        <is>
          <t>Lease liability, net of current portion</t>
        </is>
      </c>
      <c r="B18" s="6" t="n">
        <v>86037</v>
      </c>
      <c r="C18" s="6" t="n">
        <v>68565</v>
      </c>
    </row>
    <row r="19">
      <c r="A19" s="4" t="inlineStr">
        <is>
          <t>Other non-current liabilities</t>
        </is>
      </c>
      <c r="B19" s="6" t="n">
        <v>192</v>
      </c>
      <c r="C19" s="6" t="n">
        <v>0</v>
      </c>
    </row>
    <row r="20">
      <c r="A20" s="4" t="inlineStr">
        <is>
          <t>Total liabilities</t>
        </is>
      </c>
      <c r="B20" s="6" t="n">
        <v>109127</v>
      </c>
      <c r="C20" s="6" t="n">
        <v>88546</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5,000 shares authorized; no shares issued and outstanding</t>
        </is>
      </c>
      <c r="B23" s="6" t="n">
        <v>0</v>
      </c>
      <c r="C23" s="6" t="n">
        <v>0</v>
      </c>
    </row>
    <row r="24">
      <c r="A24" s="4" t="inlineStr">
        <is>
          <t>Common stock, $0.0001 par value, 300,000 shares authorized at December 31, 2024: 20,848 and 10,143 shares issued and outstanding at December 31, 2024 and 2023, respectively</t>
        </is>
      </c>
      <c r="B24" s="6" t="n">
        <v>2</v>
      </c>
      <c r="C24" s="6" t="n">
        <v>1</v>
      </c>
    </row>
    <row r="25">
      <c r="A25" s="4" t="inlineStr">
        <is>
          <t>Additional paid-in capital</t>
        </is>
      </c>
      <c r="B25" s="6" t="n">
        <v>1138070</v>
      </c>
      <c r="C25" s="6" t="n">
        <v>1003718</v>
      </c>
    </row>
    <row r="26">
      <c r="A26" s="4" t="inlineStr">
        <is>
          <t>Accumulated other comprehensive loss</t>
        </is>
      </c>
      <c r="B26" s="6" t="n">
        <v>-407</v>
      </c>
      <c r="C26" s="6" t="n">
        <v>-473</v>
      </c>
    </row>
    <row r="27">
      <c r="A27" s="4" t="inlineStr">
        <is>
          <t>Accumulated deficit</t>
        </is>
      </c>
      <c r="B27" s="6" t="n">
        <v>-1066951</v>
      </c>
      <c r="C27" s="6" t="n">
        <v>-936024</v>
      </c>
    </row>
    <row r="28">
      <c r="A28" s="4" t="inlineStr">
        <is>
          <t>Total stockholders’ equity</t>
        </is>
      </c>
      <c r="B28" s="6" t="n">
        <v>70714</v>
      </c>
      <c r="C28" s="6" t="n">
        <v>67222</v>
      </c>
    </row>
    <row r="29">
      <c r="A29" s="4" t="inlineStr">
        <is>
          <t>Total liabilities and stockholders’ equity</t>
        </is>
      </c>
      <c r="B29" s="7" t="n">
        <v>179841</v>
      </c>
      <c r="C29" s="7" t="n">
        <v>155768</v>
      </c>
    </row>
    <row r="30">
      <c r="A30" s="4" t="inlineStr">
        <is>
          <t>Common stock, shares issued (in shares)</t>
        </is>
      </c>
      <c r="B30" s="6" t="n">
        <v>20848</v>
      </c>
      <c r="C30" s="6" t="n">
        <v>10143</v>
      </c>
    </row>
    <row r="31">
      <c r="A31" s="4" t="inlineStr">
        <is>
          <t>Common stock, shares outstanding (in shares)</t>
        </is>
      </c>
      <c r="B31" s="6" t="n">
        <v>20848</v>
      </c>
      <c r="C31" s="6" t="n">
        <v>10143</v>
      </c>
    </row>
    <row r="32">
      <c r="A32" s="4" t="inlineStr">
        <is>
          <t>Common stock, shares authorized (in shares)</t>
        </is>
      </c>
      <c r="B32" s="6" t="n">
        <v>300000</v>
      </c>
      <c r="C32" s="6" t="n">
        <v>300000</v>
      </c>
    </row>
    <row r="33">
      <c r="A33" s="4" t="inlineStr">
        <is>
          <t>Common stock, par value (in USD per share)</t>
        </is>
      </c>
      <c r="B33" s="8" t="n">
        <v>0.0001</v>
      </c>
      <c r="C33"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Equivalents and Short-term Investments</t>
        </is>
      </c>
      <c r="B4" s="4" t="inlineStr">
        <is>
          <t xml:space="preserve">The following is a summary of the Company’s cash equivalents and short-term investments (in thousands): December 31, 2024 Amortized Unrealized Unrealized Estimated Level 1 Money market funds $ 165 $ — $ — $ 165 Level 2 Commercial paper 78,500 10 (9) 78,501 U.S. government and agency securities 41,210 56 — 41,266 Total cash equivalents and short-term investments 119,875 66 (9) 119,932 Less: Cash equivalents (54,901) — 8 (54,893) Total short-term investments $ 64,974 $ 66 $ (1) $ 65,039 December 31, 2023 Amortized Unrealized Unrealized Estimated Level 1 Money market funds $ 10,204 $ — $ — $ 10,204 Level 2 Commercial paper 64,693 — (35) 64,658 U.S. government and agency securities 17,616 4 (17) 17,603 Total cash equivalents and short-term investments 92,513 4 (52) 92,465 Less: Cash equivalents (70,972) — 33 (70,939) Total short-term investments $ 21,541 $ 4 $ (19) $ 21,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Undiscounted Future Lease Payments under Operating Lease</t>
        </is>
      </c>
      <c r="B4" s="4" t="inlineStr">
        <is>
          <t xml:space="preserve">The following table summarizes the undiscounted future non-cancellable lease payments under the lease agreements as of December 31, 2024 (in thousands): December 31, Operating Leases 2025 $ 12,142 2026 14,892 2027 15,278 2028 15,677 2029 16,089 Thereafter 93,087 Total undiscounted lease payments $ 167,165 Less: Imputed Interest (75,460) Total $ 91,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December 31, 2024 2023 (In thousands) Laboratory equipment $ 14,963 $ 14,638 Leasehold improvements 13,779 13,586 Computer equipment and software 901 868 Construction in progress 9 184 Total property and equipment 29,652 29,276 Less accumulated depreciation and amortization (18,045) (14,512) Property and equipment, net $ 11,607 $ 14,764 </t>
        </is>
      </c>
    </row>
    <row r="5">
      <c r="A5" s="4" t="inlineStr">
        <is>
          <t>Schedule of Accrued Expenses and Other Current Liabilities</t>
        </is>
      </c>
      <c r="B5" s="4" t="inlineStr">
        <is>
          <t xml:space="preserve">Accrued expenses and other current liabilities consist of the following: December 31, 2024 2023 (In thousands) Employee compensation $ 9,540 $ 8,040 Accrued nonclinical, clinical and process development costs 4,401 3,367 Accrued professional fees 554 351 State income tax payable 123 101 Other 1,002 725 Total accrued expenses and other current liabilities $ 15,620 $ 12,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The following table summarizes stock option activity under the Company’s stock plans and related information: (In thousands, except exercise prices and years) Options Weighted- Weighted- Aggregate Intrinsic Value (a) Balance at December 31, 2023 2,303 $ 48.70 6.8 $ 99 Granted 1,971 10.39 Exercised (15) 9.97 Canceled/forfeited (350) 50.28 Balance at December 31, 2024 3,909 $ 29.39 8.1 $ — Vested and expected to vest as of December 31, 2024 3,909 $ 29.39 8.1 $ — Exercisable at December 31, 2024 1,504 $ 58.95 6.5 $ — (a) The aggregate intrinsic value is calculated as the difference between the stock option exercise price and the closing price of the Company’s common stock as quoted on a national exchange.</t>
        </is>
      </c>
    </row>
    <row r="5">
      <c r="A5" s="4" t="inlineStr">
        <is>
          <t>Schedule of Fair Value of Option Issued Valuation Assumptions</t>
        </is>
      </c>
      <c r="B5" s="4" t="inlineStr">
        <is>
          <t>The fair value of each stock option issued was estimated at the date of grant using the Black-Scholes valuation model with the following weighted-average assumptions: Options Employee Stock Purchase Plan Years ended December 31, Years ended December 31, 2024 2023 2024 2023 Expected volatility 95% 90% 83% 78% Expected term (in years) 6.0 6.0 1.3 1.3 Expected dividend yield — — — — Risk-free interest rate 3.9% 4.2% 4.3% 5.0%</t>
        </is>
      </c>
    </row>
    <row r="6">
      <c r="A6" s="4" t="inlineStr">
        <is>
          <t>Schedule of Restricted Stock Units Activity</t>
        </is>
      </c>
      <c r="B6" s="4" t="inlineStr">
        <is>
          <t>The following table summarizes the RSU activity under the Company’s stock plans and related information: (In thousands, except grant date fair value and years) Number of Weighted- Weighted- Balance at December 31, 2023 154 21.73 1.4 Granted 160 12.04 Vested and released (29) 26.20 Forfeited (26) 14.22 Balance at December 31, 2024 259 $ 16.00 1.2</t>
        </is>
      </c>
    </row>
    <row r="7">
      <c r="A7" s="4" t="inlineStr">
        <is>
          <t>Schedule of Stock-based Compensation Expense</t>
        </is>
      </c>
      <c r="B7" s="4" t="inlineStr">
        <is>
          <t xml:space="preserve">The following table presents the Company’s stock-based compensation expense: Years ended December 31, 2024 2023 (In thousands) Research and development $ 4,544 $ 4,969 General and administrative 9,806 12,600 Total share-based compensation expense $ 14,350 $ 17,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the segment loss, including significant segment expenses, for the years ended December 31, 2024 and 2023 (in thousands): Years ended December 31, 2024 2023 As Restated (In thousands) License Revenue $ 1,000 $ 3,600 Less: Compensation and benefits expenses 56,546 54,572 Clinical trial and manufacturing 22,333 20,235 Facilities and IT 37,841 39,114 Other research and development expense 4,728 4,985 Other segment expenses (a) 18,711 13,636 Total operating expenses 140,159 132,542 Operating loss (139,159) (128,942) Other income, net 8,232 5,748 Net loss before income taxes (130,927) (123,194) Income tax benefit (provision) — 1,078 Segment and consolidated net loss $ (130,927) $ (122,116) (a) Other segment expenses include professional services, consultants and contractors, travel and entertainment expenses, and general business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following table presents domestic and foreign components of loss before provision for income taxes: Years ended December 31, 2024 2023 As Restated (In thousands) U.S. $ (130,768) $ (123,040) Foreign (159) (154) Loss before income taxes $ (130,927) $ (123,194)</t>
        </is>
      </c>
    </row>
    <row r="5">
      <c r="A5" s="4" t="inlineStr">
        <is>
          <t>Schedule of Components of Income Tax (Benefit) Provision</t>
        </is>
      </c>
      <c r="B5" s="4" t="inlineStr">
        <is>
          <t>The components of the Company’s income tax (benefit) provision were as follows: Years ended December 31, 2024 2023 As Restated (In thousands) Current: Foreign $ — $ (1,078) Total current tax (benefit) provision — (1,078) Deferred Foreign — — Total deferred tax provision — — Total income tax (benefit) provision $ — $ (1,078)</t>
        </is>
      </c>
    </row>
    <row r="6">
      <c r="A6" s="4" t="inlineStr">
        <is>
          <t>Schedule of Reconciliation of Income Tax Expense Computed Statutory Federal Income Tax and Financial Statements</t>
        </is>
      </c>
      <c r="B6" s="4" t="inlineStr">
        <is>
          <t>The income tax provision for the years ended December 31, 2024 and 2023 differed from the amounts computed by applying the statutory federal income tax rate of 21% to pretax loss as a result of the following: Years ended December 31, 2024 2023 As Restated (In thousands) Federal income tax benefit at statutory rate $ (27,495) $ (25,871) Stock compensation 3,189 6,001 Non-deductible expenses 41 21 Research and development tax credits (5,642) (1,810) Change in valuation allowance 23,801 19,558 Foreign rate differential (14) (14) Impact of internal reorganization — 1,323 Uncertain tax positions 6,100 (1,078) Other 20 792 Total tax (benefit) provision $ — $ (1,078)</t>
        </is>
      </c>
    </row>
    <row r="7">
      <c r="A7" s="4" t="inlineStr">
        <is>
          <t>Schedule of Deferred Tax Assets</t>
        </is>
      </c>
      <c r="B7" s="4" t="inlineStr">
        <is>
          <t xml:space="preserve">The following table presents significant components of the Company’s deferred tax assets and liabilities: As of December 31, 2024 2023 As Restated (In thousands) Deferred tax assets: Net operating loss carryforwards $ 137,140 $ 128,171 Accruals, reserve and other 1,972 1,749 Tax credit carryforwards 29,263 21,254 Stock-based compensation 6,349 7,274 Intangibles 7 11 Lease obligation 19,622 17,322 Capital losses 9,850 9,850 Section 174 R&amp;D capitalization 35,842 29,688 Other 5 3 Total deferred tax assets before valuation allowance 240,050 215,322 Valuation allowance (232,058) (205,861) Total deferred tax assets 7,992 9,461 Deferred tax liabilities: Right-of-use assets (7,149) (8,153) Property and equipment (843) (1,308) Total deferred tax liabilities $ (7,992) $ (9,461) Net deferred tax assets $ — $ — </t>
        </is>
      </c>
    </row>
    <row r="8">
      <c r="A8" s="4" t="inlineStr">
        <is>
          <t>Schedule of Unrecognized Tax Benefits</t>
        </is>
      </c>
      <c r="B8" s="4" t="inlineStr">
        <is>
          <t xml:space="preserve">A reconciliation of the unrecognized tax benefits is as follows: Years ended December 31, 2024 2023 As Restated (In thousands) Unrecognized tax benefits as of the beginning of the year $ 22,758 $ 23,069 Increase related to tax positions taken during the prior year — 43 Decrease related to tax positions taken during the prior year (2,880) — Increase related to tax position taken during the current year 7,310 3,121 Decrease related to tax position taken during the current year — (3,475) Unrecognized tax benefits as of the end of the year $ 27,188 $ 22,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Common Stock Equivalents Excluded from Calculation of Diluted Net Loss Per Share</t>
        </is>
      </c>
      <c r="B4" s="4" t="inlineStr">
        <is>
          <t xml:space="preserve">The following common stock equivalents outstanding at the end of the periods presented were excluded from the calculation of diluted net loss per share for the periods indicated because including them would have had an anti-dilutive effect: As of December 31, 2024 2023 (In thousands) Stock options 3,909 2,303 Restricted stock units 259 154 ESPP 32 17 4,200 2,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The unaudited interim financial statements reflect all adjustments which are, in the opinion of management, necessary for a fair statement of the results for the interim periods presented (in thousands, except per share data). Condensed Consolidated Balance Sheets September 30, 2024 (unaudited) As Previously Reported Adjustment Reference As Restated Assets Current assets: Cash and cash equivalents $ 92,851 $ — $ 92,851 Short-term investments 60,390 — 60,390 Prepaid expenses and other current assets 7,839 — 7,839 Total current assets 161,080 — 161,080 Operating lease right-of-use assets 50,695 (17,015) (a) (d) 33,680 Property and equipment, net 12,215 — 12,215 Deferred rent receivable 7,116 (7,116) (b) — Restricted cash 1,976 — 1,976 Deposit and other long-term assets 1,293 — 1,293 Total assets $ 234,375 $ (24,131) $ 210,244 Liabilities and stockholders’ equity Current liabilities: Accounts payable $ 2,110 — $ 2,110 Accrued expenses and other current liabilities 14,886 — 14,886 Lease liability, current portion 10,661 (5,044) (a) 5,617 Total current liabilities 27,657 (5,044) 22,613 Long-term liabilities: Lease liability, net of current portion 62,602 16,759 (a) (d) 79,361 Total liabilities 90,259 11,715 101,974 Commitments and contingencies Stockholders’ equity: Preferred stock — — — Common stock 2 — 2 Additional paid-in capital 1,134,556 — 1,134,556 Accumulated other comprehensive loss (268) — (268) Accumulated deficit (990,174) (35,846) (a) (b) (1,026,020) Total stockholders’ equity 144,116 (35,846) 108,270 Total liabilities and stockholders’ equity $ 234,375 $ (24,131) $ 210,244 June 30, 2024 (unaudited) As Previously Reported Adjustment Reference As Restated Assets Current assets: Cash and cash equivalents $ 127,321 $ — $ 127,321 Short-term investments 46,506 — 46,506 Prepaid expenses and other current assets 5,591 — 5,591 Total current assets 179,418 — 179,418 Operating lease right-of-use assets 51,237 (17,241) (a) (d) 33,996 Property and equipment, net 13,047 13,047 Deferred rent receivable 6,963 (6,963) (b) — Restricted cash 1,976 — 1,976 Deposit and other long-term assets 1,162 — 1,162 Total assets $ 253,803 $ (24,204) $ 229,599 Liabilities and stockholders’ equity Current liabilities: Accounts payable 1,973 — 1,973 Accrued expenses and other current liabilities 9,912 — 9,912 Lease liability, current portion 10,576 (5,006) (a) 5,570 Total current liabilities 22,461 (5,006) 17,455 Long-term liabilities: Lease liability, net of current portion 63,313 11,431 (a) (d) 74,744 Total liabilities 85,774 6,425 92,199 Commitments and contingencies Stockholders’ equity: Preferred stock — — — Common stock 2 — 2 Additional paid-in capital 1,131,592 — 1,131,592 Accumulated other comprehensive loss (525) — (525) Accumulated deficit (963,040) (30,629) (a) (b) (993,669) Total stockholders’ equity 168,029 (30,629) 137,400 Total liabilities and stockholders’ equity $ 253,803 $ (24,204) $ 229,599 March 31, 2024 (unaudited) As Previously Reported Adjustment Reference As Restated Assets Current assets: Cash and cash equivalents $ 149,608 $ — $ 149,608 Short-term investments 43,720 — 43,720 Prepaid expenses and other current assets 5,802 — 5,802 Total current assets 199,130 — 199,130 Operating lease right-of-use assets 51,760 (17,282) (a) (d) 34,478 Property and equipment, net 13,766 — 13,766 Restricted cash 1,976 — 1,976 Deposit and other long-term assets 1,196 — 1,196 Total assets $ 267,828 $ (17,282) $ 250,546 Liabilities and stockholders’ equity Current liabilities: Accounts payable 1,897 — 1,897 Accrued expenses and other current liabilities 9,160 — 9,160 Lease liability, current portion 10,492 (4,971) (a) 5,521 Total current liabilities 21,549 (4,971) 16,578 Long-term liabilities: Lease liability, net of current portion 63,991 6,296 (a) (d) 70,287 Total liabilities 85,540 1,325 86,865 Commitments and contingencies Stockholders’ equity: Preferred stock — — — Common stock 2 — 2 Additional paid-in capital 1,127,383 — 1,127,383 Accumulated other comprehensive loss (533) — (533) Accumulated deficit (944,564) (18,607) (a) (963,171) Total stockholders’ equity 182,288 (18,607) 163,681 Total liabilities and stockholders’ equity $ 267,828 $ (17,282) $ 250,546 September 30, 2023 (unaudited) As Previously Reported Adjustment Reference As Restated Assets Current assets: Cash and cash equivalents $ 105,366 $ — $ 105,366 Short-term investments 11,716 — 11,716 Prepaid expenses and other current assets 7,514 — 7,514 Total current assets 124,596 — 124,596 Operating lease right-of-use assets 52,757 (17,158) (a) (d) 35,599 Property and equipment, net 15,497 — 15,497 Restricted cash 2,650 — 2,650 Deposit and other long-term assets 1,270 — 1,270 Total assets $ 196,770 $ (17,158) $ 179,612 Liabilities and stockholders’ equity Current liabilities: Accounts payable 2,170 — 2,170 Accrued expenses and other current liabilities 16,362 — 16,362 Lease liability, current portion 10,324 (4,897) (a) 5,427 Total current liabilities 28,856 (4,897) 23,959 Long-term liabilities: Lease liability, net of current portion 65,200 3,196 (a) (d) 68,396 Total liabilities 94,056 (1,701) 92,355 Commitments and contingencies Stockholders’ equity: Preferred stock — — — Common stock 1 — 1 Additional paid-in capital 999,328 — 999,328 Accumulated other comprehensive loss (552) — (552) Accumulated deficit (896,063) (15,457) (a) (c) (911,520) Total stockholders’ equity 102,714 (15,457) 87,257 Total liabilities and stockholders’ equity $ 196,770 $ (17,158) $ 179,612 June 30, 2023 (unaudited) As Previously Reported Adjustment Reference As Restated Assets Current assets: Cash and cash equivalents $ 111,187 $ — $ 111,187 Short-term investments 30,266 — 30,266 Prepaid expenses and other current assets 5,690 — 5,690 Total current assets 147,143 — 147,143 Operating lease right-of-use assets 58,287 (17,054) (a) (d) 41,233 Property and equipment, net 32,041 — 32,041 Restricted cash 2,650 — 2,650 Deposit and other long-term assets 1,308 — 1,308 Total assets $ 241,429 $ (17,054) $ 224,375 Liabilities and stockholders’ equity Current liabilities: Accounts payable 1,418 — 1,418 Accrued expenses and other current liabilities 17,704 — 17,704 Lease liability, current portion 25,396 (4,861) (a) 20,535 Total current liabilities 44,518 (4,861) 39,657 Long-term liabilities: Lease liability, net of current portion 65,756 2,734 (a) (d) 68,490 Total liabilities 110,274 (2,127) 108,147 Commitments and contingencies Stockholders’ equity: Preferred stock — — — Common stock 1 — 1 Additional paid-in capital 994,938 — 994,938 Accumulated other comprehensive loss (606) — (606) Accumulated deficit (863,178) (14,927) (a) (c) (878,105) Total stockholders’ equity 131,155 (14,927) 116,228 Total liabilities and stockholders’ equity $ 241,429 $ (17,054) $ 224,375 March 31, 2023 (unaudited) As Previously Reported Adjustment Reference As Restated Assets Current assets: Cash and cash equivalents $ 67,552 $ — $ 67,552 Short-term investments 96,733 — 96,733 Prepaid expenses and other current assets 4,588 — 4,588 Total current assets 168,873 — 168,873 Operating lease right-of-use assets 69,503 (22,905) (a) (d) 46,598 Property and equipment, net 33,347 — 33,347 Restricted cash 2,503 — 2,503 Deposit and other long-term assets 1,351 — 1,351 Total assets $ 275,577 $ (22,905) $ 252,672 Liabilities and stockholders’ equity Current liabilities: Accounts payable 2,863 — 2,863 Accrued expenses and other current liabilities 17,344 — 17,344 Lease liability, current portion 26,265 (5,531) (a) 20,734 Total current liabilities 46,472 (5,531) 40,941 Long-term liabilities: Lease liability, net of current portion 71,348 (3,462) (a) (d) 67,886 Total liabilities 117,820 (8,993) 108,827 Commitments and contingencies Stockholders’ equity: Preferred stock — — — Common stock 1 — 1 Additional paid-in capital 990,223 — 990,223 Accumulated other comprehensive loss (799) — (799) Accumulated deficit (831,668) (13,912) (a) (c) (845,580) Total stockholders’ equity 157,757 (13,912) 143,845 Total liabilities and stockholders’ equity $ 275,577 (22,905) $ 252,672 Quarterly and Year to Date Condensed Consolidated Statements of Operations and Comprehensive Loss Three Months Ended Nine Months Ended September 30, 2024 (unaudited) September 30, 2024 (unaudited) As Previously Reported Adjustment Reference As Restated As Previously Reported Adjustment Reference As Restated License revenue $ 1,000 $ — $ 1,000 $ 1,000 $ — $ 1,000 Operating expenses: Research and development 20,439 — 20,439 52,946 — 52,946 General and administrative 9,782 5,217 (a) 14,999 24,996 19,599 (a) (b) 44,595 Total operating expenses 30,221 5,217 35,438 77,942 19,599 97,541 Operating loss (29,221) (5,217) (34,438) (76,942) (19,599) (96,541) Other income, net 2,087 — 2,087 6,545 — 6,545 Net loss (27,134) (5,217) (32,351) (70,397) (19,599) (89,996) Other comprehensive gain (loss): Net unrealized gain on marketable securities 241 — 241 198 — 198 Foreign currency translation adjustment 16 — 16 7 — 7 Comprehensive loss $ (26,877) $ (5,217) $ (32,094) $ (70,192) $ (19,599) $ (89,791) Net loss per share — basic and diluted $ (1.30) — $ (1.55) $ (3.63) — $ (4.64) Weighted-average common shares used to compute net loss per share - basic and diluted 20,876 — 20,876 19,408 — 19,408 Three Months Ended Six Months Ended June 30, 2024 (unaudited) June 30, 2024 (unaudited) As Previously Reported Adjustment Reference As Restated As Previously Reported Adjustment Reference As Restated Operating expenses: Research and development $ 17,097 $ — $ 17,097 $ 32,507 $ — $ 32,507 General and administrative 3,785 12,022 (a) (b) 15,807 15,214 14,382 (a) (b) 29,596 Total operating expenses 20,882 12,022 32,904 47,721 14,382 62,103 Operating loss (20,882) (12,022) (32,904) (47,721) (14,382) (62,103) Other income, net 2,406 — 2,406 4,458 — 4,458 Net loss (18,476) (12,022) (30,498) (43,263) (14,382) (57,645) Other comprehensive gain (loss): Net unrealized loss on marketable securities (2) — (2) (43) — (43) Foreign currency translation adjustment 10 — 10 (9) — (9) Comprehensive loss $ (18,468) (12,022) $ (30,490) $ (43,315) $ (14,382) $ (57,697) Net loss per share — basic and diluted $ (0.89) — $ (1.46) $ (2.31) — $ (3.08) Weighted-average common shares used to compute net loss per share - basic and diluted 20,852 — 20,852 18,713 — 18,713 Three Months Ended March 31, 2024 (unaudited) As Previously Reported Adjustment Reference As Restated Operating expenses: Research and development $ 15,410 $ — $ 15,410 General and administrative 11,429 2,360 (a) 13,789 Total operating expenses 26,839 2,360 29,199 Operating loss (26,839) (2,360) (29,199) Other income, net 2,052 — 2,052 Net loss (24,787) (2,360) (27,147) Other comprehensive gain (loss): Net unrealized loss on marketable securities (41) — (41) Foreign currency translation adjustment (19) — (19) Comprehensive loss $ (24,847) $ (2,360) $ (27,207) Net loss per share — basic and diluted $ (1.50) — $ (1.65) Weighted-average common shares used to compute net loss per share - basic and diluted 16,479 — 16,479 Three Months Ended Nine Months Ended September 30, 2023 (unaudited) September 30, 2023 (unaudited) As Previously Reported Adjustment Reference As Restated As Previously Reported Adjustment Reference As Restated License revenue $ — $ — $ — $ 3,600 $ — $ 3,600 Operating expenses: Research and development 20,740 — 20,740 62,398 (190) (c) 62,208 General and administrative 13,789 530 (a) 14,319 39,035 4,351 (a) 43,386 Total operating expenses 34,529 530 35,059 101,433 4,161 105,594 Operating loss (34,529) (530) (35,059) (97,833) (4,161) (101,994) Other income, net 1,661 — 1,661 4,437 — 4,437 Net loss before income taxes (32,868) (530) (33,398) (93,396) (4,161) (97,557) Income tax provision (17) (17) (55) (55) Net loss (32,885) (530) (33,415) (93,451) (4,161) (97,612) Other comprehensive gain (loss): Net unrealized gain on marketable securities 66 — 66 1,003 — 1,003 Foreign currency translation adjustment (12) — (12) (24) — (24) Comprehensive loss $ (32,831) (530) $ (33,361) $ (92,472) $ (4,161) $ (96,633) Net loss per share — basic and diluted $ (3.26) — $ (3.31) $ (9.28) — $ (9.69) Weighted-average common shares used to compute net loss per share - basic and diluted 10,099 — 10,099 10,069 — 10,069 Three Months Ended Six Months Ended June 30, 2023 (unaudited) June 30, 2023 (unaudited) As Previously Reported Adjustment Reference As Restated As Previously Reported Adjustment Reference As Restated License revenue $ — $ — $ — $ 3,600 $ — $ 3,600 Operating expenses: Research and development $ 20,599 $ — $ 20,599 $ 41,658 $ (190) (c) $ 41,468 General and administrative 12,466 1,015 (a) 13,481 25,246 3,821 (a) 29,067 Total operating expenses 33,065 1,015 34,080 66,904 3,631 70,535 Operating loss (33,065) (1,015) (34,080) (63,304) (3,631) (66,935) Other income, net 1,576 — 1,576 2,776 — 2,776 Net loss before income taxes (31,489) (1,015) (32,504) (60,528) (3,631) (64,159) Income tax provision (21) (21) (38) (38) Net loss (31,510) (1,015) (32,525) (60,566) (3,631) (64,197) Other comprehensive gain (loss): Net unrealized gain on marketable securities 198 — 198 937 — 937 Foreign currency translation adjustment (5) — (5) (12) — (12) Comprehensive loss $ (31,317) (1,015) $ (32,332) $ (59,641) $ (3,631) $ (63,272) Net loss per share — basic and diluted $ (3.13) — $ (3.23) $ (6.02) — $ (6.39) Weighted-average common shares used to compute net loss per share - basic and diluted 10,076 — 10,076 10,053 — 10,053 Three Months Ended March 31, 2023 (unaudited) As Previously Reported Adjustment Reference As Restated License revenue $ 3,600 $ — $ 3,600 Operating expenses: Research and development $ 21,059 $ (190) (c) $ 20,869 General and administrative 12,780 2,806 (a) 15,586 Total operating expenses 33,839 2,616 36,455 Operating loss (30,239) (2,616) (32,855) Other income, net 1,200 — 1,200 Net loss before income taxes (29,039) (2,616) (31,655) Income tax provision (17) — (17) Net loss (29,056) (2,616) (31,672) Other comprehensive gain (loss): Net unrealized gain on marketable securities 739 — 739 Foreign currency translation adjustment (7) — (7) Comprehensive loss $ (28,324) (2,616) $ (30,940) Net loss per share — basic and diluted $ (2.90) — $ (3.16) Weighted-average common shares used to compute net loss per share - basic and diluted 10,030 — 10,030 Condensed Consolidated Statements of Cash Flows The effects of this restatement on certain line items of the condensed consolidated statements of cash flows are summarized in the following tables (in thousands). There was no impact on net cash used in operating activities or within any line items within investing and financing activities. Nine Months Ended September 30, 2024 As Previously Reported Adjustments Reference As Restated Cash flows from operating activities: Net loss $ (70,397) $ (19,599) (a) (b) $ (89,996) Adjustments to reconcile net loss to net cash used in operating activities: Non-cash lease expense 1,571 4,006 (a) 5,577 Non-cash sublease loss — 8,477 (a) 8,477 Changes in operating assets and liabilities: Deposit and other long-term assets and deferred rent receivable (7,178) 7,116 (b) (62) Six Months Ended June 30, 2024 As Previously Reported Adjustments Reference As Restated Cash flows from operating activities: Net loss $ (43,263) $ (14,382) (a) (b) $ (57,645) Adjustments to reconcile net loss to net cash used in operating activities: Non-cash lease expense 1,029 2,654 (a) 3,683 Non-cash sublease loss — 4,765 (a) 4,765 Changes in operating assets and liabilities: Deposit and other long-term assets and deferred rent receivable (6,894) 6,963 (b) 69 Three Months Ended March 31, 2024 As Previously Reported Adjustments Reference As Restated Cash flows from operating activities: Net loss $ (24,787) $ (2,360) (a) $ (27,147) Adjustments to reconcile net loss to net cash used in operating activities: Non-cash lease expense 506 1,314 (a) 1,820 Non-cash sublease loss — 1,046 (a) 1,046 Nine Months Ended September 30, 2023 As Previously Reported Adjustments Reference As Restated Cash flows from operating activities: Net loss $ (93,451) $ (4,161) (a) (c) $ (97,612) Adjustments to reconcile net loss to net cash used in operating activities: Non-cash lease expense 12,466 3,916 (a) 16,382 Non-cash sublease loss — 435 (a) 435 Changes in operating assets and liabilities: — Accrued expenses and other liabilities (1,452) (190) (c) (1,642) Supplemental schedule of noncash information Remeasurement of operating lease right-of-use assets $ 13,711 $ (6,079) $ 7,632 Six Months Ended June 30, 2023 As Previously Reported Adjustments Reference As Restated Cash flows from operating activities: Net loss $ (60,566) $ (3,631) (a) (c) (64,197) Adjustments to reconcile net loss to net cash used in operating activities: Non-cash lease expense 6,936 2,602 (a) 9,538 Non-cash sublease loss — 1,219 (a) 1,219 Changes in operating assets and liabilities: Accrued expenses and other liabilities (525) (190) (c) (715) Supplemental schedule of noncash information Remeasurement of operating lease right-of-use assets $ 13,711 $ (6,079) $ 7,632 Three Months Ended March 31, 2023 As Previously Reported Adjustments Reference As Restated Cash flows from operating activities: Net loss $ (29,056) $ (2,616) (a) (c) $ (31,672) Adjustments to reconcile net loss to net cash used in operating activities: Non-cash lease expense 1,427 1,239 (a) 2,666 Non-cash sublease loss — 1,567 1,567 Changes in operating assets and liabilities: — Accrued expenses and other liabilities (749) (190) (c) (939) Supplemental schedule of noncash information Remeasurement of operating lease right-of-use assets $ 8,004 $ (104) $ 7,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the Business - Additional Information (Details) - USD ($) $ in Thousands</t>
        </is>
      </c>
      <c r="B1" s="2" t="inlineStr">
        <is>
          <t>12 Months Ended</t>
        </is>
      </c>
    </row>
    <row r="2">
      <c r="B2" s="2" t="inlineStr">
        <is>
          <t>Dec. 31, 2024</t>
        </is>
      </c>
      <c r="C2" s="2" t="inlineStr">
        <is>
          <t>Dec. 31, 2023</t>
        </is>
      </c>
      <c r="D2" s="2" t="inlineStr">
        <is>
          <t>Sep. 30, 2024</t>
        </is>
      </c>
      <c r="E2" s="2" t="inlineStr">
        <is>
          <t>Jun. 30, 2024</t>
        </is>
      </c>
      <c r="F2" s="2" t="inlineStr">
        <is>
          <t>Mar. 31, 2024</t>
        </is>
      </c>
      <c r="G2" s="2" t="inlineStr">
        <is>
          <t>Sep. 30, 2023</t>
        </is>
      </c>
      <c r="H2" s="2" t="inlineStr">
        <is>
          <t>Jun. 30, 2023</t>
        </is>
      </c>
      <c r="I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7" t="n">
        <v>1066951</v>
      </c>
      <c r="C4" s="7" t="n">
        <v>936024</v>
      </c>
      <c r="D4" s="7" t="n">
        <v>1026020</v>
      </c>
      <c r="E4" s="7" t="n">
        <v>993669</v>
      </c>
      <c r="F4" s="7" t="n">
        <v>963171</v>
      </c>
      <c r="G4" s="7" t="n">
        <v>911520</v>
      </c>
      <c r="H4" s="7" t="n">
        <v>878105</v>
      </c>
      <c r="I4" s="7" t="n">
        <v>845580</v>
      </c>
    </row>
    <row r="5">
      <c r="A5" s="4" t="inlineStr">
        <is>
          <t>Cash used in operations</t>
        </is>
      </c>
      <c r="B5" s="6" t="n">
        <v>92462</v>
      </c>
      <c r="C5" s="7" t="n">
        <v>909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cash equivalents, and short-term investments</t>
        </is>
      </c>
      <c r="B6" s="7" t="n">
        <v>125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statement of Previously Issued Financial Statement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c r="N2" s="2" t="inlineStr">
        <is>
          <t>Dec. 31, 2022</t>
        </is>
      </c>
    </row>
    <row r="3">
      <c r="A3" s="3" t="inlineStr">
        <is>
          <t>Interim Period, Costs Not Alloc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 reversal</t>
        </is>
      </c>
      <c r="B4" s="7" t="n">
        <v>-20439</v>
      </c>
      <c r="C4" s="7" t="n">
        <v>-17097</v>
      </c>
      <c r="D4" s="7" t="n">
        <v>-15410</v>
      </c>
      <c r="E4" s="7" t="n">
        <v>-20740</v>
      </c>
      <c r="F4" s="7" t="n">
        <v>-20599</v>
      </c>
      <c r="G4" s="7" t="n">
        <v>-20869</v>
      </c>
      <c r="H4" s="7" t="n">
        <v>-32507</v>
      </c>
      <c r="I4" s="7" t="n">
        <v>-41468</v>
      </c>
      <c r="J4" s="7" t="n">
        <v>-52946</v>
      </c>
      <c r="K4" s="7" t="n">
        <v>-62208</v>
      </c>
      <c r="L4" s="7" t="n">
        <v>-77041</v>
      </c>
      <c r="M4" s="7" t="n">
        <v>-77486</v>
      </c>
      <c r="N4" s="4" t="inlineStr">
        <is>
          <t xml:space="preserve"> </t>
        </is>
      </c>
    </row>
    <row r="5">
      <c r="A5" s="4" t="inlineStr">
        <is>
          <t>Right-to-use asset</t>
        </is>
      </c>
      <c r="B5" s="6" t="n">
        <v>33680</v>
      </c>
      <c r="C5" s="6" t="n">
        <v>33996</v>
      </c>
      <c r="D5" s="6" t="n">
        <v>34478</v>
      </c>
      <c r="E5" s="6" t="n">
        <v>35599</v>
      </c>
      <c r="F5" s="6" t="n">
        <v>41233</v>
      </c>
      <c r="G5" s="6" t="n">
        <v>46598</v>
      </c>
      <c r="H5" s="6" t="n">
        <v>33996</v>
      </c>
      <c r="I5" s="6" t="n">
        <v>41233</v>
      </c>
      <c r="J5" s="6" t="n">
        <v>33680</v>
      </c>
      <c r="K5" s="6" t="n">
        <v>35599</v>
      </c>
      <c r="L5" s="6" t="n">
        <v>33611</v>
      </c>
      <c r="M5" s="6" t="n">
        <v>35024</v>
      </c>
      <c r="N5" s="4" t="inlineStr">
        <is>
          <t xml:space="preserve"> </t>
        </is>
      </c>
    </row>
    <row r="6">
      <c r="A6" s="4" t="inlineStr">
        <is>
          <t>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1705</v>
      </c>
      <c r="M6" s="4" t="inlineStr">
        <is>
          <t xml:space="preserve"> </t>
        </is>
      </c>
      <c r="N6" s="4" t="inlineStr">
        <is>
          <t xml:space="preserve"> </t>
        </is>
      </c>
    </row>
    <row r="7">
      <c r="A7" s="4" t="inlineStr">
        <is>
          <t>Accumulated deficit</t>
        </is>
      </c>
      <c r="B7" s="6" t="n">
        <v>1026020</v>
      </c>
      <c r="C7" s="6" t="n">
        <v>993669</v>
      </c>
      <c r="D7" s="6" t="n">
        <v>963171</v>
      </c>
      <c r="E7" s="6" t="n">
        <v>911520</v>
      </c>
      <c r="F7" s="6" t="n">
        <v>878105</v>
      </c>
      <c r="G7" s="6" t="n">
        <v>845580</v>
      </c>
      <c r="H7" s="6" t="n">
        <v>993669</v>
      </c>
      <c r="I7" s="6" t="n">
        <v>878105</v>
      </c>
      <c r="J7" s="6" t="n">
        <v>1026020</v>
      </c>
      <c r="K7" s="6" t="n">
        <v>911520</v>
      </c>
      <c r="L7" s="7" t="n">
        <v>1066951</v>
      </c>
      <c r="M7" s="6" t="n">
        <v>936024</v>
      </c>
      <c r="N7" s="4" t="inlineStr">
        <is>
          <t xml:space="preserve"> </t>
        </is>
      </c>
    </row>
    <row r="8">
      <c r="A8" s="4" t="inlineStr">
        <is>
          <t>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Interim Period, Costs Not Alloc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earch and development expense reversal</t>
        </is>
      </c>
      <c r="B10" s="6" t="n">
        <v>0</v>
      </c>
      <c r="C10" s="6" t="n">
        <v>0</v>
      </c>
      <c r="D10" s="6" t="n">
        <v>0</v>
      </c>
      <c r="E10" s="6" t="n">
        <v>0</v>
      </c>
      <c r="F10" s="6" t="n">
        <v>0</v>
      </c>
      <c r="G10" s="6" t="n">
        <v>190</v>
      </c>
      <c r="H10" s="6" t="n">
        <v>0</v>
      </c>
      <c r="I10" s="6" t="n">
        <v>190</v>
      </c>
      <c r="J10" s="6" t="n">
        <v>0</v>
      </c>
      <c r="K10" s="6" t="n">
        <v>190</v>
      </c>
      <c r="L10" s="4" t="inlineStr">
        <is>
          <t xml:space="preserve"> </t>
        </is>
      </c>
      <c r="M10" s="6" t="n">
        <v>190</v>
      </c>
      <c r="N10" s="4" t="inlineStr">
        <is>
          <t xml:space="preserve"> </t>
        </is>
      </c>
    </row>
    <row r="11">
      <c r="A11" s="4" t="inlineStr">
        <is>
          <t>Right-to-use asset</t>
        </is>
      </c>
      <c r="B11" s="6" t="n">
        <v>-17015</v>
      </c>
      <c r="C11" s="6" t="n">
        <v>-17241</v>
      </c>
      <c r="D11" s="6" t="n">
        <v>-17282</v>
      </c>
      <c r="E11" s="6" t="n">
        <v>-17158</v>
      </c>
      <c r="F11" s="6" t="n">
        <v>-17054</v>
      </c>
      <c r="G11" s="6" t="n">
        <v>-22905</v>
      </c>
      <c r="H11" s="6" t="n">
        <v>-17241</v>
      </c>
      <c r="I11" s="6" t="n">
        <v>-17054</v>
      </c>
      <c r="J11" s="6" t="n">
        <v>-17015</v>
      </c>
      <c r="K11" s="6" t="n">
        <v>-17158</v>
      </c>
      <c r="L11" s="4" t="inlineStr">
        <is>
          <t xml:space="preserve"> </t>
        </is>
      </c>
      <c r="M11" s="6" t="n">
        <v>-17242</v>
      </c>
      <c r="N11" s="4" t="inlineStr">
        <is>
          <t xml:space="preserve"> </t>
        </is>
      </c>
    </row>
    <row r="12">
      <c r="A12" s="4" t="inlineStr">
        <is>
          <t>Accumulated deficit</t>
        </is>
      </c>
      <c r="B12" s="7" t="n">
        <v>35846</v>
      </c>
      <c r="C12" s="7" t="n">
        <v>30629</v>
      </c>
      <c r="D12" s="7" t="n">
        <v>18607</v>
      </c>
      <c r="E12" s="7" t="n">
        <v>15457</v>
      </c>
      <c r="F12" s="7" t="n">
        <v>14927</v>
      </c>
      <c r="G12" s="6" t="n">
        <v>13912</v>
      </c>
      <c r="H12" s="7" t="n">
        <v>30629</v>
      </c>
      <c r="I12" s="7" t="n">
        <v>14927</v>
      </c>
      <c r="J12" s="7" t="n">
        <v>35846</v>
      </c>
      <c r="K12" s="7" t="n">
        <v>15457</v>
      </c>
      <c r="L12" s="4" t="inlineStr">
        <is>
          <t xml:space="preserve"> </t>
        </is>
      </c>
      <c r="M12" s="7" t="n">
        <v>16247</v>
      </c>
      <c r="N12" s="7" t="n">
        <v>11300</v>
      </c>
    </row>
    <row r="13">
      <c r="A13" s="4" t="inlineStr">
        <is>
          <t>Adjustment | Redwood, California Facility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terim Period, Costs Not Alloc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ight-to-use asset</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7" t="n">
        <v>3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sheetData>
  <mergeCells count="5">
    <mergeCell ref="H1:I1"/>
    <mergeCell ref="B1:G1"/>
    <mergeCell ref="L1:M1"/>
    <mergeCell ref="J1:K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300000000</v>
      </c>
      <c r="C8" s="6" t="n">
        <v>300000000</v>
      </c>
    </row>
    <row r="9">
      <c r="A9" s="4" t="inlineStr">
        <is>
          <t>Common stock, shares issued (in shares)</t>
        </is>
      </c>
      <c r="B9" s="6" t="n">
        <v>20848000</v>
      </c>
      <c r="C9" s="6" t="n">
        <v>10143000</v>
      </c>
    </row>
    <row r="10">
      <c r="A10" s="4" t="inlineStr">
        <is>
          <t>Common stock, shares outstanding (in shares)</t>
        </is>
      </c>
      <c r="B10" s="6" t="n">
        <v>20848000</v>
      </c>
      <c r="C10" s="6" t="n">
        <v>101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Consolidated Balance Sheet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60652</v>
      </c>
      <c r="C3" s="7" t="n">
        <v>92851</v>
      </c>
      <c r="D3" s="7" t="n">
        <v>127321</v>
      </c>
      <c r="E3" s="7" t="n">
        <v>149608</v>
      </c>
      <c r="F3" s="7" t="n">
        <v>75000</v>
      </c>
      <c r="G3" s="7" t="n">
        <v>105366</v>
      </c>
      <c r="H3" s="7" t="n">
        <v>111187</v>
      </c>
      <c r="I3" s="7" t="n">
        <v>67552</v>
      </c>
      <c r="J3" s="4" t="inlineStr">
        <is>
          <t xml:space="preserve"> </t>
        </is>
      </c>
    </row>
    <row r="4">
      <c r="A4" s="4" t="inlineStr">
        <is>
          <t>Short-term investments</t>
        </is>
      </c>
      <c r="B4" s="6" t="n">
        <v>65039</v>
      </c>
      <c r="C4" s="6" t="n">
        <v>60390</v>
      </c>
      <c r="D4" s="6" t="n">
        <v>46506</v>
      </c>
      <c r="E4" s="6" t="n">
        <v>43720</v>
      </c>
      <c r="F4" s="6" t="n">
        <v>21526</v>
      </c>
      <c r="G4" s="6" t="n">
        <v>11716</v>
      </c>
      <c r="H4" s="6" t="n">
        <v>30266</v>
      </c>
      <c r="I4" s="6" t="n">
        <v>96733</v>
      </c>
      <c r="J4" s="4" t="inlineStr">
        <is>
          <t xml:space="preserve"> </t>
        </is>
      </c>
    </row>
    <row r="5">
      <c r="A5" s="4" t="inlineStr">
        <is>
          <t>Prepaid expenses and other current assets</t>
        </is>
      </c>
      <c r="B5" s="6" t="n">
        <v>5609</v>
      </c>
      <c r="C5" s="6" t="n">
        <v>7839</v>
      </c>
      <c r="D5" s="6" t="n">
        <v>5591</v>
      </c>
      <c r="E5" s="6" t="n">
        <v>5802</v>
      </c>
      <c r="F5" s="6" t="n">
        <v>6247</v>
      </c>
      <c r="G5" s="6" t="n">
        <v>7514</v>
      </c>
      <c r="H5" s="6" t="n">
        <v>5690</v>
      </c>
      <c r="I5" s="6" t="n">
        <v>4588</v>
      </c>
      <c r="J5" s="4" t="inlineStr">
        <is>
          <t xml:space="preserve"> </t>
        </is>
      </c>
    </row>
    <row r="6">
      <c r="A6" s="4" t="inlineStr">
        <is>
          <t>Total current assets</t>
        </is>
      </c>
      <c r="B6" s="6" t="n">
        <v>131300</v>
      </c>
      <c r="C6" s="6" t="n">
        <v>161080</v>
      </c>
      <c r="D6" s="6" t="n">
        <v>179418</v>
      </c>
      <c r="E6" s="6" t="n">
        <v>199130</v>
      </c>
      <c r="F6" s="6" t="n">
        <v>102773</v>
      </c>
      <c r="G6" s="6" t="n">
        <v>124596</v>
      </c>
      <c r="H6" s="6" t="n">
        <v>147143</v>
      </c>
      <c r="I6" s="6" t="n">
        <v>168873</v>
      </c>
      <c r="J6" s="4" t="inlineStr">
        <is>
          <t xml:space="preserve"> </t>
        </is>
      </c>
    </row>
    <row r="7">
      <c r="A7" s="4" t="inlineStr">
        <is>
          <t>Operating lease right-of-use assets</t>
        </is>
      </c>
      <c r="B7" s="6" t="n">
        <v>33611</v>
      </c>
      <c r="C7" s="6" t="n">
        <v>33680</v>
      </c>
      <c r="D7" s="6" t="n">
        <v>33996</v>
      </c>
      <c r="E7" s="6" t="n">
        <v>34478</v>
      </c>
      <c r="F7" s="6" t="n">
        <v>35024</v>
      </c>
      <c r="G7" s="6" t="n">
        <v>35599</v>
      </c>
      <c r="H7" s="6" t="n">
        <v>41233</v>
      </c>
      <c r="I7" s="6" t="n">
        <v>46598</v>
      </c>
      <c r="J7" s="4" t="inlineStr">
        <is>
          <t xml:space="preserve"> </t>
        </is>
      </c>
    </row>
    <row r="8">
      <c r="A8" s="4" t="inlineStr">
        <is>
          <t>Property and equipment, net</t>
        </is>
      </c>
      <c r="B8" s="6" t="n">
        <v>11607</v>
      </c>
      <c r="C8" s="6" t="n">
        <v>12215</v>
      </c>
      <c r="D8" s="6" t="n">
        <v>13047</v>
      </c>
      <c r="E8" s="6" t="n">
        <v>13766</v>
      </c>
      <c r="F8" s="6" t="n">
        <v>14764</v>
      </c>
      <c r="G8" s="6" t="n">
        <v>15497</v>
      </c>
      <c r="H8" s="6" t="n">
        <v>32041</v>
      </c>
      <c r="I8" s="6" t="n">
        <v>33347</v>
      </c>
      <c r="J8" s="4" t="inlineStr">
        <is>
          <t xml:space="preserve"> </t>
        </is>
      </c>
    </row>
    <row r="9">
      <c r="A9" s="4" t="inlineStr">
        <is>
          <t>Restricted cash</t>
        </is>
      </c>
      <c r="B9" s="6" t="n">
        <v>1976</v>
      </c>
      <c r="C9" s="6" t="n">
        <v>1976</v>
      </c>
      <c r="D9" s="6" t="n">
        <v>1976</v>
      </c>
      <c r="E9" s="6" t="n">
        <v>1976</v>
      </c>
      <c r="F9" s="6" t="n">
        <v>1976</v>
      </c>
      <c r="G9" s="6" t="n">
        <v>2650</v>
      </c>
      <c r="H9" s="6" t="n">
        <v>2650</v>
      </c>
      <c r="I9" s="6" t="n">
        <v>2503</v>
      </c>
      <c r="J9" s="4" t="inlineStr">
        <is>
          <t xml:space="preserve"> </t>
        </is>
      </c>
    </row>
    <row r="10">
      <c r="A10" s="4" t="inlineStr">
        <is>
          <t>Deposit and other long-term assets</t>
        </is>
      </c>
      <c r="B10" s="6" t="n">
        <v>1347</v>
      </c>
      <c r="C10" s="6" t="n">
        <v>1293</v>
      </c>
      <c r="D10" s="6" t="n">
        <v>1162</v>
      </c>
      <c r="E10" s="6" t="n">
        <v>1196</v>
      </c>
      <c r="F10" s="6" t="n">
        <v>1231</v>
      </c>
      <c r="G10" s="6" t="n">
        <v>1270</v>
      </c>
      <c r="H10" s="6" t="n">
        <v>1308</v>
      </c>
      <c r="I10" s="6" t="n">
        <v>1351</v>
      </c>
      <c r="J10" s="4" t="inlineStr">
        <is>
          <t xml:space="preserve"> </t>
        </is>
      </c>
    </row>
    <row r="11">
      <c r="A11" s="4" t="inlineStr">
        <is>
          <t>Total assets</t>
        </is>
      </c>
      <c r="B11" s="6" t="n">
        <v>179841</v>
      </c>
      <c r="C11" s="6" t="n">
        <v>210244</v>
      </c>
      <c r="D11" s="6" t="n">
        <v>229599</v>
      </c>
      <c r="E11" s="6" t="n">
        <v>250546</v>
      </c>
      <c r="F11" s="6" t="n">
        <v>155768</v>
      </c>
      <c r="G11" s="6" t="n">
        <v>179612</v>
      </c>
      <c r="H11" s="6" t="n">
        <v>224375</v>
      </c>
      <c r="I11" s="6" t="n">
        <v>252672</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6" t="n">
        <v>1610</v>
      </c>
      <c r="C13" s="6" t="n">
        <v>2110</v>
      </c>
      <c r="D13" s="6" t="n">
        <v>1973</v>
      </c>
      <c r="E13" s="6" t="n">
        <v>1897</v>
      </c>
      <c r="F13" s="6" t="n">
        <v>1921</v>
      </c>
      <c r="G13" s="6" t="n">
        <v>2170</v>
      </c>
      <c r="H13" s="6" t="n">
        <v>1418</v>
      </c>
      <c r="I13" s="6" t="n">
        <v>2863</v>
      </c>
      <c r="J13" s="4" t="inlineStr">
        <is>
          <t xml:space="preserve"> </t>
        </is>
      </c>
    </row>
    <row r="14">
      <c r="A14" s="4" t="inlineStr">
        <is>
          <t>Accrued expenses and other current liabilities</t>
        </is>
      </c>
      <c r="B14" s="6" t="n">
        <v>15620</v>
      </c>
      <c r="C14" s="6" t="n">
        <v>14886</v>
      </c>
      <c r="D14" s="6" t="n">
        <v>9912</v>
      </c>
      <c r="E14" s="6" t="n">
        <v>9160</v>
      </c>
      <c r="F14" s="6" t="n">
        <v>12584</v>
      </c>
      <c r="G14" s="6" t="n">
        <v>16362</v>
      </c>
      <c r="H14" s="6" t="n">
        <v>17704</v>
      </c>
      <c r="I14" s="6" t="n">
        <v>17344</v>
      </c>
      <c r="J14" s="4" t="inlineStr">
        <is>
          <t xml:space="preserve"> </t>
        </is>
      </c>
    </row>
    <row r="15">
      <c r="A15" s="4" t="inlineStr">
        <is>
          <t>Lease liability, current portion</t>
        </is>
      </c>
      <c r="B15" s="6" t="n">
        <v>5668</v>
      </c>
      <c r="C15" s="6" t="n">
        <v>5617</v>
      </c>
      <c r="D15" s="6" t="n">
        <v>5570</v>
      </c>
      <c r="E15" s="6" t="n">
        <v>5521</v>
      </c>
      <c r="F15" s="6" t="n">
        <v>5476</v>
      </c>
      <c r="G15" s="6" t="n">
        <v>5427</v>
      </c>
      <c r="H15" s="6" t="n">
        <v>20535</v>
      </c>
      <c r="I15" s="6" t="n">
        <v>20734</v>
      </c>
      <c r="J15" s="4" t="inlineStr">
        <is>
          <t xml:space="preserve"> </t>
        </is>
      </c>
    </row>
    <row r="16">
      <c r="A16" s="4" t="inlineStr">
        <is>
          <t>Total current liabilities</t>
        </is>
      </c>
      <c r="B16" s="6" t="n">
        <v>22898</v>
      </c>
      <c r="C16" s="6" t="n">
        <v>22613</v>
      </c>
      <c r="D16" s="6" t="n">
        <v>17455</v>
      </c>
      <c r="E16" s="6" t="n">
        <v>16578</v>
      </c>
      <c r="F16" s="6" t="n">
        <v>19981</v>
      </c>
      <c r="G16" s="6" t="n">
        <v>23959</v>
      </c>
      <c r="H16" s="6" t="n">
        <v>39657</v>
      </c>
      <c r="I16" s="6" t="n">
        <v>40941</v>
      </c>
      <c r="J16" s="4" t="inlineStr">
        <is>
          <t xml:space="preserve"> </t>
        </is>
      </c>
    </row>
    <row r="17">
      <c r="A17" s="3" t="inlineStr">
        <is>
          <t>Long-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liability, net of current portion</t>
        </is>
      </c>
      <c r="B18" s="6" t="n">
        <v>86037</v>
      </c>
      <c r="C18" s="6" t="n">
        <v>79361</v>
      </c>
      <c r="D18" s="6" t="n">
        <v>74744</v>
      </c>
      <c r="E18" s="6" t="n">
        <v>70287</v>
      </c>
      <c r="F18" s="6" t="n">
        <v>68565</v>
      </c>
      <c r="G18" s="6" t="n">
        <v>68396</v>
      </c>
      <c r="H18" s="6" t="n">
        <v>68490</v>
      </c>
      <c r="I18" s="6" t="n">
        <v>67886</v>
      </c>
      <c r="J18" s="4" t="inlineStr">
        <is>
          <t xml:space="preserve"> </t>
        </is>
      </c>
    </row>
    <row r="19">
      <c r="A19" s="4" t="inlineStr">
        <is>
          <t>Total liabilities</t>
        </is>
      </c>
      <c r="B19" s="6" t="n">
        <v>109127</v>
      </c>
      <c r="C19" s="6" t="n">
        <v>101974</v>
      </c>
      <c r="D19" s="6" t="n">
        <v>92199</v>
      </c>
      <c r="E19" s="6" t="n">
        <v>86865</v>
      </c>
      <c r="F19" s="6" t="n">
        <v>88546</v>
      </c>
      <c r="G19" s="6" t="n">
        <v>92355</v>
      </c>
      <c r="H19" s="6" t="n">
        <v>108147</v>
      </c>
      <c r="I19" s="6" t="n">
        <v>108827</v>
      </c>
      <c r="J19" s="4" t="inlineStr">
        <is>
          <t xml:space="preserve"> </t>
        </is>
      </c>
    </row>
    <row r="20">
      <c r="A20" s="4"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0.0001 par value, 5,000 shares authorized; no shares issued and outstanding</t>
        </is>
      </c>
      <c r="B22" s="6" t="n">
        <v>0</v>
      </c>
      <c r="C22" s="6" t="n">
        <v>0</v>
      </c>
      <c r="D22" s="6" t="n">
        <v>0</v>
      </c>
      <c r="E22" s="6" t="n">
        <v>0</v>
      </c>
      <c r="F22" s="6" t="n">
        <v>0</v>
      </c>
      <c r="G22" s="6" t="n">
        <v>0</v>
      </c>
      <c r="H22" s="6" t="n">
        <v>0</v>
      </c>
      <c r="I22" s="6" t="n">
        <v>0</v>
      </c>
      <c r="J22" s="4" t="inlineStr">
        <is>
          <t xml:space="preserve"> </t>
        </is>
      </c>
    </row>
    <row r="23">
      <c r="A23" s="4" t="inlineStr">
        <is>
          <t>Common stock, $0.0001 par value, 300,000 shares authorized at December 31, 2024: 20,848 and 10,143 shares issued and outstanding at December 31, 2024 and 2023, respectively</t>
        </is>
      </c>
      <c r="B23" s="6" t="n">
        <v>2</v>
      </c>
      <c r="C23" s="6" t="n">
        <v>2</v>
      </c>
      <c r="D23" s="6" t="n">
        <v>2</v>
      </c>
      <c r="E23" s="6" t="n">
        <v>2</v>
      </c>
      <c r="F23" s="6" t="n">
        <v>1</v>
      </c>
      <c r="G23" s="6" t="n">
        <v>1</v>
      </c>
      <c r="H23" s="6" t="n">
        <v>1</v>
      </c>
      <c r="I23" s="6" t="n">
        <v>1</v>
      </c>
      <c r="J23" s="4" t="inlineStr">
        <is>
          <t xml:space="preserve"> </t>
        </is>
      </c>
    </row>
    <row r="24">
      <c r="A24" s="4" t="inlineStr">
        <is>
          <t>Additional paid-in capital</t>
        </is>
      </c>
      <c r="B24" s="6" t="n">
        <v>1138070</v>
      </c>
      <c r="C24" s="6" t="n">
        <v>1134556</v>
      </c>
      <c r="D24" s="6" t="n">
        <v>1131592</v>
      </c>
      <c r="E24" s="6" t="n">
        <v>1127383</v>
      </c>
      <c r="F24" s="6" t="n">
        <v>1003718</v>
      </c>
      <c r="G24" s="6" t="n">
        <v>999328</v>
      </c>
      <c r="H24" s="6" t="n">
        <v>994938</v>
      </c>
      <c r="I24" s="6" t="n">
        <v>990223</v>
      </c>
      <c r="J24" s="4" t="inlineStr">
        <is>
          <t xml:space="preserve"> </t>
        </is>
      </c>
    </row>
    <row r="25">
      <c r="A25" s="4" t="inlineStr">
        <is>
          <t>Accumulated other comprehensive loss</t>
        </is>
      </c>
      <c r="B25" s="6" t="n">
        <v>-407</v>
      </c>
      <c r="C25" s="6" t="n">
        <v>-268</v>
      </c>
      <c r="D25" s="6" t="n">
        <v>-525</v>
      </c>
      <c r="E25" s="6" t="n">
        <v>-533</v>
      </c>
      <c r="F25" s="6" t="n">
        <v>-473</v>
      </c>
      <c r="G25" s="6" t="n">
        <v>-552</v>
      </c>
      <c r="H25" s="6" t="n">
        <v>-606</v>
      </c>
      <c r="I25" s="6" t="n">
        <v>-799</v>
      </c>
      <c r="J25" s="4" t="inlineStr">
        <is>
          <t xml:space="preserve"> </t>
        </is>
      </c>
    </row>
    <row r="26">
      <c r="A26" s="4" t="inlineStr">
        <is>
          <t>Accumulated deficit</t>
        </is>
      </c>
      <c r="B26" s="6" t="n">
        <v>-1066951</v>
      </c>
      <c r="C26" s="6" t="n">
        <v>-1026020</v>
      </c>
      <c r="D26" s="6" t="n">
        <v>-993669</v>
      </c>
      <c r="E26" s="6" t="n">
        <v>-963171</v>
      </c>
      <c r="F26" s="6" t="n">
        <v>-936024</v>
      </c>
      <c r="G26" s="6" t="n">
        <v>-911520</v>
      </c>
      <c r="H26" s="6" t="n">
        <v>-878105</v>
      </c>
      <c r="I26" s="6" t="n">
        <v>-845580</v>
      </c>
      <c r="J26" s="4" t="inlineStr">
        <is>
          <t xml:space="preserve"> </t>
        </is>
      </c>
    </row>
    <row r="27">
      <c r="A27" s="4" t="inlineStr">
        <is>
          <t>Total stockholders’ equity</t>
        </is>
      </c>
      <c r="B27" s="6" t="n">
        <v>70714</v>
      </c>
      <c r="C27" s="6" t="n">
        <v>108270</v>
      </c>
      <c r="D27" s="6" t="n">
        <v>137400</v>
      </c>
      <c r="E27" s="6" t="n">
        <v>163681</v>
      </c>
      <c r="F27" s="6" t="n">
        <v>67222</v>
      </c>
      <c r="G27" s="6" t="n">
        <v>87257</v>
      </c>
      <c r="H27" s="6" t="n">
        <v>116228</v>
      </c>
      <c r="I27" s="6" t="n">
        <v>143845</v>
      </c>
      <c r="J27" s="7" t="n">
        <v>170222</v>
      </c>
    </row>
    <row r="28">
      <c r="A28" s="4" t="inlineStr">
        <is>
          <t>Total liabilities and stockholders’ equity</t>
        </is>
      </c>
      <c r="B28" s="7" t="n">
        <v>179841</v>
      </c>
      <c r="C28" s="6" t="n">
        <v>210244</v>
      </c>
      <c r="D28" s="6" t="n">
        <v>229599</v>
      </c>
      <c r="E28" s="6" t="n">
        <v>250546</v>
      </c>
      <c r="F28" s="6" t="n">
        <v>155768</v>
      </c>
      <c r="G28" s="6" t="n">
        <v>179612</v>
      </c>
      <c r="H28" s="6" t="n">
        <v>224375</v>
      </c>
      <c r="I28" s="6" t="n">
        <v>252672</v>
      </c>
      <c r="J28" s="4" t="inlineStr">
        <is>
          <t xml:space="preserve"> </t>
        </is>
      </c>
    </row>
    <row r="29">
      <c r="A29" s="4" t="inlineStr">
        <is>
          <t>As Previously Repor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and cash equivalents</t>
        </is>
      </c>
      <c r="B31" s="4" t="inlineStr">
        <is>
          <t xml:space="preserve"> </t>
        </is>
      </c>
      <c r="C31" s="6" t="n">
        <v>92851</v>
      </c>
      <c r="D31" s="6" t="n">
        <v>127321</v>
      </c>
      <c r="E31" s="6" t="n">
        <v>149608</v>
      </c>
      <c r="F31" s="6" t="n">
        <v>75000</v>
      </c>
      <c r="G31" s="6" t="n">
        <v>105366</v>
      </c>
      <c r="H31" s="6" t="n">
        <v>111187</v>
      </c>
      <c r="I31" s="6" t="n">
        <v>67552</v>
      </c>
      <c r="J31" s="4" t="inlineStr">
        <is>
          <t xml:space="preserve"> </t>
        </is>
      </c>
    </row>
    <row r="32">
      <c r="A32" s="4" t="inlineStr">
        <is>
          <t>Short-term investments</t>
        </is>
      </c>
      <c r="B32" s="4" t="inlineStr">
        <is>
          <t xml:space="preserve"> </t>
        </is>
      </c>
      <c r="C32" s="6" t="n">
        <v>60390</v>
      </c>
      <c r="D32" s="6" t="n">
        <v>46506</v>
      </c>
      <c r="E32" s="6" t="n">
        <v>43720</v>
      </c>
      <c r="F32" s="6" t="n">
        <v>21526</v>
      </c>
      <c r="G32" s="6" t="n">
        <v>11716</v>
      </c>
      <c r="H32" s="6" t="n">
        <v>30266</v>
      </c>
      <c r="I32" s="6" t="n">
        <v>96733</v>
      </c>
      <c r="J32" s="4" t="inlineStr">
        <is>
          <t xml:space="preserve"> </t>
        </is>
      </c>
    </row>
    <row r="33">
      <c r="A33" s="4" t="inlineStr">
        <is>
          <t>Prepaid expenses and other current assets</t>
        </is>
      </c>
      <c r="B33" s="4" t="inlineStr">
        <is>
          <t xml:space="preserve"> </t>
        </is>
      </c>
      <c r="C33" s="6" t="n">
        <v>7839</v>
      </c>
      <c r="D33" s="6" t="n">
        <v>5591</v>
      </c>
      <c r="E33" s="6" t="n">
        <v>5802</v>
      </c>
      <c r="F33" s="6" t="n">
        <v>6247</v>
      </c>
      <c r="G33" s="6" t="n">
        <v>7514</v>
      </c>
      <c r="H33" s="6" t="n">
        <v>5690</v>
      </c>
      <c r="I33" s="6" t="n">
        <v>4588</v>
      </c>
      <c r="J33" s="4" t="inlineStr">
        <is>
          <t xml:space="preserve"> </t>
        </is>
      </c>
    </row>
    <row r="34">
      <c r="A34" s="4" t="inlineStr">
        <is>
          <t>Total current assets</t>
        </is>
      </c>
      <c r="B34" s="4" t="inlineStr">
        <is>
          <t xml:space="preserve"> </t>
        </is>
      </c>
      <c r="C34" s="6" t="n">
        <v>161080</v>
      </c>
      <c r="D34" s="6" t="n">
        <v>179418</v>
      </c>
      <c r="E34" s="6" t="n">
        <v>199130</v>
      </c>
      <c r="F34" s="6" t="n">
        <v>102773</v>
      </c>
      <c r="G34" s="6" t="n">
        <v>124596</v>
      </c>
      <c r="H34" s="6" t="n">
        <v>147143</v>
      </c>
      <c r="I34" s="6" t="n">
        <v>168873</v>
      </c>
      <c r="J34" s="4" t="inlineStr">
        <is>
          <t xml:space="preserve"> </t>
        </is>
      </c>
    </row>
    <row r="35">
      <c r="A35" s="4" t="inlineStr">
        <is>
          <t>Operating lease right-of-use assets</t>
        </is>
      </c>
      <c r="B35" s="4" t="inlineStr">
        <is>
          <t xml:space="preserve"> </t>
        </is>
      </c>
      <c r="C35" s="6" t="n">
        <v>50695</v>
      </c>
      <c r="D35" s="6" t="n">
        <v>51237</v>
      </c>
      <c r="E35" s="6" t="n">
        <v>51760</v>
      </c>
      <c r="F35" s="6" t="n">
        <v>52266</v>
      </c>
      <c r="G35" s="6" t="n">
        <v>52757</v>
      </c>
      <c r="H35" s="6" t="n">
        <v>58287</v>
      </c>
      <c r="I35" s="6" t="n">
        <v>69503</v>
      </c>
      <c r="J35" s="4" t="inlineStr">
        <is>
          <t xml:space="preserve"> </t>
        </is>
      </c>
    </row>
    <row r="36">
      <c r="A36" s="4" t="inlineStr">
        <is>
          <t>Property and equipment, net</t>
        </is>
      </c>
      <c r="B36" s="4" t="inlineStr">
        <is>
          <t xml:space="preserve"> </t>
        </is>
      </c>
      <c r="C36" s="6" t="n">
        <v>12215</v>
      </c>
      <c r="D36" s="6" t="n">
        <v>13047</v>
      </c>
      <c r="E36" s="6" t="n">
        <v>13766</v>
      </c>
      <c r="F36" s="6" t="n">
        <v>14764</v>
      </c>
      <c r="G36" s="6" t="n">
        <v>15497</v>
      </c>
      <c r="H36" s="6" t="n">
        <v>32041</v>
      </c>
      <c r="I36" s="6" t="n">
        <v>33347</v>
      </c>
      <c r="J36" s="4" t="inlineStr">
        <is>
          <t xml:space="preserve"> </t>
        </is>
      </c>
    </row>
    <row r="37">
      <c r="A37" s="4" t="inlineStr">
        <is>
          <t>Restricted cash</t>
        </is>
      </c>
      <c r="B37" s="4" t="inlineStr">
        <is>
          <t xml:space="preserve"> </t>
        </is>
      </c>
      <c r="C37" s="6" t="n">
        <v>1976</v>
      </c>
      <c r="D37" s="6" t="n">
        <v>1976</v>
      </c>
      <c r="E37" s="6" t="n">
        <v>1976</v>
      </c>
      <c r="F37" s="6" t="n">
        <v>1976</v>
      </c>
      <c r="G37" s="6" t="n">
        <v>2650</v>
      </c>
      <c r="H37" s="6" t="n">
        <v>2650</v>
      </c>
      <c r="I37" s="6" t="n">
        <v>2503</v>
      </c>
      <c r="J37" s="4" t="inlineStr">
        <is>
          <t xml:space="preserve"> </t>
        </is>
      </c>
    </row>
    <row r="38">
      <c r="A38" s="4" t="inlineStr">
        <is>
          <t>Deposit and other long-term assets</t>
        </is>
      </c>
      <c r="B38" s="4" t="inlineStr">
        <is>
          <t xml:space="preserve"> </t>
        </is>
      </c>
      <c r="C38" s="6" t="n">
        <v>1293</v>
      </c>
      <c r="D38" s="6" t="n">
        <v>1162</v>
      </c>
      <c r="E38" s="6" t="n">
        <v>1196</v>
      </c>
      <c r="F38" s="6" t="n">
        <v>1231</v>
      </c>
      <c r="G38" s="6" t="n">
        <v>1270</v>
      </c>
      <c r="H38" s="6" t="n">
        <v>1308</v>
      </c>
      <c r="I38" s="6" t="n">
        <v>1351</v>
      </c>
      <c r="J38" s="4" t="inlineStr">
        <is>
          <t xml:space="preserve"> </t>
        </is>
      </c>
    </row>
    <row r="39">
      <c r="A39" s="4" t="inlineStr">
        <is>
          <t>Total assets</t>
        </is>
      </c>
      <c r="B39" s="4" t="inlineStr">
        <is>
          <t xml:space="preserve"> </t>
        </is>
      </c>
      <c r="C39" s="6" t="n">
        <v>234375</v>
      </c>
      <c r="D39" s="6" t="n">
        <v>253803</v>
      </c>
      <c r="E39" s="6" t="n">
        <v>267828</v>
      </c>
      <c r="F39" s="6" t="n">
        <v>173010</v>
      </c>
      <c r="G39" s="6" t="n">
        <v>196770</v>
      </c>
      <c r="H39" s="6" t="n">
        <v>241429</v>
      </c>
      <c r="I39" s="6" t="n">
        <v>275577</v>
      </c>
      <c r="J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ounts payable</t>
        </is>
      </c>
      <c r="B41" s="4" t="inlineStr">
        <is>
          <t xml:space="preserve"> </t>
        </is>
      </c>
      <c r="C41" s="6" t="n">
        <v>2110</v>
      </c>
      <c r="D41" s="6" t="n">
        <v>1973</v>
      </c>
      <c r="E41" s="6" t="n">
        <v>1897</v>
      </c>
      <c r="F41" s="6" t="n">
        <v>1921</v>
      </c>
      <c r="G41" s="6" t="n">
        <v>2170</v>
      </c>
      <c r="H41" s="6" t="n">
        <v>1418</v>
      </c>
      <c r="I41" s="6" t="n">
        <v>2863</v>
      </c>
      <c r="J41" s="4" t="inlineStr">
        <is>
          <t xml:space="preserve"> </t>
        </is>
      </c>
    </row>
    <row r="42">
      <c r="A42" s="4" t="inlineStr">
        <is>
          <t>Accrued expenses and other current liabilities</t>
        </is>
      </c>
      <c r="B42" s="4" t="inlineStr">
        <is>
          <t xml:space="preserve"> </t>
        </is>
      </c>
      <c r="C42" s="6" t="n">
        <v>14886</v>
      </c>
      <c r="D42" s="6" t="n">
        <v>9912</v>
      </c>
      <c r="E42" s="6" t="n">
        <v>9160</v>
      </c>
      <c r="F42" s="6" t="n">
        <v>12584</v>
      </c>
      <c r="G42" s="6" t="n">
        <v>16362</v>
      </c>
      <c r="H42" s="6" t="n">
        <v>17704</v>
      </c>
      <c r="I42" s="6" t="n">
        <v>17344</v>
      </c>
      <c r="J42" s="4" t="inlineStr">
        <is>
          <t xml:space="preserve"> </t>
        </is>
      </c>
    </row>
    <row r="43">
      <c r="A43" s="4" t="inlineStr">
        <is>
          <t>Lease liability, current portion</t>
        </is>
      </c>
      <c r="B43" s="4" t="inlineStr">
        <is>
          <t xml:space="preserve"> </t>
        </is>
      </c>
      <c r="C43" s="6" t="n">
        <v>10661</v>
      </c>
      <c r="D43" s="6" t="n">
        <v>10576</v>
      </c>
      <c r="E43" s="6" t="n">
        <v>10492</v>
      </c>
      <c r="F43" s="6" t="n">
        <v>10409</v>
      </c>
      <c r="G43" s="6" t="n">
        <v>10324</v>
      </c>
      <c r="H43" s="6" t="n">
        <v>25396</v>
      </c>
      <c r="I43" s="6" t="n">
        <v>26265</v>
      </c>
      <c r="J43" s="4" t="inlineStr">
        <is>
          <t xml:space="preserve"> </t>
        </is>
      </c>
    </row>
    <row r="44">
      <c r="A44" s="4" t="inlineStr">
        <is>
          <t>Total current liabilities</t>
        </is>
      </c>
      <c r="B44" s="4" t="inlineStr">
        <is>
          <t xml:space="preserve"> </t>
        </is>
      </c>
      <c r="C44" s="6" t="n">
        <v>27657</v>
      </c>
      <c r="D44" s="6" t="n">
        <v>22461</v>
      </c>
      <c r="E44" s="6" t="n">
        <v>21549</v>
      </c>
      <c r="F44" s="6" t="n">
        <v>24914</v>
      </c>
      <c r="G44" s="6" t="n">
        <v>28856</v>
      </c>
      <c r="H44" s="6" t="n">
        <v>44518</v>
      </c>
      <c r="I44" s="6" t="n">
        <v>46472</v>
      </c>
      <c r="J44" s="4" t="inlineStr">
        <is>
          <t xml:space="preserve"> </t>
        </is>
      </c>
    </row>
    <row r="45">
      <c r="A45" s="3" t="inlineStr">
        <is>
          <t>Long-term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ase liability, net of current portion</t>
        </is>
      </c>
      <c r="B46" s="4" t="inlineStr">
        <is>
          <t xml:space="preserve"> </t>
        </is>
      </c>
      <c r="C46" s="6" t="n">
        <v>62602</v>
      </c>
      <c r="D46" s="6" t="n">
        <v>63313</v>
      </c>
      <c r="E46" s="6" t="n">
        <v>63991</v>
      </c>
      <c r="F46" s="6" t="n">
        <v>64627</v>
      </c>
      <c r="G46" s="6" t="n">
        <v>65200</v>
      </c>
      <c r="H46" s="6" t="n">
        <v>65756</v>
      </c>
      <c r="I46" s="6" t="n">
        <v>71348</v>
      </c>
      <c r="J46" s="4" t="inlineStr">
        <is>
          <t xml:space="preserve"> </t>
        </is>
      </c>
    </row>
    <row r="47">
      <c r="A47" s="4" t="inlineStr">
        <is>
          <t>Total liabilities</t>
        </is>
      </c>
      <c r="B47" s="4" t="inlineStr">
        <is>
          <t xml:space="preserve"> </t>
        </is>
      </c>
      <c r="C47" s="6" t="n">
        <v>90259</v>
      </c>
      <c r="D47" s="6" t="n">
        <v>85774</v>
      </c>
      <c r="E47" s="6" t="n">
        <v>85540</v>
      </c>
      <c r="F47" s="6" t="n">
        <v>89541</v>
      </c>
      <c r="G47" s="6" t="n">
        <v>94056</v>
      </c>
      <c r="H47" s="6" t="n">
        <v>110274</v>
      </c>
      <c r="I47" s="6" t="n">
        <v>117820</v>
      </c>
      <c r="J47" s="4" t="inlineStr">
        <is>
          <t xml:space="preserve"> </t>
        </is>
      </c>
    </row>
    <row r="48">
      <c r="A48" s="4"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0.0001 par value, 5,000 shares authorized; no shares issued and outstanding</t>
        </is>
      </c>
      <c r="B50" s="4" t="inlineStr">
        <is>
          <t xml:space="preserve"> </t>
        </is>
      </c>
      <c r="C50" s="6" t="n">
        <v>0</v>
      </c>
      <c r="D50" s="6" t="n">
        <v>0</v>
      </c>
      <c r="E50" s="6" t="n">
        <v>0</v>
      </c>
      <c r="F50" s="6" t="n">
        <v>0</v>
      </c>
      <c r="G50" s="6" t="n">
        <v>0</v>
      </c>
      <c r="H50" s="6" t="n">
        <v>0</v>
      </c>
      <c r="I50" s="6" t="n">
        <v>0</v>
      </c>
      <c r="J50" s="4" t="inlineStr">
        <is>
          <t xml:space="preserve"> </t>
        </is>
      </c>
    </row>
    <row r="51">
      <c r="A51" s="4" t="inlineStr">
        <is>
          <t>Common stock, $0.0001 par value, 300,000 shares authorized at December 31, 2024: 20,848 and 10,143 shares issued and outstanding at December 31, 2024 and 2023, respectively</t>
        </is>
      </c>
      <c r="B51" s="4" t="inlineStr">
        <is>
          <t xml:space="preserve"> </t>
        </is>
      </c>
      <c r="C51" s="6" t="n">
        <v>2</v>
      </c>
      <c r="D51" s="6" t="n">
        <v>2</v>
      </c>
      <c r="E51" s="6" t="n">
        <v>2</v>
      </c>
      <c r="F51" s="6" t="n">
        <v>1</v>
      </c>
      <c r="G51" s="6" t="n">
        <v>1</v>
      </c>
      <c r="H51" s="6" t="n">
        <v>1</v>
      </c>
      <c r="I51" s="6" t="n">
        <v>1</v>
      </c>
      <c r="J51" s="4" t="inlineStr">
        <is>
          <t xml:space="preserve"> </t>
        </is>
      </c>
    </row>
    <row r="52">
      <c r="A52" s="4" t="inlineStr">
        <is>
          <t>Additional paid-in capital</t>
        </is>
      </c>
      <c r="B52" s="4" t="inlineStr">
        <is>
          <t xml:space="preserve"> </t>
        </is>
      </c>
      <c r="C52" s="6" t="n">
        <v>1134556</v>
      </c>
      <c r="D52" s="6" t="n">
        <v>1131592</v>
      </c>
      <c r="E52" s="6" t="n">
        <v>1127383</v>
      </c>
      <c r="F52" s="6" t="n">
        <v>1003718</v>
      </c>
      <c r="G52" s="6" t="n">
        <v>999328</v>
      </c>
      <c r="H52" s="6" t="n">
        <v>994938</v>
      </c>
      <c r="I52" s="6" t="n">
        <v>990223</v>
      </c>
      <c r="J52" s="4" t="inlineStr">
        <is>
          <t xml:space="preserve"> </t>
        </is>
      </c>
    </row>
    <row r="53">
      <c r="A53" s="4" t="inlineStr">
        <is>
          <t>Accumulated other comprehensive loss</t>
        </is>
      </c>
      <c r="B53" s="4" t="inlineStr">
        <is>
          <t xml:space="preserve"> </t>
        </is>
      </c>
      <c r="C53" s="6" t="n">
        <v>-268</v>
      </c>
      <c r="D53" s="6" t="n">
        <v>-525</v>
      </c>
      <c r="E53" s="6" t="n">
        <v>-533</v>
      </c>
      <c r="F53" s="6" t="n">
        <v>-473</v>
      </c>
      <c r="G53" s="6" t="n">
        <v>-552</v>
      </c>
      <c r="H53" s="6" t="n">
        <v>-606</v>
      </c>
      <c r="I53" s="6" t="n">
        <v>-799</v>
      </c>
      <c r="J53" s="4" t="inlineStr">
        <is>
          <t xml:space="preserve"> </t>
        </is>
      </c>
    </row>
    <row r="54">
      <c r="A54" s="4" t="inlineStr">
        <is>
          <t>Accumulated deficit</t>
        </is>
      </c>
      <c r="B54" s="4" t="inlineStr">
        <is>
          <t xml:space="preserve"> </t>
        </is>
      </c>
      <c r="C54" s="6" t="n">
        <v>-990174</v>
      </c>
      <c r="D54" s="6" t="n">
        <v>-963040</v>
      </c>
      <c r="E54" s="6" t="n">
        <v>-944564</v>
      </c>
      <c r="F54" s="6" t="n">
        <v>-919777</v>
      </c>
      <c r="G54" s="6" t="n">
        <v>-896063</v>
      </c>
      <c r="H54" s="6" t="n">
        <v>-863178</v>
      </c>
      <c r="I54" s="6" t="n">
        <v>-831668</v>
      </c>
      <c r="J54" s="4" t="inlineStr">
        <is>
          <t xml:space="preserve"> </t>
        </is>
      </c>
    </row>
    <row r="55">
      <c r="A55" s="4" t="inlineStr">
        <is>
          <t>Total stockholders’ equity</t>
        </is>
      </c>
      <c r="B55" s="4" t="inlineStr">
        <is>
          <t xml:space="preserve"> </t>
        </is>
      </c>
      <c r="C55" s="6" t="n">
        <v>144116</v>
      </c>
      <c r="D55" s="6" t="n">
        <v>168029</v>
      </c>
      <c r="E55" s="6" t="n">
        <v>182288</v>
      </c>
      <c r="F55" s="6" t="n">
        <v>83469</v>
      </c>
      <c r="G55" s="6" t="n">
        <v>102714</v>
      </c>
      <c r="H55" s="6" t="n">
        <v>131155</v>
      </c>
      <c r="I55" s="6" t="n">
        <v>157757</v>
      </c>
      <c r="J55" s="4" t="inlineStr">
        <is>
          <t xml:space="preserve"> </t>
        </is>
      </c>
    </row>
    <row r="56">
      <c r="A56" s="4" t="inlineStr">
        <is>
          <t>Total liabilities and stockholders’ equity</t>
        </is>
      </c>
      <c r="B56" s="4" t="inlineStr">
        <is>
          <t xml:space="preserve"> </t>
        </is>
      </c>
      <c r="C56" s="6" t="n">
        <v>234375</v>
      </c>
      <c r="D56" s="6" t="n">
        <v>253803</v>
      </c>
      <c r="E56" s="6" t="n">
        <v>267828</v>
      </c>
      <c r="F56" s="6" t="n">
        <v>173010</v>
      </c>
      <c r="G56" s="6" t="n">
        <v>196770</v>
      </c>
      <c r="H56" s="6" t="n">
        <v>241429</v>
      </c>
      <c r="I56" s="6" t="n">
        <v>275577</v>
      </c>
      <c r="J56" s="4" t="inlineStr">
        <is>
          <t xml:space="preserve"> </t>
        </is>
      </c>
    </row>
    <row r="57">
      <c r="A57" s="4" t="inlineStr">
        <is>
          <t>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ash and cash equivalents</t>
        </is>
      </c>
      <c r="B59" s="4" t="inlineStr">
        <is>
          <t xml:space="preserve"> </t>
        </is>
      </c>
      <c r="C59" s="6" t="n">
        <v>0</v>
      </c>
      <c r="D59" s="6" t="n">
        <v>0</v>
      </c>
      <c r="E59" s="6" t="n">
        <v>0</v>
      </c>
      <c r="F59" s="6" t="n">
        <v>0</v>
      </c>
      <c r="G59" s="6" t="n">
        <v>0</v>
      </c>
      <c r="H59" s="6" t="n">
        <v>0</v>
      </c>
      <c r="I59" s="6" t="n">
        <v>0</v>
      </c>
      <c r="J59" s="4" t="inlineStr">
        <is>
          <t xml:space="preserve"> </t>
        </is>
      </c>
    </row>
    <row r="60">
      <c r="A60" s="4" t="inlineStr">
        <is>
          <t>Short-term investments</t>
        </is>
      </c>
      <c r="B60" s="4" t="inlineStr">
        <is>
          <t xml:space="preserve"> </t>
        </is>
      </c>
      <c r="C60" s="6" t="n">
        <v>0</v>
      </c>
      <c r="D60" s="6" t="n">
        <v>0</v>
      </c>
      <c r="E60" s="6" t="n">
        <v>0</v>
      </c>
      <c r="F60" s="6" t="n">
        <v>0</v>
      </c>
      <c r="G60" s="6" t="n">
        <v>0</v>
      </c>
      <c r="H60" s="6" t="n">
        <v>0</v>
      </c>
      <c r="I60" s="6" t="n">
        <v>0</v>
      </c>
      <c r="J60" s="4" t="inlineStr">
        <is>
          <t xml:space="preserve"> </t>
        </is>
      </c>
    </row>
    <row r="61">
      <c r="A61" s="4" t="inlineStr">
        <is>
          <t>Prepaid expenses and other current assets</t>
        </is>
      </c>
      <c r="B61" s="4" t="inlineStr">
        <is>
          <t xml:space="preserve"> </t>
        </is>
      </c>
      <c r="C61" s="6" t="n">
        <v>0</v>
      </c>
      <c r="D61" s="6" t="n">
        <v>0</v>
      </c>
      <c r="E61" s="6" t="n">
        <v>0</v>
      </c>
      <c r="F61" s="4" t="inlineStr">
        <is>
          <t xml:space="preserve"> </t>
        </is>
      </c>
      <c r="G61" s="6" t="n">
        <v>0</v>
      </c>
      <c r="H61" s="6" t="n">
        <v>0</v>
      </c>
      <c r="I61" s="6" t="n">
        <v>0</v>
      </c>
      <c r="J61" s="4" t="inlineStr">
        <is>
          <t xml:space="preserve"> </t>
        </is>
      </c>
    </row>
    <row r="62">
      <c r="A62" s="4" t="inlineStr">
        <is>
          <t>Total current assets</t>
        </is>
      </c>
      <c r="B62" s="4" t="inlineStr">
        <is>
          <t xml:space="preserve"> </t>
        </is>
      </c>
      <c r="C62" s="6" t="n">
        <v>0</v>
      </c>
      <c r="D62" s="6" t="n">
        <v>0</v>
      </c>
      <c r="E62" s="6" t="n">
        <v>0</v>
      </c>
      <c r="F62" s="6" t="n">
        <v>0</v>
      </c>
      <c r="G62" s="6" t="n">
        <v>0</v>
      </c>
      <c r="H62" s="6" t="n">
        <v>0</v>
      </c>
      <c r="I62" s="6" t="n">
        <v>0</v>
      </c>
      <c r="J62" s="4" t="inlineStr">
        <is>
          <t xml:space="preserve"> </t>
        </is>
      </c>
    </row>
    <row r="63">
      <c r="A63" s="4" t="inlineStr">
        <is>
          <t>Operating lease right-of-use assets</t>
        </is>
      </c>
      <c r="B63" s="4" t="inlineStr">
        <is>
          <t xml:space="preserve"> </t>
        </is>
      </c>
      <c r="C63" s="6" t="n">
        <v>-17015</v>
      </c>
      <c r="D63" s="6" t="n">
        <v>-17241</v>
      </c>
      <c r="E63" s="6" t="n">
        <v>-17282</v>
      </c>
      <c r="F63" s="6" t="n">
        <v>-17242</v>
      </c>
      <c r="G63" s="6" t="n">
        <v>-17158</v>
      </c>
      <c r="H63" s="6" t="n">
        <v>-17054</v>
      </c>
      <c r="I63" s="6" t="n">
        <v>-22905</v>
      </c>
      <c r="J63" s="4" t="inlineStr">
        <is>
          <t xml:space="preserve"> </t>
        </is>
      </c>
    </row>
    <row r="64">
      <c r="A64" s="4" t="inlineStr">
        <is>
          <t>Property and equipment, net</t>
        </is>
      </c>
      <c r="B64" s="4" t="inlineStr">
        <is>
          <t xml:space="preserve"> </t>
        </is>
      </c>
      <c r="C64" s="6" t="n">
        <v>0</v>
      </c>
      <c r="D64" s="4" t="inlineStr">
        <is>
          <t xml:space="preserve"> </t>
        </is>
      </c>
      <c r="E64" s="6" t="n">
        <v>0</v>
      </c>
      <c r="F64" s="6" t="n">
        <v>0</v>
      </c>
      <c r="G64" s="6" t="n">
        <v>0</v>
      </c>
      <c r="H64" s="6" t="n">
        <v>0</v>
      </c>
      <c r="I64" s="6" t="n">
        <v>0</v>
      </c>
      <c r="J64" s="4" t="inlineStr">
        <is>
          <t xml:space="preserve"> </t>
        </is>
      </c>
    </row>
    <row r="65">
      <c r="A65" s="4" t="inlineStr">
        <is>
          <t>Restricted cash</t>
        </is>
      </c>
      <c r="B65" s="4" t="inlineStr">
        <is>
          <t xml:space="preserve"> </t>
        </is>
      </c>
      <c r="C65" s="6" t="n">
        <v>0</v>
      </c>
      <c r="D65" s="6" t="n">
        <v>0</v>
      </c>
      <c r="E65" s="6" t="n">
        <v>0</v>
      </c>
      <c r="F65" s="6" t="n">
        <v>0</v>
      </c>
      <c r="G65" s="6" t="n">
        <v>0</v>
      </c>
      <c r="H65" s="6" t="n">
        <v>0</v>
      </c>
      <c r="I65" s="6" t="n">
        <v>0</v>
      </c>
      <c r="J65" s="4" t="inlineStr">
        <is>
          <t xml:space="preserve"> </t>
        </is>
      </c>
    </row>
    <row r="66">
      <c r="A66" s="4" t="inlineStr">
        <is>
          <t>Deposit and other long-term assets</t>
        </is>
      </c>
      <c r="B66" s="4" t="inlineStr">
        <is>
          <t xml:space="preserve"> </t>
        </is>
      </c>
      <c r="C66" s="6" t="n">
        <v>0</v>
      </c>
      <c r="D66" s="6" t="n">
        <v>0</v>
      </c>
      <c r="E66" s="6" t="n">
        <v>0</v>
      </c>
      <c r="F66" s="4" t="inlineStr">
        <is>
          <t xml:space="preserve"> </t>
        </is>
      </c>
      <c r="G66" s="6" t="n">
        <v>0</v>
      </c>
      <c r="H66" s="6" t="n">
        <v>0</v>
      </c>
      <c r="I66" s="6" t="n">
        <v>0</v>
      </c>
      <c r="J66" s="4" t="inlineStr">
        <is>
          <t xml:space="preserve"> </t>
        </is>
      </c>
    </row>
    <row r="67">
      <c r="A67" s="4" t="inlineStr">
        <is>
          <t>Total assets</t>
        </is>
      </c>
      <c r="B67" s="4" t="inlineStr">
        <is>
          <t xml:space="preserve"> </t>
        </is>
      </c>
      <c r="C67" s="6" t="n">
        <v>-24131</v>
      </c>
      <c r="D67" s="6" t="n">
        <v>-24204</v>
      </c>
      <c r="E67" s="6" t="n">
        <v>-17282</v>
      </c>
      <c r="F67" s="6" t="n">
        <v>-17242</v>
      </c>
      <c r="G67" s="6" t="n">
        <v>-17158</v>
      </c>
      <c r="H67" s="6" t="n">
        <v>-17054</v>
      </c>
      <c r="I67" s="6" t="n">
        <v>-22905</v>
      </c>
      <c r="J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ounts payable</t>
        </is>
      </c>
      <c r="B69" s="4" t="inlineStr">
        <is>
          <t xml:space="preserve"> </t>
        </is>
      </c>
      <c r="C69" s="6" t="n">
        <v>0</v>
      </c>
      <c r="D69" s="6" t="n">
        <v>0</v>
      </c>
      <c r="E69" s="6" t="n">
        <v>0</v>
      </c>
      <c r="F69" s="6" t="n">
        <v>0</v>
      </c>
      <c r="G69" s="6" t="n">
        <v>0</v>
      </c>
      <c r="H69" s="6" t="n">
        <v>0</v>
      </c>
      <c r="I69" s="6" t="n">
        <v>0</v>
      </c>
      <c r="J69" s="4" t="inlineStr">
        <is>
          <t xml:space="preserve"> </t>
        </is>
      </c>
    </row>
    <row r="70">
      <c r="A70" s="4" t="inlineStr">
        <is>
          <t>Accrued expenses and other current liabilities</t>
        </is>
      </c>
      <c r="B70" s="4" t="inlineStr">
        <is>
          <t xml:space="preserve"> </t>
        </is>
      </c>
      <c r="C70" s="6" t="n">
        <v>0</v>
      </c>
      <c r="D70" s="6" t="n">
        <v>0</v>
      </c>
      <c r="E70" s="6" t="n">
        <v>0</v>
      </c>
      <c r="F70" s="6" t="n">
        <v>0</v>
      </c>
      <c r="G70" s="6" t="n">
        <v>0</v>
      </c>
      <c r="H70" s="6" t="n">
        <v>0</v>
      </c>
      <c r="I70" s="6" t="n">
        <v>0</v>
      </c>
      <c r="J70" s="4" t="inlineStr">
        <is>
          <t xml:space="preserve"> </t>
        </is>
      </c>
    </row>
    <row r="71">
      <c r="A71" s="4" t="inlineStr">
        <is>
          <t>Lease liability, current portion</t>
        </is>
      </c>
      <c r="B71" s="4" t="inlineStr">
        <is>
          <t xml:space="preserve"> </t>
        </is>
      </c>
      <c r="C71" s="6" t="n">
        <v>-5044</v>
      </c>
      <c r="D71" s="6" t="n">
        <v>-5006</v>
      </c>
      <c r="E71" s="6" t="n">
        <v>-4971</v>
      </c>
      <c r="F71" s="6" t="n">
        <v>-4933</v>
      </c>
      <c r="G71" s="6" t="n">
        <v>-4897</v>
      </c>
      <c r="H71" s="6" t="n">
        <v>-4861</v>
      </c>
      <c r="I71" s="6" t="n">
        <v>-5531</v>
      </c>
      <c r="J71" s="4" t="inlineStr">
        <is>
          <t xml:space="preserve"> </t>
        </is>
      </c>
    </row>
    <row r="72">
      <c r="A72" s="4" t="inlineStr">
        <is>
          <t>Total current liabilities</t>
        </is>
      </c>
      <c r="B72" s="4" t="inlineStr">
        <is>
          <t xml:space="preserve"> </t>
        </is>
      </c>
      <c r="C72" s="6" t="n">
        <v>-5044</v>
      </c>
      <c r="D72" s="6" t="n">
        <v>-5006</v>
      </c>
      <c r="E72" s="6" t="n">
        <v>-4971</v>
      </c>
      <c r="F72" s="6" t="n">
        <v>-4933</v>
      </c>
      <c r="G72" s="6" t="n">
        <v>-4897</v>
      </c>
      <c r="H72" s="6" t="n">
        <v>-4861</v>
      </c>
      <c r="I72" s="6" t="n">
        <v>-5531</v>
      </c>
      <c r="J72" s="4" t="inlineStr">
        <is>
          <t xml:space="preserve"> </t>
        </is>
      </c>
    </row>
    <row r="73">
      <c r="A73" s="3" t="inlineStr">
        <is>
          <t>Long-term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ease liability, net of current portion</t>
        </is>
      </c>
      <c r="B74" s="4" t="inlineStr">
        <is>
          <t xml:space="preserve"> </t>
        </is>
      </c>
      <c r="C74" s="6" t="n">
        <v>16759</v>
      </c>
      <c r="D74" s="6" t="n">
        <v>11431</v>
      </c>
      <c r="E74" s="6" t="n">
        <v>6296</v>
      </c>
      <c r="F74" s="6" t="n">
        <v>3938</v>
      </c>
      <c r="G74" s="6" t="n">
        <v>3196</v>
      </c>
      <c r="H74" s="6" t="n">
        <v>2734</v>
      </c>
      <c r="I74" s="6" t="n">
        <v>-3462</v>
      </c>
      <c r="J74" s="4" t="inlineStr">
        <is>
          <t xml:space="preserve"> </t>
        </is>
      </c>
    </row>
    <row r="75">
      <c r="A75" s="4" t="inlineStr">
        <is>
          <t>Total liabilities</t>
        </is>
      </c>
      <c r="B75" s="4" t="inlineStr">
        <is>
          <t xml:space="preserve"> </t>
        </is>
      </c>
      <c r="C75" s="6" t="n">
        <v>11715</v>
      </c>
      <c r="D75" s="6" t="n">
        <v>6425</v>
      </c>
      <c r="E75" s="6" t="n">
        <v>1325</v>
      </c>
      <c r="F75" s="6" t="n">
        <v>-995</v>
      </c>
      <c r="G75" s="6" t="n">
        <v>-1701</v>
      </c>
      <c r="H75" s="6" t="n">
        <v>-2127</v>
      </c>
      <c r="I75" s="6" t="n">
        <v>-8993</v>
      </c>
      <c r="J75" s="4" t="inlineStr">
        <is>
          <t xml:space="preserve"> </t>
        </is>
      </c>
    </row>
    <row r="76">
      <c r="A76" s="4" t="inlineStr">
        <is>
          <t>Commitments and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eferred stock, $0.0001 par value, 5,000 shares authorized; no shares issued and outstanding</t>
        </is>
      </c>
      <c r="B78" s="4" t="inlineStr">
        <is>
          <t xml:space="preserve"> </t>
        </is>
      </c>
      <c r="C78" s="6" t="n">
        <v>0</v>
      </c>
      <c r="D78" s="6" t="n">
        <v>0</v>
      </c>
      <c r="E78" s="6" t="n">
        <v>0</v>
      </c>
      <c r="F78" s="6" t="n">
        <v>0</v>
      </c>
      <c r="G78" s="6" t="n">
        <v>0</v>
      </c>
      <c r="H78" s="6" t="n">
        <v>0</v>
      </c>
      <c r="I78" s="6" t="n">
        <v>0</v>
      </c>
      <c r="J78" s="4" t="inlineStr">
        <is>
          <t xml:space="preserve"> </t>
        </is>
      </c>
    </row>
    <row r="79">
      <c r="A79" s="4" t="inlineStr">
        <is>
          <t>Common stock, $0.0001 par value, 300,000 shares authorized at December 31, 2024: 20,848 and 10,143 shares issued and outstanding at December 31, 2024 and 2023, respectively</t>
        </is>
      </c>
      <c r="B79" s="4" t="inlineStr">
        <is>
          <t xml:space="preserve"> </t>
        </is>
      </c>
      <c r="C79" s="6" t="n">
        <v>0</v>
      </c>
      <c r="D79" s="6" t="n">
        <v>0</v>
      </c>
      <c r="E79" s="6" t="n">
        <v>0</v>
      </c>
      <c r="F79" s="6" t="n">
        <v>0</v>
      </c>
      <c r="G79" s="6" t="n">
        <v>0</v>
      </c>
      <c r="H79" s="6" t="n">
        <v>0</v>
      </c>
      <c r="I79" s="6" t="n">
        <v>0</v>
      </c>
      <c r="J79" s="4" t="inlineStr">
        <is>
          <t xml:space="preserve"> </t>
        </is>
      </c>
    </row>
    <row r="80">
      <c r="A80" s="4" t="inlineStr">
        <is>
          <t>Additional paid-in capital</t>
        </is>
      </c>
      <c r="B80" s="4" t="inlineStr">
        <is>
          <t xml:space="preserve"> </t>
        </is>
      </c>
      <c r="C80" s="6" t="n">
        <v>0</v>
      </c>
      <c r="D80" s="6" t="n">
        <v>0</v>
      </c>
      <c r="E80" s="6" t="n">
        <v>0</v>
      </c>
      <c r="F80" s="6" t="n">
        <v>0</v>
      </c>
      <c r="G80" s="6" t="n">
        <v>0</v>
      </c>
      <c r="H80" s="6" t="n">
        <v>0</v>
      </c>
      <c r="I80" s="6" t="n">
        <v>0</v>
      </c>
      <c r="J80" s="4" t="inlineStr">
        <is>
          <t xml:space="preserve"> </t>
        </is>
      </c>
    </row>
    <row r="81">
      <c r="A81" s="4" t="inlineStr">
        <is>
          <t>Accumulated other comprehensive loss</t>
        </is>
      </c>
      <c r="B81" s="4" t="inlineStr">
        <is>
          <t xml:space="preserve"> </t>
        </is>
      </c>
      <c r="C81" s="6" t="n">
        <v>0</v>
      </c>
      <c r="D81" s="6" t="n">
        <v>0</v>
      </c>
      <c r="E81" s="6" t="n">
        <v>0</v>
      </c>
      <c r="F81" s="6" t="n">
        <v>0</v>
      </c>
      <c r="G81" s="6" t="n">
        <v>0</v>
      </c>
      <c r="H81" s="6" t="n">
        <v>0</v>
      </c>
      <c r="I81" s="6" t="n">
        <v>0</v>
      </c>
      <c r="J81" s="4" t="inlineStr">
        <is>
          <t xml:space="preserve"> </t>
        </is>
      </c>
    </row>
    <row r="82">
      <c r="A82" s="4" t="inlineStr">
        <is>
          <t>Accumulated deficit</t>
        </is>
      </c>
      <c r="B82" s="4" t="inlineStr">
        <is>
          <t xml:space="preserve"> </t>
        </is>
      </c>
      <c r="C82" s="6" t="n">
        <v>-35846</v>
      </c>
      <c r="D82" s="6" t="n">
        <v>-30629</v>
      </c>
      <c r="E82" s="6" t="n">
        <v>-18607</v>
      </c>
      <c r="F82" s="6" t="n">
        <v>-16247</v>
      </c>
      <c r="G82" s="6" t="n">
        <v>-15457</v>
      </c>
      <c r="H82" s="6" t="n">
        <v>-14927</v>
      </c>
      <c r="I82" s="6" t="n">
        <v>-13912</v>
      </c>
      <c r="J82" s="7" t="n">
        <v>-11300</v>
      </c>
    </row>
    <row r="83">
      <c r="A83" s="4" t="inlineStr">
        <is>
          <t>Total stockholders’ equity</t>
        </is>
      </c>
      <c r="B83" s="4" t="inlineStr">
        <is>
          <t xml:space="preserve"> </t>
        </is>
      </c>
      <c r="C83" s="6" t="n">
        <v>-35846</v>
      </c>
      <c r="D83" s="6" t="n">
        <v>-30629</v>
      </c>
      <c r="E83" s="6" t="n">
        <v>-18607</v>
      </c>
      <c r="F83" s="6" t="n">
        <v>-16247</v>
      </c>
      <c r="G83" s="6" t="n">
        <v>-15457</v>
      </c>
      <c r="H83" s="6" t="n">
        <v>-14927</v>
      </c>
      <c r="I83" s="6" t="n">
        <v>-13912</v>
      </c>
      <c r="J83" s="4" t="inlineStr">
        <is>
          <t xml:space="preserve"> </t>
        </is>
      </c>
    </row>
    <row r="84">
      <c r="A84" s="4" t="inlineStr">
        <is>
          <t>Total liabilities and stockholders’ equity</t>
        </is>
      </c>
      <c r="B84" s="4" t="inlineStr">
        <is>
          <t xml:space="preserve"> </t>
        </is>
      </c>
      <c r="C84" s="7" t="n">
        <v>-24131</v>
      </c>
      <c r="D84" s="7" t="n">
        <v>-24204</v>
      </c>
      <c r="E84" s="7" t="n">
        <v>-17282</v>
      </c>
      <c r="F84" s="7" t="n">
        <v>-17242</v>
      </c>
      <c r="G84" s="7" t="n">
        <v>-17158</v>
      </c>
      <c r="H84" s="7" t="n">
        <v>-17054</v>
      </c>
      <c r="I84" s="7" t="n">
        <v>-22905</v>
      </c>
      <c r="J8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Balance Sheet Additional Items (Details) - $ / shares</t>
        </is>
      </c>
      <c r="B1" s="2" t="inlineStr">
        <is>
          <t>Dec. 31, 2024</t>
        </is>
      </c>
      <c r="C1" s="2" t="inlineStr">
        <is>
          <t>Dec. 31, 2023</t>
        </is>
      </c>
    </row>
    <row r="2">
      <c r="A2" s="3" t="inlineStr">
        <is>
          <t>Accounting Changes and Error Corrections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300000000</v>
      </c>
      <c r="C8" s="6" t="n">
        <v>300000000</v>
      </c>
    </row>
    <row r="9">
      <c r="A9" s="4" t="inlineStr">
        <is>
          <t>Common stock, shares issued (in shares)</t>
        </is>
      </c>
      <c r="B9" s="6" t="n">
        <v>20848000</v>
      </c>
      <c r="C9" s="6" t="n">
        <v>10143000</v>
      </c>
    </row>
    <row r="10">
      <c r="A10" s="4" t="inlineStr">
        <is>
          <t>Common stock, shares outstanding (in shares)</t>
        </is>
      </c>
      <c r="B10" s="6" t="n">
        <v>20848000</v>
      </c>
      <c r="C10" s="6" t="n">
        <v>1014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Consolidated Statement of Operations and Comprehensive Loss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cense revenue</t>
        </is>
      </c>
      <c r="B4" s="7" t="n">
        <v>1000</v>
      </c>
      <c r="C4" s="4" t="inlineStr">
        <is>
          <t xml:space="preserve"> </t>
        </is>
      </c>
      <c r="D4" s="4" t="inlineStr">
        <is>
          <t xml:space="preserve"> </t>
        </is>
      </c>
      <c r="E4" s="7" t="n">
        <v>0</v>
      </c>
      <c r="F4" s="7" t="n">
        <v>0</v>
      </c>
      <c r="G4" s="7" t="n">
        <v>3600</v>
      </c>
      <c r="H4" s="4" t="inlineStr">
        <is>
          <t xml:space="preserve"> </t>
        </is>
      </c>
      <c r="I4" s="7" t="n">
        <v>3600</v>
      </c>
      <c r="J4" s="7" t="n">
        <v>1000</v>
      </c>
      <c r="K4" s="7" t="n">
        <v>3600</v>
      </c>
      <c r="L4" s="7" t="n">
        <v>1000</v>
      </c>
      <c r="M4" s="7" t="n">
        <v>36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t>
        </is>
      </c>
      <c r="B6" s="6" t="n">
        <v>20439</v>
      </c>
      <c r="C6" s="7" t="n">
        <v>17097</v>
      </c>
      <c r="D6" s="7" t="n">
        <v>15410</v>
      </c>
      <c r="E6" s="6" t="n">
        <v>20740</v>
      </c>
      <c r="F6" s="6" t="n">
        <v>20599</v>
      </c>
      <c r="G6" s="6" t="n">
        <v>20869</v>
      </c>
      <c r="H6" s="7" t="n">
        <v>32507</v>
      </c>
      <c r="I6" s="6" t="n">
        <v>41468</v>
      </c>
      <c r="J6" s="6" t="n">
        <v>52946</v>
      </c>
      <c r="K6" s="6" t="n">
        <v>62208</v>
      </c>
      <c r="L6" s="6" t="n">
        <v>77041</v>
      </c>
      <c r="M6" s="6" t="n">
        <v>77486</v>
      </c>
    </row>
    <row r="7">
      <c r="A7" s="4" t="inlineStr">
        <is>
          <t>General and administrative</t>
        </is>
      </c>
      <c r="B7" s="6" t="n">
        <v>14999</v>
      </c>
      <c r="C7" s="6" t="n">
        <v>15807</v>
      </c>
      <c r="D7" s="6" t="n">
        <v>13789</v>
      </c>
      <c r="E7" s="6" t="n">
        <v>14319</v>
      </c>
      <c r="F7" s="6" t="n">
        <v>13481</v>
      </c>
      <c r="G7" s="6" t="n">
        <v>15586</v>
      </c>
      <c r="H7" s="6" t="n">
        <v>29596</v>
      </c>
      <c r="I7" s="6" t="n">
        <v>29067</v>
      </c>
      <c r="J7" s="6" t="n">
        <v>44595</v>
      </c>
      <c r="K7" s="6" t="n">
        <v>43386</v>
      </c>
      <c r="L7" s="6" t="n">
        <v>63118</v>
      </c>
      <c r="M7" s="6" t="n">
        <v>55056</v>
      </c>
    </row>
    <row r="8">
      <c r="A8" s="4" t="inlineStr">
        <is>
          <t>Total operating expenses</t>
        </is>
      </c>
      <c r="B8" s="6" t="n">
        <v>35438</v>
      </c>
      <c r="C8" s="6" t="n">
        <v>32904</v>
      </c>
      <c r="D8" s="6" t="n">
        <v>29199</v>
      </c>
      <c r="E8" s="6" t="n">
        <v>35059</v>
      </c>
      <c r="F8" s="6" t="n">
        <v>34080</v>
      </c>
      <c r="G8" s="6" t="n">
        <v>36455</v>
      </c>
      <c r="H8" s="6" t="n">
        <v>62103</v>
      </c>
      <c r="I8" s="6" t="n">
        <v>70535</v>
      </c>
      <c r="J8" s="6" t="n">
        <v>97541</v>
      </c>
      <c r="K8" s="6" t="n">
        <v>105594</v>
      </c>
      <c r="L8" s="6" t="n">
        <v>140159</v>
      </c>
      <c r="M8" s="6" t="n">
        <v>132542</v>
      </c>
    </row>
    <row r="9">
      <c r="A9" s="4" t="inlineStr">
        <is>
          <t>Operating loss</t>
        </is>
      </c>
      <c r="B9" s="6" t="n">
        <v>-34438</v>
      </c>
      <c r="C9" s="6" t="n">
        <v>-32904</v>
      </c>
      <c r="D9" s="6" t="n">
        <v>-29199</v>
      </c>
      <c r="E9" s="6" t="n">
        <v>-35059</v>
      </c>
      <c r="F9" s="6" t="n">
        <v>-34080</v>
      </c>
      <c r="G9" s="6" t="n">
        <v>-32855</v>
      </c>
      <c r="H9" s="6" t="n">
        <v>-62103</v>
      </c>
      <c r="I9" s="6" t="n">
        <v>-66935</v>
      </c>
      <c r="J9" s="6" t="n">
        <v>-96541</v>
      </c>
      <c r="K9" s="6" t="n">
        <v>-101994</v>
      </c>
      <c r="L9" s="6" t="n">
        <v>-139159</v>
      </c>
      <c r="M9" s="6" t="n">
        <v>-128942</v>
      </c>
    </row>
    <row r="10">
      <c r="A10" s="4" t="inlineStr">
        <is>
          <t>Other income, net</t>
        </is>
      </c>
      <c r="B10" s="6" t="n">
        <v>2087</v>
      </c>
      <c r="C10" s="6" t="n">
        <v>2406</v>
      </c>
      <c r="D10" s="6" t="n">
        <v>2052</v>
      </c>
      <c r="E10" s="6" t="n">
        <v>1661</v>
      </c>
      <c r="F10" s="6" t="n">
        <v>1576</v>
      </c>
      <c r="G10" s="6" t="n">
        <v>1200</v>
      </c>
      <c r="H10" s="6" t="n">
        <v>4458</v>
      </c>
      <c r="I10" s="6" t="n">
        <v>2776</v>
      </c>
      <c r="J10" s="6" t="n">
        <v>6545</v>
      </c>
      <c r="K10" s="6" t="n">
        <v>4437</v>
      </c>
      <c r="L10" s="6" t="n">
        <v>8232</v>
      </c>
      <c r="M10" s="6" t="n">
        <v>5748</v>
      </c>
    </row>
    <row r="11">
      <c r="A11" s="4" t="inlineStr">
        <is>
          <t>Net loss before income taxes</t>
        </is>
      </c>
      <c r="B11" s="4" t="inlineStr">
        <is>
          <t xml:space="preserve"> </t>
        </is>
      </c>
      <c r="C11" s="4" t="inlineStr">
        <is>
          <t xml:space="preserve"> </t>
        </is>
      </c>
      <c r="D11" s="4" t="inlineStr">
        <is>
          <t xml:space="preserve"> </t>
        </is>
      </c>
      <c r="E11" s="6" t="n">
        <v>-33398</v>
      </c>
      <c r="F11" s="6" t="n">
        <v>-32504</v>
      </c>
      <c r="G11" s="6" t="n">
        <v>-31655</v>
      </c>
      <c r="H11" s="4" t="inlineStr">
        <is>
          <t xml:space="preserve"> </t>
        </is>
      </c>
      <c r="I11" s="6" t="n">
        <v>-64159</v>
      </c>
      <c r="J11" s="4" t="inlineStr">
        <is>
          <t xml:space="preserve"> </t>
        </is>
      </c>
      <c r="K11" s="6" t="n">
        <v>-97557</v>
      </c>
      <c r="L11" s="6" t="n">
        <v>-130927</v>
      </c>
      <c r="M11" s="6" t="n">
        <v>-123194</v>
      </c>
    </row>
    <row r="12">
      <c r="A12" s="4" t="inlineStr">
        <is>
          <t>Income tax benefit (provision)</t>
        </is>
      </c>
      <c r="B12" s="4" t="inlineStr">
        <is>
          <t xml:space="preserve"> </t>
        </is>
      </c>
      <c r="C12" s="4" t="inlineStr">
        <is>
          <t xml:space="preserve"> </t>
        </is>
      </c>
      <c r="D12" s="4" t="inlineStr">
        <is>
          <t xml:space="preserve"> </t>
        </is>
      </c>
      <c r="E12" s="6" t="n">
        <v>-17</v>
      </c>
      <c r="F12" s="6" t="n">
        <v>-21</v>
      </c>
      <c r="G12" s="6" t="n">
        <v>-17</v>
      </c>
      <c r="H12" s="4" t="inlineStr">
        <is>
          <t xml:space="preserve"> </t>
        </is>
      </c>
      <c r="I12" s="6" t="n">
        <v>-38</v>
      </c>
      <c r="J12" s="4" t="inlineStr">
        <is>
          <t xml:space="preserve"> </t>
        </is>
      </c>
      <c r="K12" s="6" t="n">
        <v>-55</v>
      </c>
      <c r="L12" s="6" t="n">
        <v>0</v>
      </c>
      <c r="M12" s="6" t="n">
        <v>1078</v>
      </c>
    </row>
    <row r="13">
      <c r="A13" s="4" t="inlineStr">
        <is>
          <t>Net loss</t>
        </is>
      </c>
      <c r="B13" s="6" t="n">
        <v>-32351</v>
      </c>
      <c r="C13" s="6" t="n">
        <v>-30498</v>
      </c>
      <c r="D13" s="6" t="n">
        <v>-27147</v>
      </c>
      <c r="E13" s="6" t="n">
        <v>-33415</v>
      </c>
      <c r="F13" s="6" t="n">
        <v>-32525</v>
      </c>
      <c r="G13" s="6" t="n">
        <v>-31672</v>
      </c>
      <c r="H13" s="6" t="n">
        <v>-57645</v>
      </c>
      <c r="I13" s="6" t="n">
        <v>-64197</v>
      </c>
      <c r="J13" s="6" t="n">
        <v>-89996</v>
      </c>
      <c r="K13" s="6" t="n">
        <v>-97612</v>
      </c>
      <c r="L13" s="6" t="n">
        <v>-130927</v>
      </c>
      <c r="M13" s="6" t="n">
        <v>-122116</v>
      </c>
    </row>
    <row r="14">
      <c r="A14" s="3" t="inlineStr">
        <is>
          <t>Other comprehensive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unrealized gain on marketable securities</t>
        </is>
      </c>
      <c r="B15" s="6" t="n">
        <v>241</v>
      </c>
      <c r="C15" s="6" t="n">
        <v>-2</v>
      </c>
      <c r="D15" s="6" t="n">
        <v>-41</v>
      </c>
      <c r="E15" s="6" t="n">
        <v>66</v>
      </c>
      <c r="F15" s="6" t="n">
        <v>198</v>
      </c>
      <c r="G15" s="6" t="n">
        <v>739</v>
      </c>
      <c r="H15" s="6" t="n">
        <v>-43</v>
      </c>
      <c r="I15" s="6" t="n">
        <v>937</v>
      </c>
      <c r="J15" s="6" t="n">
        <v>198</v>
      </c>
      <c r="K15" s="6" t="n">
        <v>1003</v>
      </c>
      <c r="L15" s="6" t="n">
        <v>105</v>
      </c>
      <c r="M15" s="6" t="n">
        <v>1057</v>
      </c>
    </row>
    <row r="16">
      <c r="A16" s="4" t="inlineStr">
        <is>
          <t>Foreign currency translation adjustment</t>
        </is>
      </c>
      <c r="B16" s="6" t="n">
        <v>16</v>
      </c>
      <c r="C16" s="6" t="n">
        <v>10</v>
      </c>
      <c r="D16" s="6" t="n">
        <v>-19</v>
      </c>
      <c r="E16" s="6" t="n">
        <v>-12</v>
      </c>
      <c r="F16" s="6" t="n">
        <v>-5</v>
      </c>
      <c r="G16" s="6" t="n">
        <v>-7</v>
      </c>
      <c r="H16" s="6" t="n">
        <v>-9</v>
      </c>
      <c r="I16" s="6" t="n">
        <v>-12</v>
      </c>
      <c r="J16" s="6" t="n">
        <v>7</v>
      </c>
      <c r="K16" s="6" t="n">
        <v>-24</v>
      </c>
      <c r="L16" s="6" t="n">
        <v>-39</v>
      </c>
      <c r="M16" s="6" t="n">
        <v>1</v>
      </c>
    </row>
    <row r="17">
      <c r="A17" s="4" t="inlineStr">
        <is>
          <t>Comprehensive loss</t>
        </is>
      </c>
      <c r="B17" s="7" t="n">
        <v>-32094</v>
      </c>
      <c r="C17" s="7" t="n">
        <v>-30490</v>
      </c>
      <c r="D17" s="7" t="n">
        <v>-27207</v>
      </c>
      <c r="E17" s="7" t="n">
        <v>-33361</v>
      </c>
      <c r="F17" s="7" t="n">
        <v>-32332</v>
      </c>
      <c r="G17" s="7" t="n">
        <v>-30940</v>
      </c>
      <c r="H17" s="7" t="n">
        <v>-57697</v>
      </c>
      <c r="I17" s="7" t="n">
        <v>-63272</v>
      </c>
      <c r="J17" s="7" t="n">
        <v>-89791</v>
      </c>
      <c r="K17" s="7" t="n">
        <v>-96633</v>
      </c>
      <c r="L17" s="7" t="n">
        <v>-130861</v>
      </c>
      <c r="M17" s="7" t="n">
        <v>-121058</v>
      </c>
    </row>
    <row r="18">
      <c r="A18" s="4" t="inlineStr">
        <is>
          <t>Net loss per share - basic (in USD per share)</t>
        </is>
      </c>
      <c r="B18" s="9" t="n">
        <v>-1.55</v>
      </c>
      <c r="C18" s="9" t="n">
        <v>-1.46</v>
      </c>
      <c r="D18" s="9" t="n">
        <v>-1.65</v>
      </c>
      <c r="E18" s="9" t="n">
        <v>-3.31</v>
      </c>
      <c r="F18" s="9" t="n">
        <v>-3.23</v>
      </c>
      <c r="G18" s="9" t="n">
        <v>-3.16</v>
      </c>
      <c r="H18" s="9" t="n">
        <v>-3.08</v>
      </c>
      <c r="I18" s="9" t="n">
        <v>-6.39</v>
      </c>
      <c r="J18" s="9" t="n">
        <v>-4.64</v>
      </c>
      <c r="K18" s="9" t="n">
        <v>-9.69</v>
      </c>
      <c r="L18" s="9" t="n">
        <v>-6.62</v>
      </c>
      <c r="M18" s="9" t="n">
        <v>-12.11</v>
      </c>
    </row>
    <row r="19">
      <c r="A19" s="4" t="inlineStr">
        <is>
          <t>Net loss per share - diluted (in USD per share)</t>
        </is>
      </c>
      <c r="B19" s="9" t="n">
        <v>-1.55</v>
      </c>
      <c r="C19" s="9" t="n">
        <v>-1.46</v>
      </c>
      <c r="D19" s="9" t="n">
        <v>-1.65</v>
      </c>
      <c r="E19" s="9" t="n">
        <v>-3.31</v>
      </c>
      <c r="F19" s="9" t="n">
        <v>-3.23</v>
      </c>
      <c r="G19" s="9" t="n">
        <v>-3.16</v>
      </c>
      <c r="H19" s="9" t="n">
        <v>-3.08</v>
      </c>
      <c r="I19" s="9" t="n">
        <v>-6.39</v>
      </c>
      <c r="J19" s="9" t="n">
        <v>-4.64</v>
      </c>
      <c r="K19" s="9" t="n">
        <v>-9.69</v>
      </c>
      <c r="L19" s="9" t="n">
        <v>-6.62</v>
      </c>
      <c r="M19" s="9" t="n">
        <v>-12.11</v>
      </c>
    </row>
    <row r="20">
      <c r="A20" s="4" t="inlineStr">
        <is>
          <t>Weighted-average common shares used to compute net loss per share - basic (in shares)</t>
        </is>
      </c>
      <c r="B20" s="6" t="n">
        <v>20876</v>
      </c>
      <c r="C20" s="6" t="n">
        <v>20852</v>
      </c>
      <c r="D20" s="6" t="n">
        <v>16479</v>
      </c>
      <c r="E20" s="6" t="n">
        <v>10099</v>
      </c>
      <c r="F20" s="6" t="n">
        <v>10076</v>
      </c>
      <c r="G20" s="6" t="n">
        <v>10030</v>
      </c>
      <c r="H20" s="6" t="n">
        <v>18713</v>
      </c>
      <c r="I20" s="6" t="n">
        <v>10053</v>
      </c>
      <c r="J20" s="6" t="n">
        <v>19408</v>
      </c>
      <c r="K20" s="6" t="n">
        <v>10069</v>
      </c>
      <c r="L20" s="6" t="n">
        <v>19782</v>
      </c>
      <c r="M20" s="6" t="n">
        <v>10082</v>
      </c>
    </row>
    <row r="21">
      <c r="A21" s="4" t="inlineStr">
        <is>
          <t>Weighted-average common shares outstanding - diluted (in shares)</t>
        </is>
      </c>
      <c r="B21" s="6" t="n">
        <v>20876</v>
      </c>
      <c r="C21" s="6" t="n">
        <v>20852</v>
      </c>
      <c r="D21" s="6" t="n">
        <v>16479</v>
      </c>
      <c r="E21" s="6" t="n">
        <v>10099</v>
      </c>
      <c r="F21" s="6" t="n">
        <v>10076</v>
      </c>
      <c r="G21" s="6" t="n">
        <v>10030</v>
      </c>
      <c r="H21" s="6" t="n">
        <v>18713</v>
      </c>
      <c r="I21" s="6" t="n">
        <v>10053</v>
      </c>
      <c r="J21" s="6" t="n">
        <v>19408</v>
      </c>
      <c r="K21" s="6" t="n">
        <v>10069</v>
      </c>
      <c r="L21" s="6" t="n">
        <v>19782</v>
      </c>
      <c r="M21" s="6" t="n">
        <v>10082</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cense revenue</t>
        </is>
      </c>
      <c r="B24" s="7" t="n">
        <v>1000</v>
      </c>
      <c r="C24" s="4" t="inlineStr">
        <is>
          <t xml:space="preserve"> </t>
        </is>
      </c>
      <c r="D24" s="4" t="inlineStr">
        <is>
          <t xml:space="preserve"> </t>
        </is>
      </c>
      <c r="E24" s="7" t="n">
        <v>0</v>
      </c>
      <c r="F24" s="7" t="n">
        <v>0</v>
      </c>
      <c r="G24" s="7" t="n">
        <v>3600</v>
      </c>
      <c r="H24" s="4" t="inlineStr">
        <is>
          <t xml:space="preserve"> </t>
        </is>
      </c>
      <c r="I24" s="7" t="n">
        <v>3600</v>
      </c>
      <c r="J24" s="7" t="n">
        <v>1000</v>
      </c>
      <c r="K24" s="7" t="n">
        <v>3600</v>
      </c>
      <c r="L24" s="4" t="inlineStr">
        <is>
          <t xml:space="preserve"> </t>
        </is>
      </c>
      <c r="M24" s="7" t="n">
        <v>3600</v>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earch and development</t>
        </is>
      </c>
      <c r="B26" s="6" t="n">
        <v>20439</v>
      </c>
      <c r="C26" s="7" t="n">
        <v>17097</v>
      </c>
      <c r="D26" s="7" t="n">
        <v>15410</v>
      </c>
      <c r="E26" s="6" t="n">
        <v>20740</v>
      </c>
      <c r="F26" s="6" t="n">
        <v>20599</v>
      </c>
      <c r="G26" s="6" t="n">
        <v>21059</v>
      </c>
      <c r="H26" s="7" t="n">
        <v>32507</v>
      </c>
      <c r="I26" s="6" t="n">
        <v>41658</v>
      </c>
      <c r="J26" s="6" t="n">
        <v>52946</v>
      </c>
      <c r="K26" s="6" t="n">
        <v>62398</v>
      </c>
      <c r="L26" s="4" t="inlineStr">
        <is>
          <t xml:space="preserve"> </t>
        </is>
      </c>
      <c r="M26" s="6" t="n">
        <v>77676</v>
      </c>
    </row>
    <row r="27">
      <c r="A27" s="4" t="inlineStr">
        <is>
          <t>General and administrative</t>
        </is>
      </c>
      <c r="B27" s="6" t="n">
        <v>9782</v>
      </c>
      <c r="C27" s="6" t="n">
        <v>3785</v>
      </c>
      <c r="D27" s="6" t="n">
        <v>11429</v>
      </c>
      <c r="E27" s="6" t="n">
        <v>13789</v>
      </c>
      <c r="F27" s="6" t="n">
        <v>12466</v>
      </c>
      <c r="G27" s="6" t="n">
        <v>12780</v>
      </c>
      <c r="H27" s="6" t="n">
        <v>15214</v>
      </c>
      <c r="I27" s="6" t="n">
        <v>25246</v>
      </c>
      <c r="J27" s="6" t="n">
        <v>24996</v>
      </c>
      <c r="K27" s="6" t="n">
        <v>39035</v>
      </c>
      <c r="L27" s="4" t="inlineStr">
        <is>
          <t xml:space="preserve"> </t>
        </is>
      </c>
      <c r="M27" s="6" t="n">
        <v>49915</v>
      </c>
    </row>
    <row r="28">
      <c r="A28" s="4" t="inlineStr">
        <is>
          <t>Total operating expenses</t>
        </is>
      </c>
      <c r="B28" s="6" t="n">
        <v>30221</v>
      </c>
      <c r="C28" s="6" t="n">
        <v>20882</v>
      </c>
      <c r="D28" s="6" t="n">
        <v>26839</v>
      </c>
      <c r="E28" s="6" t="n">
        <v>34529</v>
      </c>
      <c r="F28" s="6" t="n">
        <v>33065</v>
      </c>
      <c r="G28" s="6" t="n">
        <v>33839</v>
      </c>
      <c r="H28" s="6" t="n">
        <v>47721</v>
      </c>
      <c r="I28" s="6" t="n">
        <v>66904</v>
      </c>
      <c r="J28" s="6" t="n">
        <v>77942</v>
      </c>
      <c r="K28" s="6" t="n">
        <v>101433</v>
      </c>
      <c r="L28" s="4" t="inlineStr">
        <is>
          <t xml:space="preserve"> </t>
        </is>
      </c>
      <c r="M28" s="6" t="n">
        <v>127591</v>
      </c>
    </row>
    <row r="29">
      <c r="A29" s="4" t="inlineStr">
        <is>
          <t>Operating loss</t>
        </is>
      </c>
      <c r="B29" s="6" t="n">
        <v>-29221</v>
      </c>
      <c r="C29" s="6" t="n">
        <v>-20882</v>
      </c>
      <c r="D29" s="6" t="n">
        <v>-26839</v>
      </c>
      <c r="E29" s="6" t="n">
        <v>-34529</v>
      </c>
      <c r="F29" s="6" t="n">
        <v>-33065</v>
      </c>
      <c r="G29" s="6" t="n">
        <v>-30239</v>
      </c>
      <c r="H29" s="6" t="n">
        <v>-47721</v>
      </c>
      <c r="I29" s="6" t="n">
        <v>-63304</v>
      </c>
      <c r="J29" s="6" t="n">
        <v>-76942</v>
      </c>
      <c r="K29" s="6" t="n">
        <v>-97833</v>
      </c>
      <c r="L29" s="4" t="inlineStr">
        <is>
          <t xml:space="preserve"> </t>
        </is>
      </c>
      <c r="M29" s="6" t="n">
        <v>-123991</v>
      </c>
    </row>
    <row r="30">
      <c r="A30" s="4" t="inlineStr">
        <is>
          <t>Other income, net</t>
        </is>
      </c>
      <c r="B30" s="6" t="n">
        <v>2087</v>
      </c>
      <c r="C30" s="6" t="n">
        <v>2406</v>
      </c>
      <c r="D30" s="6" t="n">
        <v>2052</v>
      </c>
      <c r="E30" s="6" t="n">
        <v>1661</v>
      </c>
      <c r="F30" s="6" t="n">
        <v>1576</v>
      </c>
      <c r="G30" s="6" t="n">
        <v>1200</v>
      </c>
      <c r="H30" s="6" t="n">
        <v>4458</v>
      </c>
      <c r="I30" s="6" t="n">
        <v>2776</v>
      </c>
      <c r="J30" s="6" t="n">
        <v>6545</v>
      </c>
      <c r="K30" s="6" t="n">
        <v>4437</v>
      </c>
      <c r="L30" s="4" t="inlineStr">
        <is>
          <t xml:space="preserve"> </t>
        </is>
      </c>
      <c r="M30" s="6" t="n">
        <v>5748</v>
      </c>
    </row>
    <row r="31">
      <c r="A31" s="4" t="inlineStr">
        <is>
          <t>Net loss before income taxes</t>
        </is>
      </c>
      <c r="B31" s="4" t="inlineStr">
        <is>
          <t xml:space="preserve"> </t>
        </is>
      </c>
      <c r="C31" s="4" t="inlineStr">
        <is>
          <t xml:space="preserve"> </t>
        </is>
      </c>
      <c r="D31" s="4" t="inlineStr">
        <is>
          <t xml:space="preserve"> </t>
        </is>
      </c>
      <c r="E31" s="6" t="n">
        <v>-32868</v>
      </c>
      <c r="F31" s="6" t="n">
        <v>-31489</v>
      </c>
      <c r="G31" s="6" t="n">
        <v>-29039</v>
      </c>
      <c r="H31" s="4" t="inlineStr">
        <is>
          <t xml:space="preserve"> </t>
        </is>
      </c>
      <c r="I31" s="6" t="n">
        <v>-60528</v>
      </c>
      <c r="J31" s="4" t="inlineStr">
        <is>
          <t xml:space="preserve"> </t>
        </is>
      </c>
      <c r="K31" s="6" t="n">
        <v>-93396</v>
      </c>
      <c r="L31" s="4" t="inlineStr">
        <is>
          <t xml:space="preserve"> </t>
        </is>
      </c>
      <c r="M31" s="6" t="n">
        <v>-118243</v>
      </c>
    </row>
    <row r="32">
      <c r="A32" s="4" t="inlineStr">
        <is>
          <t>Income tax benefit (provision)</t>
        </is>
      </c>
      <c r="B32" s="4" t="inlineStr">
        <is>
          <t xml:space="preserve"> </t>
        </is>
      </c>
      <c r="C32" s="4" t="inlineStr">
        <is>
          <t xml:space="preserve"> </t>
        </is>
      </c>
      <c r="D32" s="4" t="inlineStr">
        <is>
          <t xml:space="preserve"> </t>
        </is>
      </c>
      <c r="E32" s="6" t="n">
        <v>-17</v>
      </c>
      <c r="F32" s="6" t="n">
        <v>-21</v>
      </c>
      <c r="G32" s="6" t="n">
        <v>-17</v>
      </c>
      <c r="H32" s="4" t="inlineStr">
        <is>
          <t xml:space="preserve"> </t>
        </is>
      </c>
      <c r="I32" s="6" t="n">
        <v>-38</v>
      </c>
      <c r="J32" s="4" t="inlineStr">
        <is>
          <t xml:space="preserve"> </t>
        </is>
      </c>
      <c r="K32" s="6" t="n">
        <v>-55</v>
      </c>
      <c r="L32" s="4" t="inlineStr">
        <is>
          <t xml:space="preserve"> </t>
        </is>
      </c>
      <c r="M32" s="6" t="n">
        <v>1078</v>
      </c>
    </row>
    <row r="33">
      <c r="A33" s="4" t="inlineStr">
        <is>
          <t>Net loss</t>
        </is>
      </c>
      <c r="B33" s="6" t="n">
        <v>-27134</v>
      </c>
      <c r="C33" s="6" t="n">
        <v>-18476</v>
      </c>
      <c r="D33" s="6" t="n">
        <v>-24787</v>
      </c>
      <c r="E33" s="6" t="n">
        <v>-32885</v>
      </c>
      <c r="F33" s="6" t="n">
        <v>-31510</v>
      </c>
      <c r="G33" s="6" t="n">
        <v>-29056</v>
      </c>
      <c r="H33" s="6" t="n">
        <v>-43263</v>
      </c>
      <c r="I33" s="6" t="n">
        <v>-60566</v>
      </c>
      <c r="J33" s="6" t="n">
        <v>-70397</v>
      </c>
      <c r="K33" s="6" t="n">
        <v>-93451</v>
      </c>
      <c r="L33" s="4" t="inlineStr">
        <is>
          <t xml:space="preserve"> </t>
        </is>
      </c>
      <c r="M33" s="6" t="n">
        <v>-117165</v>
      </c>
    </row>
    <row r="34">
      <c r="A34" s="3" t="inlineStr">
        <is>
          <t>Other comprehensive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unrealized gain on marketable securities</t>
        </is>
      </c>
      <c r="B35" s="6" t="n">
        <v>241</v>
      </c>
      <c r="C35" s="6" t="n">
        <v>-2</v>
      </c>
      <c r="D35" s="6" t="n">
        <v>-41</v>
      </c>
      <c r="E35" s="6" t="n">
        <v>66</v>
      </c>
      <c r="F35" s="6" t="n">
        <v>198</v>
      </c>
      <c r="G35" s="6" t="n">
        <v>739</v>
      </c>
      <c r="H35" s="6" t="n">
        <v>-43</v>
      </c>
      <c r="I35" s="6" t="n">
        <v>937</v>
      </c>
      <c r="J35" s="6" t="n">
        <v>198</v>
      </c>
      <c r="K35" s="6" t="n">
        <v>1003</v>
      </c>
      <c r="L35" s="4" t="inlineStr">
        <is>
          <t xml:space="preserve"> </t>
        </is>
      </c>
      <c r="M35" s="6" t="n">
        <v>1057</v>
      </c>
    </row>
    <row r="36">
      <c r="A36" s="4" t="inlineStr">
        <is>
          <t>Foreign currency translation adjustment</t>
        </is>
      </c>
      <c r="B36" s="6" t="n">
        <v>16</v>
      </c>
      <c r="C36" s="6" t="n">
        <v>10</v>
      </c>
      <c r="D36" s="6" t="n">
        <v>-19</v>
      </c>
      <c r="E36" s="6" t="n">
        <v>-12</v>
      </c>
      <c r="F36" s="6" t="n">
        <v>-5</v>
      </c>
      <c r="G36" s="6" t="n">
        <v>-7</v>
      </c>
      <c r="H36" s="6" t="n">
        <v>-9</v>
      </c>
      <c r="I36" s="6" t="n">
        <v>-12</v>
      </c>
      <c r="J36" s="6" t="n">
        <v>7</v>
      </c>
      <c r="K36" s="6" t="n">
        <v>-24</v>
      </c>
      <c r="L36" s="4" t="inlineStr">
        <is>
          <t xml:space="preserve"> </t>
        </is>
      </c>
      <c r="M36" s="6" t="n">
        <v>1</v>
      </c>
    </row>
    <row r="37">
      <c r="A37" s="4" t="inlineStr">
        <is>
          <t>Comprehensive loss</t>
        </is>
      </c>
      <c r="B37" s="7" t="n">
        <v>-26877</v>
      </c>
      <c r="C37" s="7" t="n">
        <v>-18468</v>
      </c>
      <c r="D37" s="7" t="n">
        <v>-24847</v>
      </c>
      <c r="E37" s="7" t="n">
        <v>-32831</v>
      </c>
      <c r="F37" s="7" t="n">
        <v>-31317</v>
      </c>
      <c r="G37" s="7" t="n">
        <v>-28324</v>
      </c>
      <c r="H37" s="7" t="n">
        <v>-43315</v>
      </c>
      <c r="I37" s="7" t="n">
        <v>-59641</v>
      </c>
      <c r="J37" s="7" t="n">
        <v>-70192</v>
      </c>
      <c r="K37" s="7" t="n">
        <v>-92472</v>
      </c>
      <c r="L37" s="4" t="inlineStr">
        <is>
          <t xml:space="preserve"> </t>
        </is>
      </c>
      <c r="M37" s="7" t="n">
        <v>-116107</v>
      </c>
    </row>
    <row r="38">
      <c r="A38" s="4" t="inlineStr">
        <is>
          <t>Net loss per share - basic (in USD per share)</t>
        </is>
      </c>
      <c r="B38" s="9" t="n">
        <v>-1.3</v>
      </c>
      <c r="C38" s="9" t="n">
        <v>-0.89</v>
      </c>
      <c r="D38" s="9" t="n">
        <v>-1.5</v>
      </c>
      <c r="E38" s="9" t="n">
        <v>-3.26</v>
      </c>
      <c r="F38" s="9" t="n">
        <v>-3.13</v>
      </c>
      <c r="G38" s="9" t="n">
        <v>-2.9</v>
      </c>
      <c r="H38" s="9" t="n">
        <v>-2.31</v>
      </c>
      <c r="I38" s="9" t="n">
        <v>-6.02</v>
      </c>
      <c r="J38" s="9" t="n">
        <v>-3.63</v>
      </c>
      <c r="K38" s="9" t="n">
        <v>-9.279999999999999</v>
      </c>
      <c r="L38" s="4" t="inlineStr">
        <is>
          <t xml:space="preserve"> </t>
        </is>
      </c>
      <c r="M38" s="9" t="n">
        <v>-11.62</v>
      </c>
    </row>
    <row r="39">
      <c r="A39" s="4" t="inlineStr">
        <is>
          <t>Net loss per share - diluted (in USD per share)</t>
        </is>
      </c>
      <c r="B39" s="9" t="n">
        <v>-1.3</v>
      </c>
      <c r="C39" s="9" t="n">
        <v>-0.89</v>
      </c>
      <c r="D39" s="9" t="n">
        <v>-1.5</v>
      </c>
      <c r="E39" s="9" t="n">
        <v>-3.26</v>
      </c>
      <c r="F39" s="9" t="n">
        <v>-3.13</v>
      </c>
      <c r="G39" s="9" t="n">
        <v>-2.9</v>
      </c>
      <c r="H39" s="9" t="n">
        <v>-2.31</v>
      </c>
      <c r="I39" s="9" t="n">
        <v>-6.02</v>
      </c>
      <c r="J39" s="9" t="n">
        <v>-3.63</v>
      </c>
      <c r="K39" s="9" t="n">
        <v>-9.279999999999999</v>
      </c>
      <c r="L39" s="4" t="inlineStr">
        <is>
          <t xml:space="preserve"> </t>
        </is>
      </c>
      <c r="M39" s="9" t="n">
        <v>-11.62</v>
      </c>
    </row>
    <row r="40">
      <c r="A40" s="4" t="inlineStr">
        <is>
          <t>Weighted-average common shares used to compute net loss per share - basic (in shares)</t>
        </is>
      </c>
      <c r="B40" s="6" t="n">
        <v>20876</v>
      </c>
      <c r="C40" s="6" t="n">
        <v>20852</v>
      </c>
      <c r="D40" s="6" t="n">
        <v>16479</v>
      </c>
      <c r="E40" s="6" t="n">
        <v>10099</v>
      </c>
      <c r="F40" s="6" t="n">
        <v>10076</v>
      </c>
      <c r="G40" s="6" t="n">
        <v>10030</v>
      </c>
      <c r="H40" s="6" t="n">
        <v>18713</v>
      </c>
      <c r="I40" s="6" t="n">
        <v>10053</v>
      </c>
      <c r="J40" s="6" t="n">
        <v>19408</v>
      </c>
      <c r="K40" s="6" t="n">
        <v>10069</v>
      </c>
      <c r="L40" s="4" t="inlineStr">
        <is>
          <t xml:space="preserve"> </t>
        </is>
      </c>
      <c r="M40" s="6" t="n">
        <v>10082</v>
      </c>
    </row>
    <row r="41">
      <c r="A41" s="4" t="inlineStr">
        <is>
          <t>Weighted-average common shares outstanding - diluted (in shares)</t>
        </is>
      </c>
      <c r="B41" s="6" t="n">
        <v>20876</v>
      </c>
      <c r="C41" s="6" t="n">
        <v>20852</v>
      </c>
      <c r="D41" s="6" t="n">
        <v>16479</v>
      </c>
      <c r="E41" s="6" t="n">
        <v>10099</v>
      </c>
      <c r="F41" s="6" t="n">
        <v>10076</v>
      </c>
      <c r="G41" s="6" t="n">
        <v>10030</v>
      </c>
      <c r="H41" s="6" t="n">
        <v>18713</v>
      </c>
      <c r="I41" s="6" t="n">
        <v>10053</v>
      </c>
      <c r="J41" s="6" t="n">
        <v>19408</v>
      </c>
      <c r="K41" s="6" t="n">
        <v>10069</v>
      </c>
      <c r="L41" s="4" t="inlineStr">
        <is>
          <t xml:space="preserve"> </t>
        </is>
      </c>
      <c r="M41" s="6" t="n">
        <v>10082</v>
      </c>
    </row>
    <row r="42">
      <c r="A42" s="4" t="inlineStr">
        <is>
          <t>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Stat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cense revenue</t>
        </is>
      </c>
      <c r="B44" s="7" t="n">
        <v>0</v>
      </c>
      <c r="C44" s="4" t="inlineStr">
        <is>
          <t xml:space="preserve"> </t>
        </is>
      </c>
      <c r="D44" s="4" t="inlineStr">
        <is>
          <t xml:space="preserve"> </t>
        </is>
      </c>
      <c r="E44" s="7" t="n">
        <v>0</v>
      </c>
      <c r="F44" s="7" t="n">
        <v>0</v>
      </c>
      <c r="G44" s="7" t="n">
        <v>0</v>
      </c>
      <c r="H44" s="4" t="inlineStr">
        <is>
          <t xml:space="preserve"> </t>
        </is>
      </c>
      <c r="I44" s="7" t="n">
        <v>0</v>
      </c>
      <c r="J44" s="7" t="n">
        <v>0</v>
      </c>
      <c r="K44" s="7" t="n">
        <v>0</v>
      </c>
      <c r="L44" s="4" t="inlineStr">
        <is>
          <t xml:space="preserve"> </t>
        </is>
      </c>
      <c r="M44" s="7" t="n">
        <v>0</v>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earch and development</t>
        </is>
      </c>
      <c r="B46" s="6" t="n">
        <v>0</v>
      </c>
      <c r="C46" s="7" t="n">
        <v>0</v>
      </c>
      <c r="D46" s="7" t="n">
        <v>0</v>
      </c>
      <c r="E46" s="6" t="n">
        <v>0</v>
      </c>
      <c r="F46" s="6" t="n">
        <v>0</v>
      </c>
      <c r="G46" s="6" t="n">
        <v>-190</v>
      </c>
      <c r="H46" s="7" t="n">
        <v>0</v>
      </c>
      <c r="I46" s="6" t="n">
        <v>-190</v>
      </c>
      <c r="J46" s="6" t="n">
        <v>0</v>
      </c>
      <c r="K46" s="6" t="n">
        <v>-190</v>
      </c>
      <c r="L46" s="4" t="inlineStr">
        <is>
          <t xml:space="preserve"> </t>
        </is>
      </c>
      <c r="M46" s="6" t="n">
        <v>-190</v>
      </c>
    </row>
    <row r="47">
      <c r="A47" s="4" t="inlineStr">
        <is>
          <t>General and administrative</t>
        </is>
      </c>
      <c r="B47" s="6" t="n">
        <v>5217</v>
      </c>
      <c r="C47" s="6" t="n">
        <v>12022</v>
      </c>
      <c r="D47" s="6" t="n">
        <v>2360</v>
      </c>
      <c r="E47" s="6" t="n">
        <v>530</v>
      </c>
      <c r="F47" s="6" t="n">
        <v>1015</v>
      </c>
      <c r="G47" s="6" t="n">
        <v>2806</v>
      </c>
      <c r="H47" s="6" t="n">
        <v>14382</v>
      </c>
      <c r="I47" s="6" t="n">
        <v>3821</v>
      </c>
      <c r="J47" s="6" t="n">
        <v>19599</v>
      </c>
      <c r="K47" s="6" t="n">
        <v>4351</v>
      </c>
      <c r="L47" s="4" t="inlineStr">
        <is>
          <t xml:space="preserve"> </t>
        </is>
      </c>
      <c r="M47" s="6" t="n">
        <v>5141</v>
      </c>
    </row>
    <row r="48">
      <c r="A48" s="4" t="inlineStr">
        <is>
          <t>Total operating expenses</t>
        </is>
      </c>
      <c r="B48" s="6" t="n">
        <v>5217</v>
      </c>
      <c r="C48" s="6" t="n">
        <v>12022</v>
      </c>
      <c r="D48" s="6" t="n">
        <v>2360</v>
      </c>
      <c r="E48" s="6" t="n">
        <v>530</v>
      </c>
      <c r="F48" s="6" t="n">
        <v>1015</v>
      </c>
      <c r="G48" s="6" t="n">
        <v>2616</v>
      </c>
      <c r="H48" s="6" t="n">
        <v>14382</v>
      </c>
      <c r="I48" s="6" t="n">
        <v>3631</v>
      </c>
      <c r="J48" s="6" t="n">
        <v>19599</v>
      </c>
      <c r="K48" s="6" t="n">
        <v>4161</v>
      </c>
      <c r="L48" s="4" t="inlineStr">
        <is>
          <t xml:space="preserve"> </t>
        </is>
      </c>
      <c r="M48" s="6" t="n">
        <v>4951</v>
      </c>
    </row>
    <row r="49">
      <c r="A49" s="4" t="inlineStr">
        <is>
          <t>Operating loss</t>
        </is>
      </c>
      <c r="B49" s="6" t="n">
        <v>-5217</v>
      </c>
      <c r="C49" s="6" t="n">
        <v>-12022</v>
      </c>
      <c r="D49" s="6" t="n">
        <v>-2360</v>
      </c>
      <c r="E49" s="6" t="n">
        <v>-530</v>
      </c>
      <c r="F49" s="6" t="n">
        <v>-1015</v>
      </c>
      <c r="G49" s="6" t="n">
        <v>-2616</v>
      </c>
      <c r="H49" s="6" t="n">
        <v>-14382</v>
      </c>
      <c r="I49" s="6" t="n">
        <v>-3631</v>
      </c>
      <c r="J49" s="6" t="n">
        <v>-19599</v>
      </c>
      <c r="K49" s="6" t="n">
        <v>-4161</v>
      </c>
      <c r="L49" s="4" t="inlineStr">
        <is>
          <t xml:space="preserve"> </t>
        </is>
      </c>
      <c r="M49" s="6" t="n">
        <v>-4951</v>
      </c>
    </row>
    <row r="50">
      <c r="A50" s="4" t="inlineStr">
        <is>
          <t>Other income, net</t>
        </is>
      </c>
      <c r="B50" s="6" t="n">
        <v>0</v>
      </c>
      <c r="C50" s="6" t="n">
        <v>0</v>
      </c>
      <c r="D50" s="6" t="n">
        <v>0</v>
      </c>
      <c r="E50" s="6" t="n">
        <v>0</v>
      </c>
      <c r="F50" s="6" t="n">
        <v>0</v>
      </c>
      <c r="G50" s="6" t="n">
        <v>0</v>
      </c>
      <c r="H50" s="6" t="n">
        <v>0</v>
      </c>
      <c r="I50" s="6" t="n">
        <v>0</v>
      </c>
      <c r="J50" s="6" t="n">
        <v>0</v>
      </c>
      <c r="K50" s="6" t="n">
        <v>0</v>
      </c>
      <c r="L50" s="4" t="inlineStr">
        <is>
          <t xml:space="preserve"> </t>
        </is>
      </c>
      <c r="M50" s="6" t="n">
        <v>0</v>
      </c>
    </row>
    <row r="51">
      <c r="A51" s="4" t="inlineStr">
        <is>
          <t>Net loss before income taxes</t>
        </is>
      </c>
      <c r="B51" s="4" t="inlineStr">
        <is>
          <t xml:space="preserve"> </t>
        </is>
      </c>
      <c r="C51" s="4" t="inlineStr">
        <is>
          <t xml:space="preserve"> </t>
        </is>
      </c>
      <c r="D51" s="4" t="inlineStr">
        <is>
          <t xml:space="preserve"> </t>
        </is>
      </c>
      <c r="E51" s="6" t="n">
        <v>-530</v>
      </c>
      <c r="F51" s="6" t="n">
        <v>-1015</v>
      </c>
      <c r="G51" s="6" t="n">
        <v>-2616</v>
      </c>
      <c r="H51" s="4" t="inlineStr">
        <is>
          <t xml:space="preserve"> </t>
        </is>
      </c>
      <c r="I51" s="6" t="n">
        <v>-3631</v>
      </c>
      <c r="J51" s="4" t="inlineStr">
        <is>
          <t xml:space="preserve"> </t>
        </is>
      </c>
      <c r="K51" s="6" t="n">
        <v>-4161</v>
      </c>
      <c r="L51" s="4" t="inlineStr">
        <is>
          <t xml:space="preserve"> </t>
        </is>
      </c>
      <c r="M51" s="6" t="n">
        <v>-4951</v>
      </c>
    </row>
    <row r="52">
      <c r="A52" s="4" t="inlineStr">
        <is>
          <t>Income tax benefit (provision)</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4" t="inlineStr">
        <is>
          <t xml:space="preserve"> </t>
        </is>
      </c>
      <c r="M52" s="6" t="n">
        <v>0</v>
      </c>
    </row>
    <row r="53">
      <c r="A53" s="4" t="inlineStr">
        <is>
          <t>Net loss</t>
        </is>
      </c>
      <c r="B53" s="6" t="n">
        <v>-5217</v>
      </c>
      <c r="C53" s="6" t="n">
        <v>-12022</v>
      </c>
      <c r="D53" s="6" t="n">
        <v>-2360</v>
      </c>
      <c r="E53" s="6" t="n">
        <v>-530</v>
      </c>
      <c r="F53" s="6" t="n">
        <v>-1015</v>
      </c>
      <c r="G53" s="6" t="n">
        <v>-2616</v>
      </c>
      <c r="H53" s="6" t="n">
        <v>-14382</v>
      </c>
      <c r="I53" s="6" t="n">
        <v>-3631</v>
      </c>
      <c r="J53" s="6" t="n">
        <v>-19599</v>
      </c>
      <c r="K53" s="6" t="n">
        <v>-4161</v>
      </c>
      <c r="L53" s="4" t="inlineStr">
        <is>
          <t xml:space="preserve"> </t>
        </is>
      </c>
      <c r="M53" s="6" t="n">
        <v>-4951</v>
      </c>
    </row>
    <row r="54">
      <c r="A54" s="3" t="inlineStr">
        <is>
          <t>Other comprehensive ga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unrealized gain on marketable securities</t>
        </is>
      </c>
      <c r="B55" s="6" t="n">
        <v>0</v>
      </c>
      <c r="C55" s="6" t="n">
        <v>0</v>
      </c>
      <c r="D55" s="6" t="n">
        <v>0</v>
      </c>
      <c r="E55" s="6" t="n">
        <v>0</v>
      </c>
      <c r="F55" s="6" t="n">
        <v>0</v>
      </c>
      <c r="G55" s="6" t="n">
        <v>0</v>
      </c>
      <c r="H55" s="6" t="n">
        <v>0</v>
      </c>
      <c r="I55" s="6" t="n">
        <v>0</v>
      </c>
      <c r="J55" s="6" t="n">
        <v>0</v>
      </c>
      <c r="K55" s="6" t="n">
        <v>0</v>
      </c>
      <c r="L55" s="4" t="inlineStr">
        <is>
          <t xml:space="preserve"> </t>
        </is>
      </c>
      <c r="M55" s="6" t="n">
        <v>0</v>
      </c>
    </row>
    <row r="56">
      <c r="A56" s="4" t="inlineStr">
        <is>
          <t>Foreign currency translation adjustment</t>
        </is>
      </c>
      <c r="B56" s="6" t="n">
        <v>0</v>
      </c>
      <c r="C56" s="6" t="n">
        <v>0</v>
      </c>
      <c r="D56" s="6" t="n">
        <v>0</v>
      </c>
      <c r="E56" s="6" t="n">
        <v>0</v>
      </c>
      <c r="F56" s="6" t="n">
        <v>0</v>
      </c>
      <c r="G56" s="6" t="n">
        <v>0</v>
      </c>
      <c r="H56" s="6" t="n">
        <v>0</v>
      </c>
      <c r="I56" s="6" t="n">
        <v>0</v>
      </c>
      <c r="J56" s="6" t="n">
        <v>0</v>
      </c>
      <c r="K56" s="6" t="n">
        <v>0</v>
      </c>
      <c r="L56" s="4" t="inlineStr">
        <is>
          <t xml:space="preserve"> </t>
        </is>
      </c>
      <c r="M56" s="6" t="n">
        <v>0</v>
      </c>
    </row>
    <row r="57">
      <c r="A57" s="4" t="inlineStr">
        <is>
          <t>Comprehensive loss</t>
        </is>
      </c>
      <c r="B57" s="7" t="n">
        <v>-5217</v>
      </c>
      <c r="C57" s="7" t="n">
        <v>-12022</v>
      </c>
      <c r="D57" s="7" t="n">
        <v>-2360</v>
      </c>
      <c r="E57" s="7" t="n">
        <v>-530</v>
      </c>
      <c r="F57" s="7" t="n">
        <v>-1015</v>
      </c>
      <c r="G57" s="7" t="n">
        <v>-2616</v>
      </c>
      <c r="H57" s="7" t="n">
        <v>-14382</v>
      </c>
      <c r="I57" s="7" t="n">
        <v>-3631</v>
      </c>
      <c r="J57" s="7" t="n">
        <v>-19599</v>
      </c>
      <c r="K57" s="7" t="n">
        <v>-4161</v>
      </c>
      <c r="L57" s="4" t="inlineStr">
        <is>
          <t xml:space="preserve"> </t>
        </is>
      </c>
      <c r="M57" s="7" t="n">
        <v>-4951</v>
      </c>
    </row>
    <row r="58">
      <c r="A58" s="4" t="inlineStr">
        <is>
          <t>Net loss per share - basic (in USD per share)</t>
        </is>
      </c>
      <c r="B58" s="7" t="n">
        <v>0</v>
      </c>
      <c r="C58" s="7" t="n">
        <v>0</v>
      </c>
      <c r="D58" s="7" t="n">
        <v>0</v>
      </c>
      <c r="E58" s="7" t="n">
        <v>0</v>
      </c>
      <c r="F58" s="7" t="n">
        <v>0</v>
      </c>
      <c r="G58" s="7" t="n">
        <v>0</v>
      </c>
      <c r="H58" s="7" t="n">
        <v>0</v>
      </c>
      <c r="I58" s="7" t="n">
        <v>0</v>
      </c>
      <c r="J58" s="7" t="n">
        <v>0</v>
      </c>
      <c r="K58" s="7" t="n">
        <v>0</v>
      </c>
      <c r="L58" s="4" t="inlineStr">
        <is>
          <t xml:space="preserve"> </t>
        </is>
      </c>
      <c r="M58" s="7" t="n">
        <v>0</v>
      </c>
    </row>
    <row r="59">
      <c r="A59" s="4" t="inlineStr">
        <is>
          <t>Net loss per share - diluted (in USD per share)</t>
        </is>
      </c>
      <c r="B59" s="7" t="n">
        <v>0</v>
      </c>
      <c r="C59" s="7" t="n">
        <v>0</v>
      </c>
      <c r="D59" s="7" t="n">
        <v>0</v>
      </c>
      <c r="E59" s="7" t="n">
        <v>0</v>
      </c>
      <c r="F59" s="7" t="n">
        <v>0</v>
      </c>
      <c r="G59" s="7" t="n">
        <v>0</v>
      </c>
      <c r="H59" s="7" t="n">
        <v>0</v>
      </c>
      <c r="I59" s="7" t="n">
        <v>0</v>
      </c>
      <c r="J59" s="7" t="n">
        <v>0</v>
      </c>
      <c r="K59" s="7" t="n">
        <v>0</v>
      </c>
      <c r="L59" s="4" t="inlineStr">
        <is>
          <t xml:space="preserve"> </t>
        </is>
      </c>
      <c r="M59" s="7" t="n">
        <v>0</v>
      </c>
    </row>
    <row r="60">
      <c r="A60" s="4" t="inlineStr">
        <is>
          <t>Weighted-average common shares used to compute net loss per share - basic (in shares)</t>
        </is>
      </c>
      <c r="B60" s="6" t="n">
        <v>0</v>
      </c>
      <c r="C60" s="6" t="n">
        <v>0</v>
      </c>
      <c r="D60" s="6" t="n">
        <v>0</v>
      </c>
      <c r="E60" s="6" t="n">
        <v>0</v>
      </c>
      <c r="F60" s="6" t="n">
        <v>0</v>
      </c>
      <c r="G60" s="6" t="n">
        <v>0</v>
      </c>
      <c r="H60" s="6" t="n">
        <v>0</v>
      </c>
      <c r="I60" s="6" t="n">
        <v>0</v>
      </c>
      <c r="J60" s="6" t="n">
        <v>0</v>
      </c>
      <c r="K60" s="6" t="n">
        <v>0</v>
      </c>
      <c r="L60" s="4" t="inlineStr">
        <is>
          <t xml:space="preserve"> </t>
        </is>
      </c>
      <c r="M60" s="6" t="n">
        <v>0</v>
      </c>
    </row>
    <row r="61">
      <c r="A61" s="4" t="inlineStr">
        <is>
          <t>Weighted-average common shares outstanding - diluted (in shares)</t>
        </is>
      </c>
      <c r="B61" s="6" t="n">
        <v>0</v>
      </c>
      <c r="C61" s="6" t="n">
        <v>0</v>
      </c>
      <c r="D61" s="6" t="n">
        <v>0</v>
      </c>
      <c r="E61" s="6" t="n">
        <v>0</v>
      </c>
      <c r="F61" s="6" t="n">
        <v>0</v>
      </c>
      <c r="G61" s="6" t="n">
        <v>0</v>
      </c>
      <c r="H61" s="6" t="n">
        <v>0</v>
      </c>
      <c r="I61" s="6" t="n">
        <v>0</v>
      </c>
      <c r="J61" s="6" t="n">
        <v>0</v>
      </c>
      <c r="K61" s="6" t="n">
        <v>0</v>
      </c>
      <c r="L61" s="4" t="inlineStr">
        <is>
          <t xml:space="preserve"> </t>
        </is>
      </c>
      <c r="M61" s="6" t="n">
        <v>0</v>
      </c>
    </row>
  </sheetData>
  <mergeCells count="5">
    <mergeCell ref="H1:I1"/>
    <mergeCell ref="B1:G1"/>
    <mergeCell ref="L1:M1"/>
    <mergeCell ref="J1:K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Financial Statements - Consolidated Statement of Cash Flow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32351</v>
      </c>
      <c r="C4" s="7" t="n">
        <v>-30498</v>
      </c>
      <c r="D4" s="7" t="n">
        <v>-27147</v>
      </c>
      <c r="E4" s="7" t="n">
        <v>-33415</v>
      </c>
      <c r="F4" s="7" t="n">
        <v>-32525</v>
      </c>
      <c r="G4" s="7" t="n">
        <v>-31672</v>
      </c>
      <c r="H4" s="7" t="n">
        <v>-57645</v>
      </c>
      <c r="I4" s="7" t="n">
        <v>-64197</v>
      </c>
      <c r="J4" s="7" t="n">
        <v>-89996</v>
      </c>
      <c r="K4" s="7" t="n">
        <v>-97612</v>
      </c>
      <c r="L4" s="7" t="n">
        <v>-130927</v>
      </c>
      <c r="M4" s="7" t="n">
        <v>-12211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n-cash lease expense</t>
        </is>
      </c>
      <c r="B6" s="4" t="inlineStr">
        <is>
          <t xml:space="preserve"> </t>
        </is>
      </c>
      <c r="C6" s="4" t="inlineStr">
        <is>
          <t xml:space="preserve"> </t>
        </is>
      </c>
      <c r="D6" s="6" t="n">
        <v>1820</v>
      </c>
      <c r="E6" s="4" t="inlineStr">
        <is>
          <t xml:space="preserve"> </t>
        </is>
      </c>
      <c r="F6" s="4" t="inlineStr">
        <is>
          <t xml:space="preserve"> </t>
        </is>
      </c>
      <c r="G6" s="6" t="n">
        <v>2666</v>
      </c>
      <c r="H6" s="6" t="n">
        <v>3683</v>
      </c>
      <c r="I6" s="6" t="n">
        <v>9538</v>
      </c>
      <c r="J6" s="6" t="n">
        <v>5577</v>
      </c>
      <c r="K6" s="6" t="n">
        <v>16382</v>
      </c>
      <c r="L6" s="6" t="n">
        <v>7495</v>
      </c>
      <c r="M6" s="6" t="n">
        <v>18257</v>
      </c>
    </row>
    <row r="7">
      <c r="A7" s="4" t="inlineStr">
        <is>
          <t>Non-cash sublease income</t>
        </is>
      </c>
      <c r="B7" s="4" t="inlineStr">
        <is>
          <t xml:space="preserve"> </t>
        </is>
      </c>
      <c r="C7" s="4" t="inlineStr">
        <is>
          <t xml:space="preserve"> </t>
        </is>
      </c>
      <c r="D7" s="6" t="n">
        <v>1046</v>
      </c>
      <c r="E7" s="4" t="inlineStr">
        <is>
          <t xml:space="preserve"> </t>
        </is>
      </c>
      <c r="F7" s="4" t="inlineStr">
        <is>
          <t xml:space="preserve"> </t>
        </is>
      </c>
      <c r="G7" s="6" t="n">
        <v>-1567</v>
      </c>
      <c r="H7" s="6" t="n">
        <v>4765</v>
      </c>
      <c r="I7" s="6" t="n">
        <v>1219</v>
      </c>
      <c r="J7" s="6" t="n">
        <v>8477</v>
      </c>
      <c r="K7" s="6" t="n">
        <v>435</v>
      </c>
      <c r="L7" s="6" t="n">
        <v>14000</v>
      </c>
      <c r="M7" s="6" t="n">
        <v>-89</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ccrued expenses and other liabilities</t>
        </is>
      </c>
      <c r="B9" s="4" t="inlineStr">
        <is>
          <t xml:space="preserve"> </t>
        </is>
      </c>
      <c r="C9" s="4" t="inlineStr">
        <is>
          <t xml:space="preserve"> </t>
        </is>
      </c>
      <c r="D9" s="4" t="inlineStr">
        <is>
          <t xml:space="preserve"> </t>
        </is>
      </c>
      <c r="E9" s="4" t="inlineStr">
        <is>
          <t xml:space="preserve"> </t>
        </is>
      </c>
      <c r="F9" s="4" t="inlineStr">
        <is>
          <t xml:space="preserve"> </t>
        </is>
      </c>
      <c r="G9" s="6" t="n">
        <v>-939</v>
      </c>
      <c r="H9" s="4" t="inlineStr">
        <is>
          <t xml:space="preserve"> </t>
        </is>
      </c>
      <c r="I9" s="6" t="n">
        <v>-715</v>
      </c>
      <c r="J9" s="4" t="inlineStr">
        <is>
          <t xml:space="preserve"> </t>
        </is>
      </c>
      <c r="K9" s="6" t="n">
        <v>-1642</v>
      </c>
      <c r="L9" s="6" t="n">
        <v>3021</v>
      </c>
      <c r="M9" s="6" t="n">
        <v>-5396</v>
      </c>
    </row>
    <row r="10">
      <c r="A10" s="3" t="inlineStr">
        <is>
          <t>Supplemental schedule of noncash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measurement of operating lease right-of-use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v>
      </c>
      <c r="M11" s="6" t="n">
        <v>7632</v>
      </c>
    </row>
    <row r="12">
      <c r="A12" s="4" t="inlineStr">
        <is>
          <t>As 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t>
        </is>
      </c>
      <c r="B14" s="6" t="n">
        <v>-27134</v>
      </c>
      <c r="C14" s="6" t="n">
        <v>-18476</v>
      </c>
      <c r="D14" s="6" t="n">
        <v>-24787</v>
      </c>
      <c r="E14" s="6" t="n">
        <v>-32885</v>
      </c>
      <c r="F14" s="6" t="n">
        <v>-31510</v>
      </c>
      <c r="G14" s="6" t="n">
        <v>-29056</v>
      </c>
      <c r="H14" s="6" t="n">
        <v>-43263</v>
      </c>
      <c r="I14" s="6" t="n">
        <v>-60566</v>
      </c>
      <c r="J14" s="6" t="n">
        <v>-70397</v>
      </c>
      <c r="K14" s="6" t="n">
        <v>-93451</v>
      </c>
      <c r="L14" s="4" t="inlineStr">
        <is>
          <t xml:space="preserve"> </t>
        </is>
      </c>
      <c r="M14" s="6" t="n">
        <v>-117165</v>
      </c>
    </row>
    <row r="15">
      <c r="A15" s="3" t="inlineStr">
        <is>
          <t>Adjustments to reconcile net loss to 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cash lease expense</t>
        </is>
      </c>
      <c r="B16" s="4" t="inlineStr">
        <is>
          <t xml:space="preserve"> </t>
        </is>
      </c>
      <c r="C16" s="4" t="inlineStr">
        <is>
          <t xml:space="preserve"> </t>
        </is>
      </c>
      <c r="D16" s="6" t="n">
        <v>506</v>
      </c>
      <c r="E16" s="4" t="inlineStr">
        <is>
          <t xml:space="preserve"> </t>
        </is>
      </c>
      <c r="F16" s="4" t="inlineStr">
        <is>
          <t xml:space="preserve"> </t>
        </is>
      </c>
      <c r="G16" s="6" t="n">
        <v>1427</v>
      </c>
      <c r="H16" s="6" t="n">
        <v>1029</v>
      </c>
      <c r="I16" s="6" t="n">
        <v>6936</v>
      </c>
      <c r="J16" s="6" t="n">
        <v>1571</v>
      </c>
      <c r="K16" s="6" t="n">
        <v>12466</v>
      </c>
      <c r="L16" s="4" t="inlineStr">
        <is>
          <t xml:space="preserve"> </t>
        </is>
      </c>
      <c r="M16" s="6" t="n">
        <v>13027</v>
      </c>
    </row>
    <row r="17">
      <c r="A17" s="4" t="inlineStr">
        <is>
          <t>Non-cash sublease income</t>
        </is>
      </c>
      <c r="B17" s="4" t="inlineStr">
        <is>
          <t xml:space="preserve"> </t>
        </is>
      </c>
      <c r="C17" s="4" t="inlineStr">
        <is>
          <t xml:space="preserve"> </t>
        </is>
      </c>
      <c r="D17" s="6" t="n">
        <v>0</v>
      </c>
      <c r="E17" s="4" t="inlineStr">
        <is>
          <t xml:space="preserve"> </t>
        </is>
      </c>
      <c r="F17" s="4" t="inlineStr">
        <is>
          <t xml:space="preserve"> </t>
        </is>
      </c>
      <c r="G17" s="6" t="n">
        <v>0</v>
      </c>
      <c r="H17" s="6" t="n">
        <v>0</v>
      </c>
      <c r="I17" s="6" t="n">
        <v>0</v>
      </c>
      <c r="J17" s="6" t="n">
        <v>0</v>
      </c>
      <c r="K17" s="6" t="n">
        <v>0</v>
      </c>
      <c r="L17" s="4" t="inlineStr">
        <is>
          <t xml:space="preserve"> </t>
        </is>
      </c>
      <c r="M17" s="6" t="n">
        <v>0</v>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crued expenses and other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749</v>
      </c>
      <c r="H19" s="4" t="inlineStr">
        <is>
          <t xml:space="preserve"> </t>
        </is>
      </c>
      <c r="I19" s="6" t="n">
        <v>-525</v>
      </c>
      <c r="J19" s="4" t="inlineStr">
        <is>
          <t xml:space="preserve"> </t>
        </is>
      </c>
      <c r="K19" s="6" t="n">
        <v>-1452</v>
      </c>
      <c r="L19" s="4" t="inlineStr">
        <is>
          <t xml:space="preserve"> </t>
        </is>
      </c>
      <c r="M19" s="6" t="n">
        <v>-5206</v>
      </c>
    </row>
    <row r="20">
      <c r="A20" s="3" t="inlineStr">
        <is>
          <t>Supplemental schedule of noncash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measurement of operating lease right-of-use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3711</v>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ash flows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7" t="n">
        <v>-5217</v>
      </c>
      <c r="C24" s="7" t="n">
        <v>-12022</v>
      </c>
      <c r="D24" s="6" t="n">
        <v>-2360</v>
      </c>
      <c r="E24" s="7" t="n">
        <v>-530</v>
      </c>
      <c r="F24" s="7" t="n">
        <v>-1015</v>
      </c>
      <c r="G24" s="6" t="n">
        <v>-2616</v>
      </c>
      <c r="H24" s="6" t="n">
        <v>-14382</v>
      </c>
      <c r="I24" s="6" t="n">
        <v>-3631</v>
      </c>
      <c r="J24" s="6" t="n">
        <v>-19599</v>
      </c>
      <c r="K24" s="6" t="n">
        <v>-4161</v>
      </c>
      <c r="L24" s="4" t="inlineStr">
        <is>
          <t xml:space="preserve"> </t>
        </is>
      </c>
      <c r="M24" s="6" t="n">
        <v>-4951</v>
      </c>
    </row>
    <row r="25">
      <c r="A25" s="3" t="inlineStr">
        <is>
          <t>Adjustments to reconcile net loss to net cash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n-cash lease expense</t>
        </is>
      </c>
      <c r="B26" s="4" t="inlineStr">
        <is>
          <t xml:space="preserve"> </t>
        </is>
      </c>
      <c r="C26" s="4" t="inlineStr">
        <is>
          <t xml:space="preserve"> </t>
        </is>
      </c>
      <c r="D26" s="6" t="n">
        <v>1314</v>
      </c>
      <c r="E26" s="4" t="inlineStr">
        <is>
          <t xml:space="preserve"> </t>
        </is>
      </c>
      <c r="F26" s="4" t="inlineStr">
        <is>
          <t xml:space="preserve"> </t>
        </is>
      </c>
      <c r="G26" s="6" t="n">
        <v>1239</v>
      </c>
      <c r="H26" s="6" t="n">
        <v>2654</v>
      </c>
      <c r="I26" s="6" t="n">
        <v>2602</v>
      </c>
      <c r="J26" s="6" t="n">
        <v>4006</v>
      </c>
      <c r="K26" s="6" t="n">
        <v>3916</v>
      </c>
      <c r="L26" s="4" t="inlineStr">
        <is>
          <t xml:space="preserve"> </t>
        </is>
      </c>
      <c r="M26" s="6" t="n">
        <v>5230</v>
      </c>
    </row>
    <row r="27">
      <c r="A27" s="4" t="inlineStr">
        <is>
          <t>Non-cash sublease income</t>
        </is>
      </c>
      <c r="B27" s="4" t="inlineStr">
        <is>
          <t xml:space="preserve"> </t>
        </is>
      </c>
      <c r="C27" s="4" t="inlineStr">
        <is>
          <t xml:space="preserve"> </t>
        </is>
      </c>
      <c r="D27" s="7" t="n">
        <v>1046</v>
      </c>
      <c r="E27" s="4" t="inlineStr">
        <is>
          <t xml:space="preserve"> </t>
        </is>
      </c>
      <c r="F27" s="4" t="inlineStr">
        <is>
          <t xml:space="preserve"> </t>
        </is>
      </c>
      <c r="G27" s="6" t="n">
        <v>-1567</v>
      </c>
      <c r="H27" s="7" t="n">
        <v>4765</v>
      </c>
      <c r="I27" s="6" t="n">
        <v>1219</v>
      </c>
      <c r="J27" s="7" t="n">
        <v>8477</v>
      </c>
      <c r="K27" s="6" t="n">
        <v>435</v>
      </c>
      <c r="L27" s="4" t="inlineStr">
        <is>
          <t xml:space="preserve"> </t>
        </is>
      </c>
      <c r="M27" s="6" t="n">
        <v>-89</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ed expenses and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7" t="n">
        <v>-190</v>
      </c>
      <c r="H29" s="4" t="inlineStr">
        <is>
          <t xml:space="preserve"> </t>
        </is>
      </c>
      <c r="I29" s="7" t="n">
        <v>-190</v>
      </c>
      <c r="J29" s="4" t="inlineStr">
        <is>
          <t xml:space="preserve"> </t>
        </is>
      </c>
      <c r="K29" s="7" t="n">
        <v>-190</v>
      </c>
      <c r="L29" s="4" t="inlineStr">
        <is>
          <t xml:space="preserve"> </t>
        </is>
      </c>
      <c r="M29" s="6" t="n">
        <v>-190</v>
      </c>
    </row>
    <row r="30">
      <c r="A30" s="3" t="inlineStr">
        <is>
          <t>Supplemental schedule of noncash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measurement of operating lease right-of-use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6079</v>
      </c>
    </row>
  </sheetData>
  <mergeCells count="5">
    <mergeCell ref="H1:I1"/>
    <mergeCell ref="B1:G1"/>
    <mergeCell ref="L1:M1"/>
    <mergeCell ref="J1:K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4 segment</t>
        </is>
      </c>
    </row>
    <row r="3">
      <c r="A3" s="3" t="inlineStr">
        <is>
          <t>Summary Of Significant Accounting Policies [Line Items]</t>
        </is>
      </c>
      <c r="B3" s="4" t="inlineStr">
        <is>
          <t xml:space="preserve"> </t>
        </is>
      </c>
    </row>
    <row r="4">
      <c r="A4" s="4" t="inlineStr">
        <is>
          <t>Reverse stock split ratio</t>
        </is>
      </c>
      <c r="B4" s="10" t="n">
        <v>0.1</v>
      </c>
    </row>
    <row r="5">
      <c r="A5" s="4" t="inlineStr">
        <is>
          <t>Number of reportable segments</t>
        </is>
      </c>
      <c r="B5" s="6" t="n">
        <v>1</v>
      </c>
    </row>
    <row r="6">
      <c r="A6" s="4" t="inlineStr">
        <is>
          <t>Number of operating segments</t>
        </is>
      </c>
      <c r="B6" s="6" t="n">
        <v>1</v>
      </c>
    </row>
    <row r="7">
      <c r="A7" s="4" t="inlineStr">
        <is>
          <t>Minimum</t>
        </is>
      </c>
      <c r="B7" s="4" t="inlineStr">
        <is>
          <t xml:space="preserve"> </t>
        </is>
      </c>
    </row>
    <row r="8">
      <c r="A8" s="3" t="inlineStr">
        <is>
          <t>Summary Of Significant Accounting Policies [Line Items]</t>
        </is>
      </c>
      <c r="B8" s="4" t="inlineStr">
        <is>
          <t xml:space="preserve"> </t>
        </is>
      </c>
    </row>
    <row r="9">
      <c r="A9" s="4" t="inlineStr">
        <is>
          <t>Estimated useful life of assets (in years)</t>
        </is>
      </c>
      <c r="B9" s="4" t="inlineStr">
        <is>
          <t>3 years</t>
        </is>
      </c>
    </row>
    <row r="10">
      <c r="A10" s="4" t="inlineStr">
        <is>
          <t>Maximum</t>
        </is>
      </c>
      <c r="B10" s="4" t="inlineStr">
        <is>
          <t xml:space="preserve"> </t>
        </is>
      </c>
    </row>
    <row r="11">
      <c r="A11" s="3" t="inlineStr">
        <is>
          <t>Summary Of Significant Accounting Policies [Line Items]</t>
        </is>
      </c>
      <c r="B11" s="4" t="inlineStr">
        <is>
          <t xml:space="preserve"> </t>
        </is>
      </c>
    </row>
    <row r="12">
      <c r="A12" s="4" t="inlineStr">
        <is>
          <t>Estimated useful life of assets (in years)</t>
        </is>
      </c>
      <c r="B1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Cash Equivalents and Short-term 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Basis</t>
        </is>
      </c>
      <c r="B3" s="7" t="n">
        <v>64974</v>
      </c>
      <c r="C3" s="7" t="n">
        <v>21541</v>
      </c>
    </row>
    <row r="4">
      <c r="A4" s="4" t="inlineStr">
        <is>
          <t>Unrealized Gains</t>
        </is>
      </c>
      <c r="B4" s="6" t="n">
        <v>66</v>
      </c>
      <c r="C4" s="6" t="n">
        <v>4</v>
      </c>
    </row>
    <row r="5">
      <c r="A5" s="4" t="inlineStr">
        <is>
          <t>Unrealized Losses</t>
        </is>
      </c>
      <c r="B5" s="6" t="n">
        <v>-1</v>
      </c>
      <c r="C5" s="6" t="n">
        <v>-19</v>
      </c>
    </row>
    <row r="6">
      <c r="A6" s="4" t="inlineStr">
        <is>
          <t>Estimated Fair Value</t>
        </is>
      </c>
      <c r="B6" s="6" t="n">
        <v>65039</v>
      </c>
      <c r="C6" s="6" t="n">
        <v>21526</v>
      </c>
    </row>
    <row r="7">
      <c r="A7" s="4" t="inlineStr">
        <is>
          <t>Less: Cash equivalents, amortized cost basis</t>
        </is>
      </c>
      <c r="B7" s="6" t="n">
        <v>-54901</v>
      </c>
      <c r="C7" s="6" t="n">
        <v>-70972</v>
      </c>
    </row>
    <row r="8">
      <c r="A8" s="4" t="inlineStr">
        <is>
          <t>Less: Cash equivalents</t>
        </is>
      </c>
      <c r="B8" s="6" t="n">
        <v>0</v>
      </c>
      <c r="C8" s="6" t="n">
        <v>0</v>
      </c>
    </row>
    <row r="9">
      <c r="A9" s="4" t="inlineStr">
        <is>
          <t>Less: Cash equivalents, unrealized losses</t>
        </is>
      </c>
      <c r="B9" s="6" t="n">
        <v>8</v>
      </c>
      <c r="C9" s="6" t="n">
        <v>33</v>
      </c>
    </row>
    <row r="10">
      <c r="A10" s="4" t="inlineStr">
        <is>
          <t>Less: Cash equivalents, estimated fair value</t>
        </is>
      </c>
      <c r="B10" s="6" t="n">
        <v>-54893</v>
      </c>
      <c r="C10" s="6" t="n">
        <v>-70939</v>
      </c>
    </row>
    <row r="11">
      <c r="A11" s="4" t="inlineStr">
        <is>
          <t>Total cash equivalents and short-term investment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t>
        </is>
      </c>
      <c r="B13" s="6" t="n">
        <v>119875</v>
      </c>
      <c r="C13" s="6" t="n">
        <v>92513</v>
      </c>
    </row>
    <row r="14">
      <c r="A14" s="4" t="inlineStr">
        <is>
          <t>Unrealized Gains</t>
        </is>
      </c>
      <c r="B14" s="6" t="n">
        <v>66</v>
      </c>
      <c r="C14" s="6" t="n">
        <v>4</v>
      </c>
    </row>
    <row r="15">
      <c r="A15" s="4" t="inlineStr">
        <is>
          <t>Unrealized Losses</t>
        </is>
      </c>
      <c r="B15" s="6" t="n">
        <v>-9</v>
      </c>
      <c r="C15" s="6" t="n">
        <v>-52</v>
      </c>
    </row>
    <row r="16">
      <c r="A16" s="4" t="inlineStr">
        <is>
          <t>Estimated Fair Value</t>
        </is>
      </c>
      <c r="B16" s="6" t="n">
        <v>119932</v>
      </c>
      <c r="C16" s="6" t="n">
        <v>92465</v>
      </c>
    </row>
    <row r="17">
      <c r="A17" s="4" t="inlineStr">
        <is>
          <t>Level 1 | Money market fu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6" t="n">
        <v>165</v>
      </c>
      <c r="C19" s="6" t="n">
        <v>10204</v>
      </c>
    </row>
    <row r="20">
      <c r="A20" s="4" t="inlineStr">
        <is>
          <t>Unrealized Gains</t>
        </is>
      </c>
      <c r="B20" s="6" t="n">
        <v>0</v>
      </c>
      <c r="C20" s="6" t="n">
        <v>0</v>
      </c>
    </row>
    <row r="21">
      <c r="A21" s="4" t="inlineStr">
        <is>
          <t>Unrealized Losses</t>
        </is>
      </c>
      <c r="B21" s="6" t="n">
        <v>0</v>
      </c>
      <c r="C21" s="6" t="n">
        <v>0</v>
      </c>
    </row>
    <row r="22">
      <c r="A22" s="4" t="inlineStr">
        <is>
          <t>Estimated Fair Value</t>
        </is>
      </c>
      <c r="B22" s="6" t="n">
        <v>165</v>
      </c>
      <c r="C22" s="6" t="n">
        <v>10204</v>
      </c>
    </row>
    <row r="23">
      <c r="A23" s="4" t="inlineStr">
        <is>
          <t>Level 2 | Commercial pap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 Basis</t>
        </is>
      </c>
      <c r="B25" s="6" t="n">
        <v>78500</v>
      </c>
      <c r="C25" s="6" t="n">
        <v>64693</v>
      </c>
    </row>
    <row r="26">
      <c r="A26" s="4" t="inlineStr">
        <is>
          <t>Unrealized Gains</t>
        </is>
      </c>
      <c r="B26" s="6" t="n">
        <v>10</v>
      </c>
      <c r="C26" s="6" t="n">
        <v>0</v>
      </c>
    </row>
    <row r="27">
      <c r="A27" s="4" t="inlineStr">
        <is>
          <t>Unrealized Losses</t>
        </is>
      </c>
      <c r="B27" s="6" t="n">
        <v>-9</v>
      </c>
      <c r="C27" s="6" t="n">
        <v>-35</v>
      </c>
    </row>
    <row r="28">
      <c r="A28" s="4" t="inlineStr">
        <is>
          <t>Estimated Fair Value</t>
        </is>
      </c>
      <c r="B28" s="6" t="n">
        <v>78501</v>
      </c>
      <c r="C28" s="6" t="n">
        <v>64658</v>
      </c>
    </row>
    <row r="29">
      <c r="A29" s="4" t="inlineStr">
        <is>
          <t>Level 2 | U.S. government and agenc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 Basis</t>
        </is>
      </c>
      <c r="B31" s="6" t="n">
        <v>41210</v>
      </c>
      <c r="C31" s="6" t="n">
        <v>17616</v>
      </c>
    </row>
    <row r="32">
      <c r="A32" s="4" t="inlineStr">
        <is>
          <t>Unrealized Gains</t>
        </is>
      </c>
      <c r="B32" s="6" t="n">
        <v>56</v>
      </c>
      <c r="C32" s="6" t="n">
        <v>4</v>
      </c>
    </row>
    <row r="33">
      <c r="A33" s="4" t="inlineStr">
        <is>
          <t>Unrealized Losses</t>
        </is>
      </c>
      <c r="B33" s="6" t="n">
        <v>0</v>
      </c>
      <c r="C33" s="6" t="n">
        <v>-17</v>
      </c>
    </row>
    <row r="34">
      <c r="A34" s="4" t="inlineStr">
        <is>
          <t>Estimated Fair Value</t>
        </is>
      </c>
      <c r="B34" s="7" t="n">
        <v>41266</v>
      </c>
      <c r="C34" s="7" t="n">
        <v>176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and Fair Value of Financial Instruments - Additional Information (Details) $ in Millions</t>
        </is>
      </c>
      <c r="B1" s="2" t="inlineStr">
        <is>
          <t>12 Months Ended</t>
        </is>
      </c>
    </row>
    <row r="2">
      <c r="B2" s="2" t="inlineStr">
        <is>
          <t>Dec. 31, 2024 USD ($) security</t>
        </is>
      </c>
      <c r="C2" s="2" t="inlineStr">
        <is>
          <t>Dec. 31, 2023 USD ($)</t>
        </is>
      </c>
    </row>
    <row r="3">
      <c r="A3" s="3" t="inlineStr">
        <is>
          <t>Fair Value Disclosures [Abstract]</t>
        </is>
      </c>
      <c r="B3" s="4" t="inlineStr">
        <is>
          <t xml:space="preserve"> </t>
        </is>
      </c>
      <c r="C3" s="4" t="inlineStr">
        <is>
          <t xml:space="preserve"> </t>
        </is>
      </c>
    </row>
    <row r="4">
      <c r="A4" s="4" t="inlineStr">
        <is>
          <t>Number of securities, unrealized loss position | security</t>
        </is>
      </c>
      <c r="B4" s="6" t="n">
        <v>14</v>
      </c>
      <c r="C4" s="4" t="inlineStr">
        <is>
          <t xml:space="preserve"> </t>
        </is>
      </c>
    </row>
    <row r="5">
      <c r="A5" s="4" t="inlineStr">
        <is>
          <t>Marketable securities in an unrealized loss</t>
        </is>
      </c>
      <c r="B5" s="5" t="n">
        <v>54.2</v>
      </c>
      <c r="C5" s="4" t="inlineStr">
        <is>
          <t xml:space="preserve"> </t>
        </is>
      </c>
    </row>
    <row r="6">
      <c r="A6" s="4" t="inlineStr">
        <is>
          <t>Allowance for credit losses</t>
        </is>
      </c>
      <c r="B6" s="6" t="n">
        <v>0</v>
      </c>
      <c r="C6" s="7" t="n">
        <v>0</v>
      </c>
    </row>
    <row r="7">
      <c r="A7" s="4" t="inlineStr">
        <is>
          <t>Impairment charges on available-for-sale securities</t>
        </is>
      </c>
      <c r="B7" s="7" t="n">
        <v>0</v>
      </c>
      <c r="C7"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Revenue (Details) - USD ($) $ in Thousands</t>
        </is>
      </c>
      <c r="C1" s="2" t="inlineStr">
        <is>
          <t>3 Months Ended</t>
        </is>
      </c>
      <c r="G1" s="2" t="inlineStr">
        <is>
          <t>6 Months Ended</t>
        </is>
      </c>
      <c r="H1" s="2" t="inlineStr">
        <is>
          <t>9 Months Ended</t>
        </is>
      </c>
      <c r="J1" s="2" t="inlineStr">
        <is>
          <t>12 Months Ended</t>
        </is>
      </c>
    </row>
    <row r="2">
      <c r="B2" s="2" t="inlineStr">
        <is>
          <t>Jan. 25, 2021</t>
        </is>
      </c>
      <c r="C2" s="2" t="inlineStr">
        <is>
          <t>Sep. 30, 2024</t>
        </is>
      </c>
      <c r="D2" s="2" t="inlineStr">
        <is>
          <t>Sep. 30, 2023</t>
        </is>
      </c>
      <c r="E2" s="2" t="inlineStr">
        <is>
          <t>Jun. 30, 2023</t>
        </is>
      </c>
      <c r="F2" s="2" t="inlineStr">
        <is>
          <t>Mar. 31, 2023</t>
        </is>
      </c>
      <c r="G2" s="2" t="inlineStr">
        <is>
          <t>Jun. 30, 2023</t>
        </is>
      </c>
      <c r="H2" s="2" t="inlineStr">
        <is>
          <t>Sep. 30, 2024</t>
        </is>
      </c>
      <c r="I2" s="2" t="inlineStr">
        <is>
          <t>Sep. 30, 2023</t>
        </is>
      </c>
      <c r="J2" s="2" t="inlineStr">
        <is>
          <t>Dec. 31, 2024</t>
        </is>
      </c>
      <c r="K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revenue</t>
        </is>
      </c>
      <c r="B4" s="4" t="inlineStr">
        <is>
          <t xml:space="preserve"> </t>
        </is>
      </c>
      <c r="C4" s="7" t="n">
        <v>1000</v>
      </c>
      <c r="D4" s="7" t="n">
        <v>0</v>
      </c>
      <c r="E4" s="7" t="n">
        <v>0</v>
      </c>
      <c r="F4" s="7" t="n">
        <v>3600</v>
      </c>
      <c r="G4" s="7" t="n">
        <v>3600</v>
      </c>
      <c r="H4" s="7" t="n">
        <v>1000</v>
      </c>
      <c r="I4" s="7" t="n">
        <v>3600</v>
      </c>
      <c r="J4" s="7" t="n">
        <v>1000</v>
      </c>
      <c r="K4" s="7" t="n">
        <v>3600</v>
      </c>
    </row>
    <row r="5">
      <c r="A5" s="4" t="inlineStr">
        <is>
          <t>Ray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cens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000</v>
      </c>
      <c r="K7" s="4" t="inlineStr">
        <is>
          <t xml:space="preserve"> </t>
        </is>
      </c>
    </row>
    <row r="8">
      <c r="A8" s="4" t="inlineStr">
        <is>
          <t>Lexeo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cense fees received</t>
        </is>
      </c>
      <c r="B10" s="7" t="n">
        <v>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sheetData>
  <mergeCells count="4">
    <mergeCell ref="J1:K1"/>
    <mergeCell ref="C1:F1"/>
    <mergeCell ref="H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25" customWidth="1" min="9" max="9"/>
    <col width="22" customWidth="1" min="10" max="10"/>
    <col width="22" customWidth="1" min="11" max="11"/>
    <col width="22" customWidth="1" min="12" max="12"/>
    <col width="22" customWidth="1" min="13" max="13"/>
    <col width="20" customWidth="1" min="14" max="14"/>
    <col width="22" customWidth="1" min="15" max="15"/>
  </cols>
  <sheetData>
    <row r="1">
      <c r="A1" s="1" t="inlineStr">
        <is>
          <t>Leases - Additional Information (Details) $ in Thousands</t>
        </is>
      </c>
      <c r="C1" s="2" t="inlineStr">
        <is>
          <t>1 Months Ended</t>
        </is>
      </c>
      <c r="G1" s="2" t="inlineStr">
        <is>
          <t>3 Months Ended</t>
        </is>
      </c>
      <c r="H1" s="2" t="inlineStr">
        <is>
          <t>12 Months Ended</t>
        </is>
      </c>
    </row>
    <row r="2">
      <c r="B2" s="2" t="inlineStr">
        <is>
          <t>Jan. 08, 2021 segment</t>
        </is>
      </c>
      <c r="C2" s="2" t="inlineStr">
        <is>
          <t>Apr. 07, 2025 USD ($)</t>
        </is>
      </c>
      <c r="D2" s="2" t="inlineStr">
        <is>
          <t>Mar. 31, 2025 USD ($)</t>
        </is>
      </c>
      <c r="E2" s="2" t="inlineStr">
        <is>
          <t>Feb. 28, 2025 USD ($)</t>
        </is>
      </c>
      <c r="F2" s="2" t="inlineStr">
        <is>
          <t>Mar. 31, 2023 USD ($)</t>
        </is>
      </c>
      <c r="G2" s="2" t="inlineStr">
        <is>
          <t>Jun. 30, 2023 USD ($)</t>
        </is>
      </c>
      <c r="H2" s="2" t="inlineStr">
        <is>
          <t>Dec. 31, 2024 USD ($)</t>
        </is>
      </c>
      <c r="I2" s="2" t="inlineStr">
        <is>
          <t>Dec. 31, 2023 USD ($)</t>
        </is>
      </c>
      <c r="J2" s="2" t="inlineStr">
        <is>
          <t>Sep. 30, 2024 USD ($)</t>
        </is>
      </c>
      <c r="K2" s="2" t="inlineStr">
        <is>
          <t>Jun. 30, 2024 USD ($)</t>
        </is>
      </c>
      <c r="L2" s="2" t="inlineStr">
        <is>
          <t>Mar. 31, 2024 USD ($)</t>
        </is>
      </c>
      <c r="M2" s="2" t="inlineStr">
        <is>
          <t>Sep. 30, 2023 USD ($)</t>
        </is>
      </c>
      <c r="N2" s="2" t="inlineStr">
        <is>
          <t>Sep. 29, 2023 lease</t>
        </is>
      </c>
      <c r="O2" s="2" t="inlineStr">
        <is>
          <t>Oct. 26,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7" t="n">
        <v>2503</v>
      </c>
      <c r="G4" s="7" t="n">
        <v>2650</v>
      </c>
      <c r="H4" s="7" t="n">
        <v>1976</v>
      </c>
      <c r="I4" s="7" t="n">
        <v>1976</v>
      </c>
      <c r="J4" s="7" t="n">
        <v>1976</v>
      </c>
      <c r="K4" s="7" t="n">
        <v>1976</v>
      </c>
      <c r="L4" s="7" t="n">
        <v>1976</v>
      </c>
      <c r="M4" s="7" t="n">
        <v>2650</v>
      </c>
      <c r="N4" s="4" t="inlineStr">
        <is>
          <t xml:space="preserve"> </t>
        </is>
      </c>
      <c r="O4" s="4" t="inlineStr">
        <is>
          <t xml:space="preserve"> </t>
        </is>
      </c>
    </row>
    <row r="5">
      <c r="A5" s="4" t="inlineStr">
        <is>
          <t>Number of facility leases |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v>
      </c>
      <c r="O5" s="4" t="inlineStr">
        <is>
          <t xml:space="preserve"> </t>
        </is>
      </c>
    </row>
    <row r="6">
      <c r="A6" s="4" t="inlineStr">
        <is>
          <t>Decrease in lease liability</t>
        </is>
      </c>
      <c r="B6" s="4" t="inlineStr">
        <is>
          <t xml:space="preserve"> </t>
        </is>
      </c>
      <c r="C6" s="4" t="inlineStr">
        <is>
          <t xml:space="preserve"> </t>
        </is>
      </c>
      <c r="D6" s="4" t="inlineStr">
        <is>
          <t xml:space="preserve"> </t>
        </is>
      </c>
      <c r="E6" s="4" t="inlineStr">
        <is>
          <t xml:space="preserve"> </t>
        </is>
      </c>
      <c r="F6" s="6" t="n">
        <v>7900</v>
      </c>
      <c r="G6" s="4" t="inlineStr">
        <is>
          <t xml:space="preserve"> </t>
        </is>
      </c>
      <c r="H6" s="6" t="n">
        <v>2418</v>
      </c>
      <c r="I6" s="6" t="n">
        <v>322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n-cash settlement of operating lease liability</t>
        </is>
      </c>
      <c r="B7" s="4" t="inlineStr">
        <is>
          <t xml:space="preserve"> </t>
        </is>
      </c>
      <c r="C7" s="4" t="inlineStr">
        <is>
          <t xml:space="preserve"> </t>
        </is>
      </c>
      <c r="D7" s="4" t="inlineStr">
        <is>
          <t xml:space="preserve"> </t>
        </is>
      </c>
      <c r="E7" s="4" t="inlineStr">
        <is>
          <t xml:space="preserve"> </t>
        </is>
      </c>
      <c r="F7" s="7" t="n">
        <v>14900</v>
      </c>
      <c r="G7" s="4" t="inlineStr">
        <is>
          <t xml:space="preserve"> </t>
        </is>
      </c>
      <c r="H7" s="6" t="n">
        <v>0</v>
      </c>
      <c r="I7" s="6" t="n">
        <v>14903</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rent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v>
      </c>
      <c r="K8" s="7" t="n">
        <v>0</v>
      </c>
      <c r="L8" s="4" t="inlineStr">
        <is>
          <t xml:space="preserve"> </t>
        </is>
      </c>
      <c r="M8" s="4" t="inlineStr">
        <is>
          <t xml:space="preserve"> </t>
        </is>
      </c>
      <c r="N8" s="4" t="inlineStr">
        <is>
          <t xml:space="preserve"> </t>
        </is>
      </c>
      <c r="O8" s="4" t="inlineStr">
        <is>
          <t xml:space="preserve"> </t>
        </is>
      </c>
    </row>
    <row r="9">
      <c r="A9" s="4" t="inlineStr">
        <is>
          <t>R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300</v>
      </c>
      <c r="I9" s="6" t="n">
        <v>253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ariable leas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00</v>
      </c>
      <c r="I10" s="6" t="n">
        <v>24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erating leas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800</v>
      </c>
      <c r="I11" s="6" t="n">
        <v>75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lease Tenant | Landlo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s for tenant improvement allow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500</v>
      </c>
      <c r="I14" s="6" t="n">
        <v>54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andlord | Sublease Ten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perating leas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500</v>
      </c>
      <c r="I17" s="7" t="n">
        <v>55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uilding |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ase renewal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8 year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nufactur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eighted-average remaining lease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1 years 2 months 12 days</t>
        </is>
      </c>
      <c r="I26" s="4" t="inlineStr">
        <is>
          <t>11 years 7 months 6 day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average IBR (a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16</v>
      </c>
      <c r="I27" s="11" t="n">
        <v>0.11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nufacturing Facility | NORTH CAROLI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ease renewal term (in years)</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renewal contracts | segment</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asehold improvement allow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22700</v>
      </c>
    </row>
    <row r="33">
      <c r="A33" s="4" t="inlineStr">
        <is>
          <t>Re-measurement of operating lease liabilities</t>
        </is>
      </c>
      <c r="B33" s="4" t="inlineStr">
        <is>
          <t xml:space="preserve"> </t>
        </is>
      </c>
      <c r="C33" s="4" t="inlineStr">
        <is>
          <t xml:space="preserve"> </t>
        </is>
      </c>
      <c r="D33" s="4" t="inlineStr">
        <is>
          <t xml:space="preserve"> </t>
        </is>
      </c>
      <c r="E33" s="4" t="inlineStr">
        <is>
          <t xml:space="preserve"> </t>
        </is>
      </c>
      <c r="F33" s="4" t="inlineStr">
        <is>
          <t xml:space="preserve"> </t>
        </is>
      </c>
      <c r="G33" s="6" t="n">
        <v>3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measurement of operating lease right-of-use assets</t>
        </is>
      </c>
      <c r="B34" s="4" t="inlineStr">
        <is>
          <t xml:space="preserve"> </t>
        </is>
      </c>
      <c r="C34" s="4" t="inlineStr">
        <is>
          <t xml:space="preserve"> </t>
        </is>
      </c>
      <c r="D34" s="4" t="inlineStr">
        <is>
          <t xml:space="preserve"> </t>
        </is>
      </c>
      <c r="E34" s="4" t="inlineStr">
        <is>
          <t xml:space="preserve"> </t>
        </is>
      </c>
      <c r="F34" s="4" t="inlineStr">
        <is>
          <t xml:space="preserve"> </t>
        </is>
      </c>
      <c r="G34" s="7" t="n">
        <v>3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ferred rent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leas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14000</v>
      </c>
      <c r="I36" s="7" t="n">
        <v>1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nufacturing Facility | NORTH CAROLINA | Subsequent Event | Loss Contingency, Lien On Subtenant's Leasehol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 of lien filed against subtenant</t>
        </is>
      </c>
      <c r="B39" s="4" t="inlineStr">
        <is>
          <t xml:space="preserve"> </t>
        </is>
      </c>
      <c r="C39" s="4" t="inlineStr">
        <is>
          <t xml:space="preserve"> </t>
        </is>
      </c>
      <c r="D39" s="4" t="inlineStr">
        <is>
          <t xml:space="preserve"> </t>
        </is>
      </c>
      <c r="E39" s="7" t="n">
        <v>48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s for rent</t>
        </is>
      </c>
      <c r="B40" s="4" t="inlineStr">
        <is>
          <t xml:space="preserve"> </t>
        </is>
      </c>
      <c r="C40" s="7" t="n">
        <v>1900</v>
      </c>
      <c r="D40" s="7" t="n">
        <v>1900</v>
      </c>
      <c r="E40" s="6" t="n">
        <v>14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enant Improvements</t>
        </is>
      </c>
      <c r="B41" s="4" t="inlineStr">
        <is>
          <t xml:space="preserve"> </t>
        </is>
      </c>
      <c r="C41" s="4" t="inlineStr">
        <is>
          <t xml:space="preserve"> </t>
        </is>
      </c>
      <c r="D41" s="4" t="inlineStr">
        <is>
          <t xml:space="preserve"> </t>
        </is>
      </c>
      <c r="E41" s="7" t="n">
        <v>23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C1:F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Non-cancellable Lease Payments under Operating Lease (Details) $ in Thousands</t>
        </is>
      </c>
      <c r="B1" s="2" t="inlineStr">
        <is>
          <t>Dec. 31, 2024 USD ($)</t>
        </is>
      </c>
    </row>
    <row r="2">
      <c r="A2" s="3" t="inlineStr">
        <is>
          <t>Operating Leases</t>
        </is>
      </c>
      <c r="B2" s="4" t="inlineStr">
        <is>
          <t xml:space="preserve"> </t>
        </is>
      </c>
    </row>
    <row r="3">
      <c r="A3" s="4" t="inlineStr">
        <is>
          <t>2025</t>
        </is>
      </c>
      <c r="B3" s="7" t="n">
        <v>12142</v>
      </c>
    </row>
    <row r="4">
      <c r="A4" s="4" t="inlineStr">
        <is>
          <t>2026</t>
        </is>
      </c>
      <c r="B4" s="6" t="n">
        <v>14892</v>
      </c>
    </row>
    <row r="5">
      <c r="A5" s="4" t="inlineStr">
        <is>
          <t>2027</t>
        </is>
      </c>
      <c r="B5" s="6" t="n">
        <v>15278</v>
      </c>
    </row>
    <row r="6">
      <c r="A6" s="4" t="inlineStr">
        <is>
          <t>2028</t>
        </is>
      </c>
      <c r="B6" s="6" t="n">
        <v>15677</v>
      </c>
    </row>
    <row r="7">
      <c r="A7" s="4" t="inlineStr">
        <is>
          <t>2029</t>
        </is>
      </c>
      <c r="B7" s="6" t="n">
        <v>16089</v>
      </c>
    </row>
    <row r="8">
      <c r="A8" s="4" t="inlineStr">
        <is>
          <t>Thereafter</t>
        </is>
      </c>
      <c r="B8" s="6" t="n">
        <v>93087</v>
      </c>
    </row>
    <row r="9">
      <c r="A9" s="4" t="inlineStr">
        <is>
          <t>Total undiscounted lease payments</t>
        </is>
      </c>
      <c r="B9" s="6" t="n">
        <v>167165</v>
      </c>
    </row>
    <row r="10">
      <c r="A10" s="4" t="inlineStr">
        <is>
          <t>Less: Imputed Interest</t>
        </is>
      </c>
      <c r="B10" s="6" t="n">
        <v>-75460</v>
      </c>
    </row>
    <row r="11">
      <c r="A11" s="4" t="inlineStr">
        <is>
          <t>Total</t>
        </is>
      </c>
      <c r="B11" s="7" t="n">
        <v>91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NSOLIDATED STATEMENTS OF OPERATIONS AND COMPREHENSIVE LOSS - USD ($) shares in Thousands,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cense revenue</t>
        </is>
      </c>
      <c r="B4" s="7" t="n">
        <v>1000</v>
      </c>
      <c r="C4" s="4" t="inlineStr">
        <is>
          <t xml:space="preserve"> </t>
        </is>
      </c>
      <c r="D4" s="4" t="inlineStr">
        <is>
          <t xml:space="preserve"> </t>
        </is>
      </c>
      <c r="E4" s="7" t="n">
        <v>0</v>
      </c>
      <c r="F4" s="7" t="n">
        <v>0</v>
      </c>
      <c r="G4" s="7" t="n">
        <v>3600</v>
      </c>
      <c r="H4" s="4" t="inlineStr">
        <is>
          <t xml:space="preserve"> </t>
        </is>
      </c>
      <c r="I4" s="7" t="n">
        <v>3600</v>
      </c>
      <c r="J4" s="7" t="n">
        <v>1000</v>
      </c>
      <c r="K4" s="7" t="n">
        <v>3600</v>
      </c>
      <c r="L4" s="7" t="n">
        <v>1000</v>
      </c>
      <c r="M4" s="7" t="n">
        <v>36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t>
        </is>
      </c>
      <c r="B6" s="6" t="n">
        <v>20439</v>
      </c>
      <c r="C6" s="7" t="n">
        <v>17097</v>
      </c>
      <c r="D6" s="7" t="n">
        <v>15410</v>
      </c>
      <c r="E6" s="6" t="n">
        <v>20740</v>
      </c>
      <c r="F6" s="6" t="n">
        <v>20599</v>
      </c>
      <c r="G6" s="6" t="n">
        <v>20869</v>
      </c>
      <c r="H6" s="7" t="n">
        <v>32507</v>
      </c>
      <c r="I6" s="6" t="n">
        <v>41468</v>
      </c>
      <c r="J6" s="6" t="n">
        <v>52946</v>
      </c>
      <c r="K6" s="6" t="n">
        <v>62208</v>
      </c>
      <c r="L6" s="6" t="n">
        <v>77041</v>
      </c>
      <c r="M6" s="6" t="n">
        <v>77486</v>
      </c>
    </row>
    <row r="7">
      <c r="A7" s="4" t="inlineStr">
        <is>
          <t>General and administrative</t>
        </is>
      </c>
      <c r="B7" s="6" t="n">
        <v>14999</v>
      </c>
      <c r="C7" s="6" t="n">
        <v>15807</v>
      </c>
      <c r="D7" s="6" t="n">
        <v>13789</v>
      </c>
      <c r="E7" s="6" t="n">
        <v>14319</v>
      </c>
      <c r="F7" s="6" t="n">
        <v>13481</v>
      </c>
      <c r="G7" s="6" t="n">
        <v>15586</v>
      </c>
      <c r="H7" s="6" t="n">
        <v>29596</v>
      </c>
      <c r="I7" s="6" t="n">
        <v>29067</v>
      </c>
      <c r="J7" s="6" t="n">
        <v>44595</v>
      </c>
      <c r="K7" s="6" t="n">
        <v>43386</v>
      </c>
      <c r="L7" s="6" t="n">
        <v>63118</v>
      </c>
      <c r="M7" s="6" t="n">
        <v>55056</v>
      </c>
    </row>
    <row r="8">
      <c r="A8" s="4" t="inlineStr">
        <is>
          <t>Total operating expenses</t>
        </is>
      </c>
      <c r="B8" s="6" t="n">
        <v>35438</v>
      </c>
      <c r="C8" s="6" t="n">
        <v>32904</v>
      </c>
      <c r="D8" s="6" t="n">
        <v>29199</v>
      </c>
      <c r="E8" s="6" t="n">
        <v>35059</v>
      </c>
      <c r="F8" s="6" t="n">
        <v>34080</v>
      </c>
      <c r="G8" s="6" t="n">
        <v>36455</v>
      </c>
      <c r="H8" s="6" t="n">
        <v>62103</v>
      </c>
      <c r="I8" s="6" t="n">
        <v>70535</v>
      </c>
      <c r="J8" s="6" t="n">
        <v>97541</v>
      </c>
      <c r="K8" s="6" t="n">
        <v>105594</v>
      </c>
      <c r="L8" s="6" t="n">
        <v>140159</v>
      </c>
      <c r="M8" s="6" t="n">
        <v>132542</v>
      </c>
    </row>
    <row r="9">
      <c r="A9" s="4" t="inlineStr">
        <is>
          <t>Operating loss</t>
        </is>
      </c>
      <c r="B9" s="6" t="n">
        <v>-34438</v>
      </c>
      <c r="C9" s="6" t="n">
        <v>-32904</v>
      </c>
      <c r="D9" s="6" t="n">
        <v>-29199</v>
      </c>
      <c r="E9" s="6" t="n">
        <v>-35059</v>
      </c>
      <c r="F9" s="6" t="n">
        <v>-34080</v>
      </c>
      <c r="G9" s="6" t="n">
        <v>-32855</v>
      </c>
      <c r="H9" s="6" t="n">
        <v>-62103</v>
      </c>
      <c r="I9" s="6" t="n">
        <v>-66935</v>
      </c>
      <c r="J9" s="6" t="n">
        <v>-96541</v>
      </c>
      <c r="K9" s="6" t="n">
        <v>-101994</v>
      </c>
      <c r="L9" s="6" t="n">
        <v>-139159</v>
      </c>
      <c r="M9" s="6" t="n">
        <v>-128942</v>
      </c>
    </row>
    <row r="10">
      <c r="A10" s="4" t="inlineStr">
        <is>
          <t>Other income, net</t>
        </is>
      </c>
      <c r="B10" s="6" t="n">
        <v>2087</v>
      </c>
      <c r="C10" s="6" t="n">
        <v>2406</v>
      </c>
      <c r="D10" s="6" t="n">
        <v>2052</v>
      </c>
      <c r="E10" s="6" t="n">
        <v>1661</v>
      </c>
      <c r="F10" s="6" t="n">
        <v>1576</v>
      </c>
      <c r="G10" s="6" t="n">
        <v>1200</v>
      </c>
      <c r="H10" s="6" t="n">
        <v>4458</v>
      </c>
      <c r="I10" s="6" t="n">
        <v>2776</v>
      </c>
      <c r="J10" s="6" t="n">
        <v>6545</v>
      </c>
      <c r="K10" s="6" t="n">
        <v>4437</v>
      </c>
      <c r="L10" s="6" t="n">
        <v>8232</v>
      </c>
      <c r="M10" s="6" t="n">
        <v>5748</v>
      </c>
    </row>
    <row r="11">
      <c r="A11" s="4" t="inlineStr">
        <is>
          <t>Net loss before income taxes</t>
        </is>
      </c>
      <c r="B11" s="4" t="inlineStr">
        <is>
          <t xml:space="preserve"> </t>
        </is>
      </c>
      <c r="C11" s="4" t="inlineStr">
        <is>
          <t xml:space="preserve"> </t>
        </is>
      </c>
      <c r="D11" s="4" t="inlineStr">
        <is>
          <t xml:space="preserve"> </t>
        </is>
      </c>
      <c r="E11" s="6" t="n">
        <v>-33398</v>
      </c>
      <c r="F11" s="6" t="n">
        <v>-32504</v>
      </c>
      <c r="G11" s="6" t="n">
        <v>-31655</v>
      </c>
      <c r="H11" s="4" t="inlineStr">
        <is>
          <t xml:space="preserve"> </t>
        </is>
      </c>
      <c r="I11" s="6" t="n">
        <v>-64159</v>
      </c>
      <c r="J11" s="4" t="inlineStr">
        <is>
          <t xml:space="preserve"> </t>
        </is>
      </c>
      <c r="K11" s="6" t="n">
        <v>-97557</v>
      </c>
      <c r="L11" s="6" t="n">
        <v>-130927</v>
      </c>
      <c r="M11" s="6" t="n">
        <v>-123194</v>
      </c>
    </row>
    <row r="12">
      <c r="A12" s="4" t="inlineStr">
        <is>
          <t>Income tax benefit</t>
        </is>
      </c>
      <c r="B12" s="4" t="inlineStr">
        <is>
          <t xml:space="preserve"> </t>
        </is>
      </c>
      <c r="C12" s="4" t="inlineStr">
        <is>
          <t xml:space="preserve"> </t>
        </is>
      </c>
      <c r="D12" s="4" t="inlineStr">
        <is>
          <t xml:space="preserve"> </t>
        </is>
      </c>
      <c r="E12" s="6" t="n">
        <v>-17</v>
      </c>
      <c r="F12" s="6" t="n">
        <v>-21</v>
      </c>
      <c r="G12" s="6" t="n">
        <v>-17</v>
      </c>
      <c r="H12" s="4" t="inlineStr">
        <is>
          <t xml:space="preserve"> </t>
        </is>
      </c>
      <c r="I12" s="6" t="n">
        <v>-38</v>
      </c>
      <c r="J12" s="4" t="inlineStr">
        <is>
          <t xml:space="preserve"> </t>
        </is>
      </c>
      <c r="K12" s="6" t="n">
        <v>-55</v>
      </c>
      <c r="L12" s="6" t="n">
        <v>0</v>
      </c>
      <c r="M12" s="6" t="n">
        <v>1078</v>
      </c>
    </row>
    <row r="13">
      <c r="A13" s="4" t="inlineStr">
        <is>
          <t>Net loss</t>
        </is>
      </c>
      <c r="B13" s="6" t="n">
        <v>-32351</v>
      </c>
      <c r="C13" s="6" t="n">
        <v>-30498</v>
      </c>
      <c r="D13" s="6" t="n">
        <v>-27147</v>
      </c>
      <c r="E13" s="6" t="n">
        <v>-33415</v>
      </c>
      <c r="F13" s="6" t="n">
        <v>-32525</v>
      </c>
      <c r="G13" s="6" t="n">
        <v>-31672</v>
      </c>
      <c r="H13" s="6" t="n">
        <v>-57645</v>
      </c>
      <c r="I13" s="6" t="n">
        <v>-64197</v>
      </c>
      <c r="J13" s="6" t="n">
        <v>-89996</v>
      </c>
      <c r="K13" s="6" t="n">
        <v>-97612</v>
      </c>
      <c r="L13" s="6" t="n">
        <v>-130927</v>
      </c>
      <c r="M13" s="6" t="n">
        <v>-122116</v>
      </c>
    </row>
    <row r="14">
      <c r="A14" s="3" t="inlineStr">
        <is>
          <t>Other comprehensive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unrealized gain on marketable securities</t>
        </is>
      </c>
      <c r="B15" s="6" t="n">
        <v>241</v>
      </c>
      <c r="C15" s="6" t="n">
        <v>-2</v>
      </c>
      <c r="D15" s="6" t="n">
        <v>-41</v>
      </c>
      <c r="E15" s="6" t="n">
        <v>66</v>
      </c>
      <c r="F15" s="6" t="n">
        <v>198</v>
      </c>
      <c r="G15" s="6" t="n">
        <v>739</v>
      </c>
      <c r="H15" s="6" t="n">
        <v>-43</v>
      </c>
      <c r="I15" s="6" t="n">
        <v>937</v>
      </c>
      <c r="J15" s="6" t="n">
        <v>198</v>
      </c>
      <c r="K15" s="6" t="n">
        <v>1003</v>
      </c>
      <c r="L15" s="6" t="n">
        <v>105</v>
      </c>
      <c r="M15" s="6" t="n">
        <v>1057</v>
      </c>
    </row>
    <row r="16">
      <c r="A16" s="4" t="inlineStr">
        <is>
          <t>Foreign currency translation adjustment</t>
        </is>
      </c>
      <c r="B16" s="6" t="n">
        <v>16</v>
      </c>
      <c r="C16" s="6" t="n">
        <v>10</v>
      </c>
      <c r="D16" s="6" t="n">
        <v>-19</v>
      </c>
      <c r="E16" s="6" t="n">
        <v>-12</v>
      </c>
      <c r="F16" s="6" t="n">
        <v>-5</v>
      </c>
      <c r="G16" s="6" t="n">
        <v>-7</v>
      </c>
      <c r="H16" s="6" t="n">
        <v>-9</v>
      </c>
      <c r="I16" s="6" t="n">
        <v>-12</v>
      </c>
      <c r="J16" s="6" t="n">
        <v>7</v>
      </c>
      <c r="K16" s="6" t="n">
        <v>-24</v>
      </c>
      <c r="L16" s="6" t="n">
        <v>-39</v>
      </c>
      <c r="M16" s="6" t="n">
        <v>1</v>
      </c>
    </row>
    <row r="17">
      <c r="A17" s="4" t="inlineStr">
        <is>
          <t>Comprehensive loss</t>
        </is>
      </c>
      <c r="B17" s="7" t="n">
        <v>-32094</v>
      </c>
      <c r="C17" s="7" t="n">
        <v>-30490</v>
      </c>
      <c r="D17" s="7" t="n">
        <v>-27207</v>
      </c>
      <c r="E17" s="7" t="n">
        <v>-33361</v>
      </c>
      <c r="F17" s="7" t="n">
        <v>-32332</v>
      </c>
      <c r="G17" s="7" t="n">
        <v>-30940</v>
      </c>
      <c r="H17" s="7" t="n">
        <v>-57697</v>
      </c>
      <c r="I17" s="7" t="n">
        <v>-63272</v>
      </c>
      <c r="J17" s="7" t="n">
        <v>-89791</v>
      </c>
      <c r="K17" s="7" t="n">
        <v>-96633</v>
      </c>
      <c r="L17" s="7" t="n">
        <v>-130861</v>
      </c>
      <c r="M17" s="7" t="n">
        <v>-121058</v>
      </c>
    </row>
    <row r="18">
      <c r="A18" s="4" t="inlineStr">
        <is>
          <t>Net loss per share - basic (in USD per share)</t>
        </is>
      </c>
      <c r="B18" s="9" t="n">
        <v>-1.55</v>
      </c>
      <c r="C18" s="9" t="n">
        <v>-1.46</v>
      </c>
      <c r="D18" s="9" t="n">
        <v>-1.65</v>
      </c>
      <c r="E18" s="9" t="n">
        <v>-3.31</v>
      </c>
      <c r="F18" s="9" t="n">
        <v>-3.23</v>
      </c>
      <c r="G18" s="9" t="n">
        <v>-3.16</v>
      </c>
      <c r="H18" s="9" t="n">
        <v>-3.08</v>
      </c>
      <c r="I18" s="9" t="n">
        <v>-6.39</v>
      </c>
      <c r="J18" s="9" t="n">
        <v>-4.64</v>
      </c>
      <c r="K18" s="9" t="n">
        <v>-9.69</v>
      </c>
      <c r="L18" s="9" t="n">
        <v>-6.62</v>
      </c>
      <c r="M18" s="9" t="n">
        <v>-12.11</v>
      </c>
    </row>
    <row r="19">
      <c r="A19" s="4" t="inlineStr">
        <is>
          <t>Net loss per share - diluted (in USD per share)</t>
        </is>
      </c>
      <c r="B19" s="9" t="n">
        <v>-1.55</v>
      </c>
      <c r="C19" s="9" t="n">
        <v>-1.46</v>
      </c>
      <c r="D19" s="9" t="n">
        <v>-1.65</v>
      </c>
      <c r="E19" s="9" t="n">
        <v>-3.31</v>
      </c>
      <c r="F19" s="9" t="n">
        <v>-3.23</v>
      </c>
      <c r="G19" s="9" t="n">
        <v>-3.16</v>
      </c>
      <c r="H19" s="9" t="n">
        <v>-3.08</v>
      </c>
      <c r="I19" s="9" t="n">
        <v>-6.39</v>
      </c>
      <c r="J19" s="9" t="n">
        <v>-4.64</v>
      </c>
      <c r="K19" s="9" t="n">
        <v>-9.69</v>
      </c>
      <c r="L19" s="9" t="n">
        <v>-6.62</v>
      </c>
      <c r="M19" s="9" t="n">
        <v>-12.11</v>
      </c>
    </row>
    <row r="20">
      <c r="A20" s="4" t="inlineStr">
        <is>
          <t>Weighted-average common shares outstanding - basic (in shares)</t>
        </is>
      </c>
      <c r="B20" s="6" t="n">
        <v>20876</v>
      </c>
      <c r="C20" s="6" t="n">
        <v>20852</v>
      </c>
      <c r="D20" s="6" t="n">
        <v>16479</v>
      </c>
      <c r="E20" s="6" t="n">
        <v>10099</v>
      </c>
      <c r="F20" s="6" t="n">
        <v>10076</v>
      </c>
      <c r="G20" s="6" t="n">
        <v>10030</v>
      </c>
      <c r="H20" s="6" t="n">
        <v>18713</v>
      </c>
      <c r="I20" s="6" t="n">
        <v>10053</v>
      </c>
      <c r="J20" s="6" t="n">
        <v>19408</v>
      </c>
      <c r="K20" s="6" t="n">
        <v>10069</v>
      </c>
      <c r="L20" s="6" t="n">
        <v>19782</v>
      </c>
      <c r="M20" s="6" t="n">
        <v>10082</v>
      </c>
    </row>
    <row r="21">
      <c r="A21" s="4" t="inlineStr">
        <is>
          <t>Weighted-average common shares outstanding - diluted (in shares)</t>
        </is>
      </c>
      <c r="B21" s="6" t="n">
        <v>20876</v>
      </c>
      <c r="C21" s="6" t="n">
        <v>20852</v>
      </c>
      <c r="D21" s="6" t="n">
        <v>16479</v>
      </c>
      <c r="E21" s="6" t="n">
        <v>10099</v>
      </c>
      <c r="F21" s="6" t="n">
        <v>10076</v>
      </c>
      <c r="G21" s="6" t="n">
        <v>10030</v>
      </c>
      <c r="H21" s="6" t="n">
        <v>18713</v>
      </c>
      <c r="I21" s="6" t="n">
        <v>10053</v>
      </c>
      <c r="J21" s="6" t="n">
        <v>19408</v>
      </c>
      <c r="K21" s="6" t="n">
        <v>10069</v>
      </c>
      <c r="L21" s="6" t="n">
        <v>19782</v>
      </c>
      <c r="M21" s="6" t="n">
        <v>10082</v>
      </c>
    </row>
  </sheetData>
  <mergeCells count="5">
    <mergeCell ref="H1:I1"/>
    <mergeCell ref="B1:G1"/>
    <mergeCell ref="L1:M1"/>
    <mergeCell ref="J1:K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Schedule of Property and Equipment, Net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property and equipment</t>
        </is>
      </c>
      <c r="B3" s="7" t="n">
        <v>29652</v>
      </c>
      <c r="C3" s="4" t="inlineStr">
        <is>
          <t xml:space="preserve"> </t>
        </is>
      </c>
      <c r="D3" s="4" t="inlineStr">
        <is>
          <t xml:space="preserve"> </t>
        </is>
      </c>
      <c r="E3" s="4" t="inlineStr">
        <is>
          <t xml:space="preserve"> </t>
        </is>
      </c>
      <c r="F3" s="7" t="n">
        <v>29276</v>
      </c>
      <c r="G3" s="4" t="inlineStr">
        <is>
          <t xml:space="preserve"> </t>
        </is>
      </c>
      <c r="H3" s="4" t="inlineStr">
        <is>
          <t xml:space="preserve"> </t>
        </is>
      </c>
      <c r="I3" s="4" t="inlineStr">
        <is>
          <t xml:space="preserve"> </t>
        </is>
      </c>
    </row>
    <row r="4">
      <c r="A4" s="4" t="inlineStr">
        <is>
          <t>Less accumulated depreciation and amortization</t>
        </is>
      </c>
      <c r="B4" s="6" t="n">
        <v>-18045</v>
      </c>
      <c r="C4" s="4" t="inlineStr">
        <is>
          <t xml:space="preserve"> </t>
        </is>
      </c>
      <c r="D4" s="4" t="inlineStr">
        <is>
          <t xml:space="preserve"> </t>
        </is>
      </c>
      <c r="E4" s="4" t="inlineStr">
        <is>
          <t xml:space="preserve"> </t>
        </is>
      </c>
      <c r="F4" s="6" t="n">
        <v>-14512</v>
      </c>
      <c r="G4" s="4" t="inlineStr">
        <is>
          <t xml:space="preserve"> </t>
        </is>
      </c>
      <c r="H4" s="4" t="inlineStr">
        <is>
          <t xml:space="preserve"> </t>
        </is>
      </c>
      <c r="I4" s="4" t="inlineStr">
        <is>
          <t xml:space="preserve"> </t>
        </is>
      </c>
    </row>
    <row r="5">
      <c r="A5" s="4" t="inlineStr">
        <is>
          <t>Property and equipment, net</t>
        </is>
      </c>
      <c r="B5" s="6" t="n">
        <v>11607</v>
      </c>
      <c r="C5" s="7" t="n">
        <v>12215</v>
      </c>
      <c r="D5" s="7" t="n">
        <v>13047</v>
      </c>
      <c r="E5" s="7" t="n">
        <v>13766</v>
      </c>
      <c r="F5" s="6" t="n">
        <v>14764</v>
      </c>
      <c r="G5" s="7" t="n">
        <v>15497</v>
      </c>
      <c r="H5" s="7" t="n">
        <v>32041</v>
      </c>
      <c r="I5" s="7" t="n">
        <v>33347</v>
      </c>
    </row>
    <row r="6">
      <c r="A6" s="4" t="inlineStr">
        <is>
          <t>Laboratory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property and equipment</t>
        </is>
      </c>
      <c r="B8" s="6" t="n">
        <v>14963</v>
      </c>
      <c r="C8" s="4" t="inlineStr">
        <is>
          <t xml:space="preserve"> </t>
        </is>
      </c>
      <c r="D8" s="4" t="inlineStr">
        <is>
          <t xml:space="preserve"> </t>
        </is>
      </c>
      <c r="E8" s="4" t="inlineStr">
        <is>
          <t xml:space="preserve"> </t>
        </is>
      </c>
      <c r="F8" s="6" t="n">
        <v>14638</v>
      </c>
      <c r="G8" s="4" t="inlineStr">
        <is>
          <t xml:space="preserve"> </t>
        </is>
      </c>
      <c r="H8" s="4" t="inlineStr">
        <is>
          <t xml:space="preserve"> </t>
        </is>
      </c>
      <c r="I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operty and equipment</t>
        </is>
      </c>
      <c r="B11" s="6" t="n">
        <v>13779</v>
      </c>
      <c r="C11" s="4" t="inlineStr">
        <is>
          <t xml:space="preserve"> </t>
        </is>
      </c>
      <c r="D11" s="4" t="inlineStr">
        <is>
          <t xml:space="preserve"> </t>
        </is>
      </c>
      <c r="E11" s="4" t="inlineStr">
        <is>
          <t xml:space="preserve"> </t>
        </is>
      </c>
      <c r="F11" s="6" t="n">
        <v>13586</v>
      </c>
      <c r="G11" s="4" t="inlineStr">
        <is>
          <t xml:space="preserve"> </t>
        </is>
      </c>
      <c r="H11" s="4" t="inlineStr">
        <is>
          <t xml:space="preserve"> </t>
        </is>
      </c>
      <c r="I11" s="4" t="inlineStr">
        <is>
          <t xml:space="preserve"> </t>
        </is>
      </c>
    </row>
    <row r="12">
      <c r="A12" s="4" t="inlineStr">
        <is>
          <t>Computer equipment an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property and equipment</t>
        </is>
      </c>
      <c r="B14" s="6" t="n">
        <v>901</v>
      </c>
      <c r="C14" s="4" t="inlineStr">
        <is>
          <t xml:space="preserve"> </t>
        </is>
      </c>
      <c r="D14" s="4" t="inlineStr">
        <is>
          <t xml:space="preserve"> </t>
        </is>
      </c>
      <c r="E14" s="4" t="inlineStr">
        <is>
          <t xml:space="preserve"> </t>
        </is>
      </c>
      <c r="F14" s="6" t="n">
        <v>868</v>
      </c>
      <c r="G14" s="4" t="inlineStr">
        <is>
          <t xml:space="preserve"> </t>
        </is>
      </c>
      <c r="H14" s="4" t="inlineStr">
        <is>
          <t xml:space="preserve"> </t>
        </is>
      </c>
      <c r="I14" s="4" t="inlineStr">
        <is>
          <t xml:space="preserve"> </t>
        </is>
      </c>
    </row>
    <row r="15">
      <c r="A15" s="4" t="inlineStr">
        <is>
          <t>Construction in prog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property and equipment</t>
        </is>
      </c>
      <c r="B17" s="7" t="n">
        <v>9</v>
      </c>
      <c r="C17" s="4" t="inlineStr">
        <is>
          <t xml:space="preserve"> </t>
        </is>
      </c>
      <c r="D17" s="4" t="inlineStr">
        <is>
          <t xml:space="preserve"> </t>
        </is>
      </c>
      <c r="E17" s="4" t="inlineStr">
        <is>
          <t xml:space="preserve"> </t>
        </is>
      </c>
      <c r="F17" s="7" t="n">
        <v>184</v>
      </c>
      <c r="G17" s="4" t="inlineStr">
        <is>
          <t xml:space="preserve"> </t>
        </is>
      </c>
      <c r="H17" s="4" t="inlineStr">
        <is>
          <t xml:space="preserve"> </t>
        </is>
      </c>
      <c r="I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 Components - Schedule of Accrued Expenses and Other Current Liabilities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mployee compensation</t>
        </is>
      </c>
      <c r="B3" s="7" t="n">
        <v>9540</v>
      </c>
      <c r="C3" s="4" t="inlineStr">
        <is>
          <t xml:space="preserve"> </t>
        </is>
      </c>
      <c r="D3" s="4" t="inlineStr">
        <is>
          <t xml:space="preserve"> </t>
        </is>
      </c>
      <c r="E3" s="4" t="inlineStr">
        <is>
          <t xml:space="preserve"> </t>
        </is>
      </c>
      <c r="F3" s="7" t="n">
        <v>8040</v>
      </c>
      <c r="G3" s="4" t="inlineStr">
        <is>
          <t xml:space="preserve"> </t>
        </is>
      </c>
      <c r="H3" s="4" t="inlineStr">
        <is>
          <t xml:space="preserve"> </t>
        </is>
      </c>
      <c r="I3" s="4" t="inlineStr">
        <is>
          <t xml:space="preserve"> </t>
        </is>
      </c>
    </row>
    <row r="4">
      <c r="A4" s="4" t="inlineStr">
        <is>
          <t>Accrued nonclinical, clinical and process development costs</t>
        </is>
      </c>
      <c r="B4" s="6" t="n">
        <v>4401</v>
      </c>
      <c r="C4" s="4" t="inlineStr">
        <is>
          <t xml:space="preserve"> </t>
        </is>
      </c>
      <c r="D4" s="4" t="inlineStr">
        <is>
          <t xml:space="preserve"> </t>
        </is>
      </c>
      <c r="E4" s="4" t="inlineStr">
        <is>
          <t xml:space="preserve"> </t>
        </is>
      </c>
      <c r="F4" s="6" t="n">
        <v>3367</v>
      </c>
      <c r="G4" s="4" t="inlineStr">
        <is>
          <t xml:space="preserve"> </t>
        </is>
      </c>
      <c r="H4" s="4" t="inlineStr">
        <is>
          <t xml:space="preserve"> </t>
        </is>
      </c>
      <c r="I4" s="4" t="inlineStr">
        <is>
          <t xml:space="preserve"> </t>
        </is>
      </c>
    </row>
    <row r="5">
      <c r="A5" s="4" t="inlineStr">
        <is>
          <t>Accrued professional fees</t>
        </is>
      </c>
      <c r="B5" s="6" t="n">
        <v>554</v>
      </c>
      <c r="C5" s="4" t="inlineStr">
        <is>
          <t xml:space="preserve"> </t>
        </is>
      </c>
      <c r="D5" s="4" t="inlineStr">
        <is>
          <t xml:space="preserve"> </t>
        </is>
      </c>
      <c r="E5" s="4" t="inlineStr">
        <is>
          <t xml:space="preserve"> </t>
        </is>
      </c>
      <c r="F5" s="6" t="n">
        <v>351</v>
      </c>
      <c r="G5" s="4" t="inlineStr">
        <is>
          <t xml:space="preserve"> </t>
        </is>
      </c>
      <c r="H5" s="4" t="inlineStr">
        <is>
          <t xml:space="preserve"> </t>
        </is>
      </c>
      <c r="I5" s="4" t="inlineStr">
        <is>
          <t xml:space="preserve"> </t>
        </is>
      </c>
    </row>
    <row r="6">
      <c r="A6" s="4" t="inlineStr">
        <is>
          <t>State income tax payable</t>
        </is>
      </c>
      <c r="B6" s="6" t="n">
        <v>123</v>
      </c>
      <c r="C6" s="4" t="inlineStr">
        <is>
          <t xml:space="preserve"> </t>
        </is>
      </c>
      <c r="D6" s="4" t="inlineStr">
        <is>
          <t xml:space="preserve"> </t>
        </is>
      </c>
      <c r="E6" s="4" t="inlineStr">
        <is>
          <t xml:space="preserve"> </t>
        </is>
      </c>
      <c r="F6" s="6" t="n">
        <v>101</v>
      </c>
      <c r="G6" s="4" t="inlineStr">
        <is>
          <t xml:space="preserve"> </t>
        </is>
      </c>
      <c r="H6" s="4" t="inlineStr">
        <is>
          <t xml:space="preserve"> </t>
        </is>
      </c>
      <c r="I6" s="4" t="inlineStr">
        <is>
          <t xml:space="preserve"> </t>
        </is>
      </c>
    </row>
    <row r="7">
      <c r="A7" s="4" t="inlineStr">
        <is>
          <t>Other</t>
        </is>
      </c>
      <c r="B7" s="6" t="n">
        <v>1002</v>
      </c>
      <c r="C7" s="4" t="inlineStr">
        <is>
          <t xml:space="preserve"> </t>
        </is>
      </c>
      <c r="D7" s="4" t="inlineStr">
        <is>
          <t xml:space="preserve"> </t>
        </is>
      </c>
      <c r="E7" s="4" t="inlineStr">
        <is>
          <t xml:space="preserve"> </t>
        </is>
      </c>
      <c r="F7" s="6" t="n">
        <v>725</v>
      </c>
      <c r="G7" s="4" t="inlineStr">
        <is>
          <t xml:space="preserve"> </t>
        </is>
      </c>
      <c r="H7" s="4" t="inlineStr">
        <is>
          <t xml:space="preserve"> </t>
        </is>
      </c>
      <c r="I7" s="4" t="inlineStr">
        <is>
          <t xml:space="preserve"> </t>
        </is>
      </c>
    </row>
    <row r="8">
      <c r="A8" s="4" t="inlineStr">
        <is>
          <t>Total accrued expenses and other current liabilities</t>
        </is>
      </c>
      <c r="B8" s="7" t="n">
        <v>15620</v>
      </c>
      <c r="C8" s="7" t="n">
        <v>14886</v>
      </c>
      <c r="D8" s="7" t="n">
        <v>9912</v>
      </c>
      <c r="E8" s="7" t="n">
        <v>9160</v>
      </c>
      <c r="F8" s="7" t="n">
        <v>12584</v>
      </c>
      <c r="G8" s="7" t="n">
        <v>16362</v>
      </c>
      <c r="H8" s="7" t="n">
        <v>17704</v>
      </c>
      <c r="I8" s="7" t="n">
        <v>17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mmitments and Contingencies (Details) - USD ($) $ in Thousands</t>
        </is>
      </c>
      <c r="B1" s="2" t="inlineStr">
        <is>
          <t>3 Months Ended</t>
        </is>
      </c>
      <c r="F1" s="2" t="inlineStr">
        <is>
          <t>6 Months Ended</t>
        </is>
      </c>
      <c r="G1" s="2" t="inlineStr">
        <is>
          <t>9 Months Ended</t>
        </is>
      </c>
      <c r="I1" s="2" t="inlineStr">
        <is>
          <t>12 Months Ended</t>
        </is>
      </c>
    </row>
    <row r="2">
      <c r="B2" s="2" t="inlineStr">
        <is>
          <t>Sep. 30, 2024</t>
        </is>
      </c>
      <c r="C2" s="2" t="inlineStr">
        <is>
          <t>Sep. 30, 2023</t>
        </is>
      </c>
      <c r="D2" s="2" t="inlineStr">
        <is>
          <t>Jun. 30, 2023</t>
        </is>
      </c>
      <c r="E2" s="2" t="inlineStr">
        <is>
          <t>Mar. 31, 2023</t>
        </is>
      </c>
      <c r="F2" s="2" t="inlineStr">
        <is>
          <t>Jun. 30, 2023</t>
        </is>
      </c>
      <c r="G2" s="2" t="inlineStr">
        <is>
          <t>Sep. 30, 2024</t>
        </is>
      </c>
      <c r="H2" s="2" t="inlineStr">
        <is>
          <t>Sep. 30, 2023</t>
        </is>
      </c>
      <c r="I2" s="2" t="inlineStr">
        <is>
          <t>Dec. 31, 2024</t>
        </is>
      </c>
      <c r="J2" s="2" t="inlineStr">
        <is>
          <t>Dec. 31,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revenue</t>
        </is>
      </c>
      <c r="B4" s="7" t="n">
        <v>1000</v>
      </c>
      <c r="C4" s="7" t="n">
        <v>0</v>
      </c>
      <c r="D4" s="7" t="n">
        <v>0</v>
      </c>
      <c r="E4" s="7" t="n">
        <v>3600</v>
      </c>
      <c r="F4" s="7" t="n">
        <v>3600</v>
      </c>
      <c r="G4" s="7" t="n">
        <v>1000</v>
      </c>
      <c r="H4" s="7" t="n">
        <v>3600</v>
      </c>
      <c r="I4" s="7" t="n">
        <v>1000</v>
      </c>
      <c r="J4" s="7" t="n">
        <v>3600</v>
      </c>
    </row>
    <row r="5">
      <c r="A5" s="4" t="inlineStr">
        <is>
          <t>Ray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cens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00</v>
      </c>
      <c r="J7" s="4" t="inlineStr">
        <is>
          <t xml:space="preserve"> </t>
        </is>
      </c>
    </row>
    <row r="8">
      <c r="A8" s="4" t="inlineStr">
        <is>
          <t>Lexeo 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cens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500</v>
      </c>
    </row>
  </sheetData>
  <mergeCells count="4">
    <mergeCell ref="G1:H1"/>
    <mergeCell ref="B1:E1"/>
    <mergeCell ref="I1:J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21" customWidth="1" min="5" max="5"/>
    <col width="21" customWidth="1" min="6" max="6"/>
  </cols>
  <sheetData>
    <row r="1">
      <c r="A1" s="1" t="inlineStr">
        <is>
          <t>Stockholders' Equity - Additional Information (Details) $ / shares in Units, $ in Millions</t>
        </is>
      </c>
      <c r="C1" s="2" t="inlineStr">
        <is>
          <t>12 Months Ended</t>
        </is>
      </c>
    </row>
    <row r="2">
      <c r="B2" s="2" t="inlineStr">
        <is>
          <t>Feb. 07, 2024 USD ($) director $ / shares shares</t>
        </is>
      </c>
      <c r="C2" s="2" t="inlineStr">
        <is>
          <t>Dec. 31, 2024 USD ($) $ / shares shares</t>
        </is>
      </c>
      <c r="D2" s="2" t="inlineStr">
        <is>
          <t>Dec. 31, 2023 USD ($) $ / shares shares</t>
        </is>
      </c>
      <c r="E2" s="2" t="inlineStr">
        <is>
          <t>Jun. 30, 2024 shares</t>
        </is>
      </c>
      <c r="F2" s="2" t="inlineStr">
        <is>
          <t>Oct.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currency translation adjustments | $</t>
        </is>
      </c>
      <c r="B4" s="4" t="inlineStr">
        <is>
          <t xml:space="preserve"> </t>
        </is>
      </c>
      <c r="C4" s="5" t="n">
        <v>0.5</v>
      </c>
      <c r="D4" s="5" t="n">
        <v>0.4</v>
      </c>
      <c r="E4" s="4" t="inlineStr">
        <is>
          <t xml:space="preserve"> </t>
        </is>
      </c>
      <c r="F4" s="4" t="inlineStr">
        <is>
          <t xml:space="preserve"> </t>
        </is>
      </c>
    </row>
    <row r="5">
      <c r="A5" s="4" t="inlineStr">
        <is>
          <t>Total intrinsic value of stock options exercised | $</t>
        </is>
      </c>
      <c r="B5" s="4" t="inlineStr">
        <is>
          <t xml:space="preserve"> </t>
        </is>
      </c>
      <c r="C5" s="7" t="n">
        <v>0</v>
      </c>
      <c r="D5" s="7" t="n">
        <v>0</v>
      </c>
      <c r="E5" s="4" t="inlineStr">
        <is>
          <t xml:space="preserve"> </t>
        </is>
      </c>
      <c r="F5" s="4" t="inlineStr">
        <is>
          <t xml:space="preserve"> </t>
        </is>
      </c>
    </row>
    <row r="6">
      <c r="A6" s="4" t="inlineStr">
        <is>
          <t>Weighted-average fair values of options granted (in USD per share) | $ / shares</t>
        </is>
      </c>
      <c r="B6" s="4" t="inlineStr">
        <is>
          <t xml:space="preserve"> </t>
        </is>
      </c>
      <c r="C6" s="9" t="n">
        <v>8.119999999999999</v>
      </c>
      <c r="D6" s="9" t="n">
        <v>7.96</v>
      </c>
      <c r="E6" s="4" t="inlineStr">
        <is>
          <t xml:space="preserve"> </t>
        </is>
      </c>
      <c r="F6" s="4" t="inlineStr">
        <is>
          <t xml:space="preserve"> </t>
        </is>
      </c>
    </row>
    <row r="7">
      <c r="A7" s="4" t="inlineStr">
        <is>
          <t>Unrecognized stock-based compensation expense related to awards | $</t>
        </is>
      </c>
      <c r="B7" s="4" t="inlineStr">
        <is>
          <t xml:space="preserve"> </t>
        </is>
      </c>
      <c r="C7" s="5" t="n">
        <v>17.1</v>
      </c>
      <c r="D7" s="4" t="inlineStr">
        <is>
          <t xml:space="preserve"> </t>
        </is>
      </c>
      <c r="E7" s="4" t="inlineStr">
        <is>
          <t xml:space="preserve"> </t>
        </is>
      </c>
      <c r="F7" s="4" t="inlineStr">
        <is>
          <t xml:space="preserve"> </t>
        </is>
      </c>
    </row>
    <row r="8">
      <c r="A8" s="4" t="inlineStr">
        <is>
          <t>Unrecognized stock-based compensation, weighted-average period (in years)</t>
        </is>
      </c>
      <c r="B8" s="4" t="inlineStr">
        <is>
          <t xml:space="preserve"> </t>
        </is>
      </c>
      <c r="C8" s="4" t="inlineStr">
        <is>
          <t>2 years 7 months 6 days</t>
        </is>
      </c>
      <c r="D8" s="4" t="inlineStr">
        <is>
          <t xml:space="preserve"> </t>
        </is>
      </c>
      <c r="E8" s="4" t="inlineStr">
        <is>
          <t xml:space="preserve"> </t>
        </is>
      </c>
      <c r="F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vailable for future grants (in shares)</t>
        </is>
      </c>
      <c r="B11" s="4" t="inlineStr">
        <is>
          <t xml:space="preserve"> </t>
        </is>
      </c>
      <c r="C11" s="6" t="n">
        <v>1277999</v>
      </c>
      <c r="D11" s="4" t="inlineStr">
        <is>
          <t xml:space="preserve"> </t>
        </is>
      </c>
      <c r="E11" s="4" t="inlineStr">
        <is>
          <t xml:space="preserve"> </t>
        </is>
      </c>
      <c r="F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price as a percentage of grant date fair value, minimum</t>
        </is>
      </c>
      <c r="B14" s="4" t="inlineStr">
        <is>
          <t xml:space="preserve"> </t>
        </is>
      </c>
      <c r="C14" s="12" t="n">
        <v>1</v>
      </c>
      <c r="D14" s="4" t="inlineStr">
        <is>
          <t xml:space="preserve"> </t>
        </is>
      </c>
      <c r="E14" s="4" t="inlineStr">
        <is>
          <t xml:space="preserve"> </t>
        </is>
      </c>
      <c r="F14" s="4" t="inlineStr">
        <is>
          <t xml:space="preserve"> </t>
        </is>
      </c>
    </row>
    <row r="15">
      <c r="A15" s="4" t="inlineStr">
        <is>
          <t>Incentive Stock Options (ISOs) and Non-Qualified Stock Options (NSO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price as a percentage of grant date fair value, minimum</t>
        </is>
      </c>
      <c r="B17" s="4" t="inlineStr">
        <is>
          <t xml:space="preserve"> </t>
        </is>
      </c>
      <c r="C17" s="12" t="n">
        <v>1.1</v>
      </c>
      <c r="D17" s="4" t="inlineStr">
        <is>
          <t xml:space="preserve"> </t>
        </is>
      </c>
      <c r="E17" s="4" t="inlineStr">
        <is>
          <t xml:space="preserve"> </t>
        </is>
      </c>
      <c r="F17" s="4" t="inlineStr">
        <is>
          <t xml:space="preserve"> </t>
        </is>
      </c>
    </row>
    <row r="18">
      <c r="A18" s="4" t="inlineStr">
        <is>
          <t>Significant stockholder threshold ownership percentage</t>
        </is>
      </c>
      <c r="B18" s="4" t="inlineStr">
        <is>
          <t xml:space="preserve"> </t>
        </is>
      </c>
      <c r="C18" s="12" t="n">
        <v>0.1</v>
      </c>
      <c r="D18" s="4" t="inlineStr">
        <is>
          <t xml:space="preserve"> </t>
        </is>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wards granted to employees and non-employees vesting period (in years)</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Unrecognized stock-based compensation, weighted-average period (in years)</t>
        </is>
      </c>
      <c r="B22" s="4" t="inlineStr">
        <is>
          <t xml:space="preserve"> </t>
        </is>
      </c>
      <c r="C22" s="4" t="inlineStr">
        <is>
          <t>1 year 9 months 18 days</t>
        </is>
      </c>
      <c r="D22" s="4" t="inlineStr">
        <is>
          <t xml:space="preserve"> </t>
        </is>
      </c>
      <c r="E22" s="4" t="inlineStr">
        <is>
          <t xml:space="preserve"> </t>
        </is>
      </c>
      <c r="F22" s="4" t="inlineStr">
        <is>
          <t xml:space="preserve"> </t>
        </is>
      </c>
    </row>
    <row r="23">
      <c r="A23" s="4" t="inlineStr">
        <is>
          <t>Total fair values of RSUs vested | $</t>
        </is>
      </c>
      <c r="B23" s="4" t="inlineStr">
        <is>
          <t xml:space="preserve"> </t>
        </is>
      </c>
      <c r="C23" s="5" t="n">
        <v>0.8</v>
      </c>
      <c r="D23" s="5" t="n">
        <v>1.5</v>
      </c>
      <c r="E23" s="4" t="inlineStr">
        <is>
          <t xml:space="preserve"> </t>
        </is>
      </c>
      <c r="F23" s="4" t="inlineStr">
        <is>
          <t xml:space="preserve"> </t>
        </is>
      </c>
    </row>
    <row r="24">
      <c r="A24" s="4" t="inlineStr">
        <is>
          <t>Unrecognized compensation cost | $</t>
        </is>
      </c>
      <c r="B24" s="4" t="inlineStr">
        <is>
          <t xml:space="preserve"> </t>
        </is>
      </c>
      <c r="C24" s="5" t="n">
        <v>1.7</v>
      </c>
      <c r="D24" s="4" t="inlineStr">
        <is>
          <t xml:space="preserve"> </t>
        </is>
      </c>
      <c r="E24" s="4" t="inlineStr">
        <is>
          <t xml:space="preserve"> </t>
        </is>
      </c>
      <c r="F24" s="4" t="inlineStr">
        <is>
          <t xml:space="preserve"> </t>
        </is>
      </c>
    </row>
    <row r="25">
      <c r="A25" s="4" t="inlineStr">
        <is>
          <t>2014 Equity Incentive Award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annual increase in number of shares available for future issuance</t>
        </is>
      </c>
      <c r="B27" s="4" t="inlineStr">
        <is>
          <t xml:space="preserve"> </t>
        </is>
      </c>
      <c r="C27" s="12" t="n">
        <v>0.04</v>
      </c>
      <c r="D27" s="4" t="inlineStr">
        <is>
          <t xml:space="preserve"> </t>
        </is>
      </c>
      <c r="E27" s="4" t="inlineStr">
        <is>
          <t xml:space="preserve"> </t>
        </is>
      </c>
      <c r="F27" s="4" t="inlineStr">
        <is>
          <t xml:space="preserve"> </t>
        </is>
      </c>
    </row>
    <row r="28">
      <c r="A28" s="4" t="inlineStr">
        <is>
          <t>Shares available for future grants (in shares)</t>
        </is>
      </c>
      <c r="B28" s="4" t="inlineStr">
        <is>
          <t xml:space="preserve"> </t>
        </is>
      </c>
      <c r="C28" s="4" t="inlineStr">
        <is>
          <t xml:space="preserve"> </t>
        </is>
      </c>
      <c r="D28" s="4" t="inlineStr">
        <is>
          <t xml:space="preserve"> </t>
        </is>
      </c>
      <c r="E28" s="6" t="n">
        <v>0</v>
      </c>
      <c r="F28" s="4" t="inlineStr">
        <is>
          <t xml:space="preserve"> </t>
        </is>
      </c>
    </row>
    <row r="29">
      <c r="A29" s="4" t="inlineStr">
        <is>
          <t>2017 Inducement Plan | Stock Options an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available for future grant (in shares)</t>
        </is>
      </c>
      <c r="B31" s="4" t="inlineStr">
        <is>
          <t xml:space="preserve"> </t>
        </is>
      </c>
      <c r="C31" s="4" t="inlineStr">
        <is>
          <t xml:space="preserve"> </t>
        </is>
      </c>
      <c r="D31" s="4" t="inlineStr">
        <is>
          <t xml:space="preserve"> </t>
        </is>
      </c>
      <c r="E31" s="4" t="inlineStr">
        <is>
          <t xml:space="preserve"> </t>
        </is>
      </c>
      <c r="F31" s="6" t="n">
        <v>600000</v>
      </c>
    </row>
    <row r="32">
      <c r="A32" s="4" t="inlineStr">
        <is>
          <t>2014 Plan And Inducement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s granted to employees and non-employees vesting period (in years)</t>
        </is>
      </c>
      <c r="B34" s="4" t="inlineStr">
        <is>
          <t xml:space="preserve"> </t>
        </is>
      </c>
      <c r="C34" s="4" t="inlineStr">
        <is>
          <t>4 years</t>
        </is>
      </c>
      <c r="D34" s="4" t="inlineStr">
        <is>
          <t xml:space="preserve"> </t>
        </is>
      </c>
      <c r="E34" s="4" t="inlineStr">
        <is>
          <t xml:space="preserve"> </t>
        </is>
      </c>
      <c r="F34" s="4" t="inlineStr">
        <is>
          <t xml:space="preserve"> </t>
        </is>
      </c>
    </row>
    <row r="35">
      <c r="A35" s="4" t="inlineStr">
        <is>
          <t>2014 Plan And Inducement Plan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s granted period</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2014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available for future grants (in shares)</t>
        </is>
      </c>
      <c r="B40" s="4" t="inlineStr">
        <is>
          <t xml:space="preserve"> </t>
        </is>
      </c>
      <c r="C40" s="6" t="n">
        <v>533978</v>
      </c>
      <c r="D40" s="4" t="inlineStr">
        <is>
          <t xml:space="preserve"> </t>
        </is>
      </c>
      <c r="E40" s="4" t="inlineStr">
        <is>
          <t xml:space="preserve"> </t>
        </is>
      </c>
      <c r="F40" s="4" t="inlineStr">
        <is>
          <t xml:space="preserve"> </t>
        </is>
      </c>
    </row>
    <row r="41">
      <c r="A41" s="4" t="inlineStr">
        <is>
          <t>Common stock shares available for future grant (in shares)</t>
        </is>
      </c>
      <c r="B41" s="4" t="inlineStr">
        <is>
          <t xml:space="preserve"> </t>
        </is>
      </c>
      <c r="C41" s="6" t="n">
        <v>208833</v>
      </c>
      <c r="D41" s="4" t="inlineStr">
        <is>
          <t xml:space="preserve"> </t>
        </is>
      </c>
      <c r="E41" s="4" t="inlineStr">
        <is>
          <t xml:space="preserve"> </t>
        </is>
      </c>
      <c r="F41" s="4" t="inlineStr">
        <is>
          <t xml:space="preserve"> </t>
        </is>
      </c>
    </row>
    <row r="42">
      <c r="A42" s="4" t="inlineStr">
        <is>
          <t>Unrecognized compensation cost | $</t>
        </is>
      </c>
      <c r="B42" s="4" t="inlineStr">
        <is>
          <t xml:space="preserve"> </t>
        </is>
      </c>
      <c r="C42" s="5" t="n">
        <v>0.5</v>
      </c>
      <c r="D42" s="4" t="inlineStr">
        <is>
          <t xml:space="preserve"> </t>
        </is>
      </c>
      <c r="E42" s="4" t="inlineStr">
        <is>
          <t xml:space="preserve"> </t>
        </is>
      </c>
      <c r="F42" s="4" t="inlineStr">
        <is>
          <t xml:space="preserve"> </t>
        </is>
      </c>
    </row>
    <row r="43">
      <c r="A43" s="4" t="inlineStr">
        <is>
          <t>Percentage increase in shares issued</t>
        </is>
      </c>
      <c r="B43" s="4" t="inlineStr">
        <is>
          <t xml:space="preserve"> </t>
        </is>
      </c>
      <c r="C43" s="12" t="n">
        <v>0.01</v>
      </c>
      <c r="D43" s="4" t="inlineStr">
        <is>
          <t xml:space="preserve"> </t>
        </is>
      </c>
      <c r="E43" s="4" t="inlineStr">
        <is>
          <t xml:space="preserve"> </t>
        </is>
      </c>
      <c r="F43" s="4" t="inlineStr">
        <is>
          <t xml:space="preserve"> </t>
        </is>
      </c>
    </row>
    <row r="44">
      <c r="A44" s="4" t="inlineStr">
        <is>
          <t>Common stock issued under employee stock purchase plan (in shares)</t>
        </is>
      </c>
      <c r="B44" s="4" t="inlineStr">
        <is>
          <t xml:space="preserve"> </t>
        </is>
      </c>
      <c r="C44" s="6" t="n">
        <v>88199</v>
      </c>
      <c r="D44" s="6" t="n">
        <v>82422</v>
      </c>
      <c r="E44" s="4" t="inlineStr">
        <is>
          <t xml:space="preserve"> </t>
        </is>
      </c>
      <c r="F44" s="4" t="inlineStr">
        <is>
          <t xml:space="preserve"> </t>
        </is>
      </c>
    </row>
    <row r="45">
      <c r="A45" s="4" t="inlineStr">
        <is>
          <t>2024 Equity Incentive Award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shares authorized for issuance (in shares)</t>
        </is>
      </c>
      <c r="B47" s="4" t="inlineStr">
        <is>
          <t xml:space="preserve"> </t>
        </is>
      </c>
      <c r="C47" s="4" t="inlineStr">
        <is>
          <t xml:space="preserve"> </t>
        </is>
      </c>
      <c r="D47" s="4" t="inlineStr">
        <is>
          <t xml:space="preserve"> </t>
        </is>
      </c>
      <c r="E47" s="6" t="n">
        <v>4688345</v>
      </c>
      <c r="F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hares issued in transaction (in shares)</t>
        </is>
      </c>
      <c r="B50" s="6" t="n">
        <v>10500000</v>
      </c>
      <c r="C50" s="4" t="inlineStr">
        <is>
          <t xml:space="preserve"> </t>
        </is>
      </c>
      <c r="D50" s="4" t="inlineStr">
        <is>
          <t xml:space="preserve"> </t>
        </is>
      </c>
      <c r="E50" s="4" t="inlineStr">
        <is>
          <t xml:space="preserve"> </t>
        </is>
      </c>
      <c r="F50" s="4" t="inlineStr">
        <is>
          <t xml:space="preserve"> </t>
        </is>
      </c>
    </row>
    <row r="51">
      <c r="A51" s="4" t="inlineStr">
        <is>
          <t>Share price (in USD per share) | $ / shares</t>
        </is>
      </c>
      <c r="B51" s="7" t="n">
        <v>12</v>
      </c>
      <c r="C51" s="4" t="inlineStr">
        <is>
          <t xml:space="preserve"> </t>
        </is>
      </c>
      <c r="D51" s="4" t="inlineStr">
        <is>
          <t xml:space="preserve"> </t>
        </is>
      </c>
      <c r="E51" s="4" t="inlineStr">
        <is>
          <t xml:space="preserve"> </t>
        </is>
      </c>
      <c r="F51" s="4" t="inlineStr">
        <is>
          <t xml:space="preserve"> </t>
        </is>
      </c>
    </row>
    <row r="52">
      <c r="A52" s="4" t="inlineStr">
        <is>
          <t>Total gross proceeds | $</t>
        </is>
      </c>
      <c r="B52" s="5" t="n">
        <v>127.8</v>
      </c>
      <c r="C52" s="4" t="inlineStr">
        <is>
          <t xml:space="preserve"> </t>
        </is>
      </c>
      <c r="D52" s="4" t="inlineStr">
        <is>
          <t xml:space="preserve"> </t>
        </is>
      </c>
      <c r="E52" s="4" t="inlineStr">
        <is>
          <t xml:space="preserve"> </t>
        </is>
      </c>
      <c r="F52" s="4" t="inlineStr">
        <is>
          <t xml:space="preserve"> </t>
        </is>
      </c>
    </row>
    <row r="53">
      <c r="A53" s="4" t="inlineStr">
        <is>
          <t>Private Placement | Two Director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hares issued in transaction (in shares)</t>
        </is>
      </c>
      <c r="B55" s="6" t="n">
        <v>23000</v>
      </c>
      <c r="C55" s="4" t="inlineStr">
        <is>
          <t xml:space="preserve"> </t>
        </is>
      </c>
      <c r="D55" s="4" t="inlineStr">
        <is>
          <t xml:space="preserve"> </t>
        </is>
      </c>
      <c r="E55" s="4" t="inlineStr">
        <is>
          <t xml:space="preserve"> </t>
        </is>
      </c>
      <c r="F55" s="4" t="inlineStr">
        <is>
          <t xml:space="preserve"> </t>
        </is>
      </c>
    </row>
    <row r="56">
      <c r="A56" s="4" t="inlineStr">
        <is>
          <t>Share price (in USD per share) | $ / shares</t>
        </is>
      </c>
      <c r="B56" s="9" t="n">
        <v>13.5</v>
      </c>
      <c r="C56" s="4" t="inlineStr">
        <is>
          <t xml:space="preserve"> </t>
        </is>
      </c>
      <c r="D56" s="4" t="inlineStr">
        <is>
          <t xml:space="preserve"> </t>
        </is>
      </c>
      <c r="E56" s="4" t="inlineStr">
        <is>
          <t xml:space="preserve"> </t>
        </is>
      </c>
      <c r="F56" s="4" t="inlineStr">
        <is>
          <t xml:space="preserve"> </t>
        </is>
      </c>
    </row>
    <row r="57">
      <c r="A57" s="4" t="inlineStr">
        <is>
          <t>Number of directors | director</t>
        </is>
      </c>
      <c r="B57" s="6" t="n">
        <v>2</v>
      </c>
      <c r="C57" s="4" t="inlineStr">
        <is>
          <t xml:space="preserve"> </t>
        </is>
      </c>
      <c r="D57" s="4" t="inlineStr">
        <is>
          <t xml:space="preserve"> </t>
        </is>
      </c>
      <c r="E57" s="4" t="inlineStr">
        <is>
          <t xml:space="preserve"> </t>
        </is>
      </c>
      <c r="F57" s="4" t="inlineStr">
        <is>
          <t xml:space="preserve"> </t>
        </is>
      </c>
    </row>
    <row r="58">
      <c r="A58" s="4" t="inlineStr">
        <is>
          <t>Private Placement | Pre-Funded Warra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tock issued upon exercise of warrants (in shares)</t>
        </is>
      </c>
      <c r="B60" s="6" t="n">
        <v>75000</v>
      </c>
      <c r="C60" s="4" t="inlineStr">
        <is>
          <t xml:space="preserve"> </t>
        </is>
      </c>
      <c r="D60" s="4" t="inlineStr">
        <is>
          <t xml:space="preserve"> </t>
        </is>
      </c>
      <c r="E60" s="4" t="inlineStr">
        <is>
          <t xml:space="preserve"> </t>
        </is>
      </c>
      <c r="F60" s="4" t="inlineStr">
        <is>
          <t xml:space="preserve"> </t>
        </is>
      </c>
    </row>
    <row r="61">
      <c r="A61" s="4" t="inlineStr">
        <is>
          <t>Share price (in USD per share) | $ / shares</t>
        </is>
      </c>
      <c r="B61" s="13" t="n">
        <v>11.999</v>
      </c>
      <c r="C61" s="4" t="inlineStr">
        <is>
          <t xml:space="preserve"> </t>
        </is>
      </c>
      <c r="D61" s="4" t="inlineStr">
        <is>
          <t xml:space="preserve"> </t>
        </is>
      </c>
      <c r="E61" s="4" t="inlineStr">
        <is>
          <t xml:space="preserve"> </t>
        </is>
      </c>
      <c r="F61" s="4" t="inlineStr">
        <is>
          <t xml:space="preserve"> </t>
        </is>
      </c>
    </row>
    <row r="62">
      <c r="A62" s="4" t="inlineStr">
        <is>
          <t>Exercise Price Per Share (in USD per share) | $ / shares</t>
        </is>
      </c>
      <c r="B62" s="13" t="n">
        <v>0.001</v>
      </c>
      <c r="C62" s="4" t="inlineStr">
        <is>
          <t xml:space="preserve"> </t>
        </is>
      </c>
      <c r="D62" s="4" t="inlineStr">
        <is>
          <t xml:space="preserve"> </t>
        </is>
      </c>
      <c r="E62" s="4" t="inlineStr">
        <is>
          <t xml:space="preserve"> </t>
        </is>
      </c>
      <c r="F62" s="4" t="inlineStr">
        <is>
          <t xml:space="preserve"> </t>
        </is>
      </c>
    </row>
    <row r="63">
      <c r="A63" s="4" t="inlineStr">
        <is>
          <t>Beneficial ownership interest limitation (percent)</t>
        </is>
      </c>
      <c r="B63" s="4" t="inlineStr">
        <is>
          <t xml:space="preserve"> </t>
        </is>
      </c>
      <c r="C63" s="11" t="n">
        <v>0.0999</v>
      </c>
      <c r="D63" s="4" t="inlineStr">
        <is>
          <t xml:space="preserve"> </t>
        </is>
      </c>
      <c r="E63" s="4" t="inlineStr">
        <is>
          <t xml:space="preserve"> </t>
        </is>
      </c>
      <c r="F63" s="4" t="inlineStr">
        <is>
          <t xml:space="preserve"> </t>
        </is>
      </c>
    </row>
    <row r="64">
      <c r="A64" s="4" t="inlineStr">
        <is>
          <t>Warrants exercised (in shares)</t>
        </is>
      </c>
      <c r="B64" s="4" t="inlineStr">
        <is>
          <t xml:space="preserve"> </t>
        </is>
      </c>
      <c r="C64" s="6" t="n">
        <v>0</v>
      </c>
      <c r="D64" s="4" t="inlineStr">
        <is>
          <t xml:space="preserve"> </t>
        </is>
      </c>
      <c r="E64" s="4" t="inlineStr">
        <is>
          <t xml:space="preserve"> </t>
        </is>
      </c>
      <c r="F64"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Schedule of Stock Options Activity (Details) - USD ($) $ / shares in Units, shares in Thousands, $ in Thousand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Beginning Balance (in shares)</t>
        </is>
      </c>
      <c r="B4" s="6" t="n">
        <v>2303</v>
      </c>
      <c r="C4" s="4" t="inlineStr">
        <is>
          <t xml:space="preserve"> </t>
        </is>
      </c>
    </row>
    <row r="5">
      <c r="A5" s="4" t="inlineStr">
        <is>
          <t>Granted (in shares)</t>
        </is>
      </c>
      <c r="B5" s="6" t="n">
        <v>1971</v>
      </c>
      <c r="C5" s="4" t="inlineStr">
        <is>
          <t xml:space="preserve"> </t>
        </is>
      </c>
    </row>
    <row r="6">
      <c r="A6" s="4" t="inlineStr">
        <is>
          <t>Exercised (in shares)</t>
        </is>
      </c>
      <c r="B6" s="6" t="n">
        <v>-15</v>
      </c>
      <c r="C6" s="4" t="inlineStr">
        <is>
          <t xml:space="preserve"> </t>
        </is>
      </c>
    </row>
    <row r="7">
      <c r="A7" s="4" t="inlineStr">
        <is>
          <t>Cancelled/forfeited (in shares)</t>
        </is>
      </c>
      <c r="B7" s="6" t="n">
        <v>-350</v>
      </c>
      <c r="C7" s="4" t="inlineStr">
        <is>
          <t xml:space="preserve"> </t>
        </is>
      </c>
    </row>
    <row r="8">
      <c r="A8" s="4" t="inlineStr">
        <is>
          <t>Ending Balance (in shares)</t>
        </is>
      </c>
      <c r="B8" s="6" t="n">
        <v>3909</v>
      </c>
      <c r="C8" s="6" t="n">
        <v>2303</v>
      </c>
    </row>
    <row r="9">
      <c r="A9" s="4" t="inlineStr">
        <is>
          <t>Vested and expected to vest (in shares)</t>
        </is>
      </c>
      <c r="B9" s="6" t="n">
        <v>3909</v>
      </c>
      <c r="C9" s="4" t="inlineStr">
        <is>
          <t xml:space="preserve"> </t>
        </is>
      </c>
    </row>
    <row r="10">
      <c r="A10" s="4" t="inlineStr">
        <is>
          <t>Exercisable (in shares)</t>
        </is>
      </c>
      <c r="B10" s="6" t="n">
        <v>1504</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9" t="n">
        <v>48.7</v>
      </c>
      <c r="C12" s="4" t="inlineStr">
        <is>
          <t xml:space="preserve"> </t>
        </is>
      </c>
    </row>
    <row r="13">
      <c r="A13" s="4" t="inlineStr">
        <is>
          <t>Granted (in USD per share)</t>
        </is>
      </c>
      <c r="B13" s="10" t="n">
        <v>10.39</v>
      </c>
      <c r="C13" s="4" t="inlineStr">
        <is>
          <t xml:space="preserve"> </t>
        </is>
      </c>
    </row>
    <row r="14">
      <c r="A14" s="4" t="inlineStr">
        <is>
          <t>Exercised (in USD per share)</t>
        </is>
      </c>
      <c r="B14" s="10" t="n">
        <v>9.970000000000001</v>
      </c>
      <c r="C14" s="4" t="inlineStr">
        <is>
          <t xml:space="preserve"> </t>
        </is>
      </c>
    </row>
    <row r="15">
      <c r="A15" s="4" t="inlineStr">
        <is>
          <t>Cancelled/forfeited (in USD per share)</t>
        </is>
      </c>
      <c r="B15" s="10" t="n">
        <v>50.28</v>
      </c>
      <c r="C15" s="4" t="inlineStr">
        <is>
          <t xml:space="preserve"> </t>
        </is>
      </c>
    </row>
    <row r="16">
      <c r="A16" s="4" t="inlineStr">
        <is>
          <t>Ending Balance (in USD per share)</t>
        </is>
      </c>
      <c r="B16" s="10" t="n">
        <v>29.39</v>
      </c>
      <c r="C16" s="9" t="n">
        <v>48.7</v>
      </c>
    </row>
    <row r="17">
      <c r="A17" s="4" t="inlineStr">
        <is>
          <t>Vested and expected to vest (in USD per share)</t>
        </is>
      </c>
      <c r="B17" s="10" t="n">
        <v>29.39</v>
      </c>
      <c r="C17" s="4" t="inlineStr">
        <is>
          <t xml:space="preserve"> </t>
        </is>
      </c>
    </row>
    <row r="18">
      <c r="A18" s="4" t="inlineStr">
        <is>
          <t>Exercisable (in USD per share)</t>
        </is>
      </c>
      <c r="B18" s="9" t="n">
        <v>58.95</v>
      </c>
      <c r="C18" s="4" t="inlineStr">
        <is>
          <t xml:space="preserve"> </t>
        </is>
      </c>
    </row>
    <row r="19">
      <c r="A19" s="3" t="inlineStr">
        <is>
          <t>Weighted- Average Remaining Contract Life (in years)</t>
        </is>
      </c>
      <c r="B19" s="4" t="inlineStr">
        <is>
          <t xml:space="preserve"> </t>
        </is>
      </c>
      <c r="C19" s="4" t="inlineStr">
        <is>
          <t xml:space="preserve"> </t>
        </is>
      </c>
    </row>
    <row r="20">
      <c r="A20" s="4" t="inlineStr">
        <is>
          <t>Weighted- Average Remaining Contract Life (in years)</t>
        </is>
      </c>
      <c r="B20" s="4" t="inlineStr">
        <is>
          <t>8 years 1 month 6 days</t>
        </is>
      </c>
      <c r="C20" s="4" t="inlineStr">
        <is>
          <t>6 years 9 months 18 days</t>
        </is>
      </c>
    </row>
    <row r="21">
      <c r="A21" s="4" t="inlineStr">
        <is>
          <t>Vested and expected to vest</t>
        </is>
      </c>
      <c r="B21" s="4" t="inlineStr">
        <is>
          <t>8 years 1 month 6 days</t>
        </is>
      </c>
      <c r="C21" s="4" t="inlineStr">
        <is>
          <t xml:space="preserve"> </t>
        </is>
      </c>
    </row>
    <row r="22">
      <c r="A22" s="4" t="inlineStr">
        <is>
          <t>Exercisable</t>
        </is>
      </c>
      <c r="B22" s="4" t="inlineStr">
        <is>
          <t>6 years 6 months</t>
        </is>
      </c>
      <c r="C22" s="4" t="inlineStr">
        <is>
          <t xml:space="preserve"> </t>
        </is>
      </c>
    </row>
    <row r="23">
      <c r="A23" s="4" t="inlineStr">
        <is>
          <t>Outstanding, Aggregate Intrinsic Value</t>
        </is>
      </c>
      <c r="B23" s="7" t="n">
        <v>0</v>
      </c>
      <c r="C23" s="7" t="n">
        <v>99</v>
      </c>
    </row>
    <row r="24">
      <c r="A24" s="4" t="inlineStr">
        <is>
          <t>Vested and expected to vest, Aggregate Intrinsic Value</t>
        </is>
      </c>
      <c r="B24" s="6" t="n">
        <v>0</v>
      </c>
      <c r="C24" s="4" t="inlineStr">
        <is>
          <t xml:space="preserve"> </t>
        </is>
      </c>
    </row>
    <row r="25">
      <c r="A25" s="4" t="inlineStr">
        <is>
          <t>Exercisable, Aggregate Intrinsic Value</t>
        </is>
      </c>
      <c r="B25" s="7" t="n">
        <v>0</v>
      </c>
      <c r="C25"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Fair Value of Option Issued Valuation Assumptions (Details)</t>
        </is>
      </c>
      <c r="B1" s="2" t="inlineStr">
        <is>
          <t>12 Months Ended</t>
        </is>
      </c>
    </row>
    <row r="2">
      <c r="B2" s="2" t="inlineStr">
        <is>
          <t>Dec. 31, 2024</t>
        </is>
      </c>
      <c r="C2" s="2" t="inlineStr">
        <is>
          <t>Dec. 31, 2023</t>
        </is>
      </c>
    </row>
    <row r="3">
      <c r="A3" s="4" t="inlineStr">
        <is>
          <t>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t>
        </is>
      </c>
      <c r="B5" s="12" t="n">
        <v>0.95</v>
      </c>
      <c r="C5" s="12" t="n">
        <v>0.9</v>
      </c>
    </row>
    <row r="6">
      <c r="A6" s="4" t="inlineStr">
        <is>
          <t>Expected term (in years)</t>
        </is>
      </c>
      <c r="B6" s="4" t="inlineStr">
        <is>
          <t>6 years</t>
        </is>
      </c>
      <c r="C6" s="4" t="inlineStr">
        <is>
          <t>6 years</t>
        </is>
      </c>
    </row>
    <row r="7">
      <c r="A7" s="4" t="inlineStr">
        <is>
          <t>Expected dividend yield</t>
        </is>
      </c>
      <c r="B7" s="12" t="n">
        <v>0</v>
      </c>
      <c r="C7" s="12" t="n">
        <v>0</v>
      </c>
    </row>
    <row r="8">
      <c r="A8" s="4" t="inlineStr">
        <is>
          <t>Risk-free interest rate</t>
        </is>
      </c>
      <c r="B8" s="11" t="n">
        <v>0.039</v>
      </c>
      <c r="C8" s="11" t="n">
        <v>0.042</v>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2" t="n">
        <v>0.83</v>
      </c>
      <c r="C11" s="12" t="n">
        <v>0.78</v>
      </c>
    </row>
    <row r="12">
      <c r="A12" s="4" t="inlineStr">
        <is>
          <t>Expected term (in years)</t>
        </is>
      </c>
      <c r="B12" s="4" t="inlineStr">
        <is>
          <t>1 year 3 months 18 days</t>
        </is>
      </c>
      <c r="C12" s="4" t="inlineStr">
        <is>
          <t>1 year 3 months 18 days</t>
        </is>
      </c>
    </row>
    <row r="13">
      <c r="A13" s="4" t="inlineStr">
        <is>
          <t>Expected dividend yield</t>
        </is>
      </c>
      <c r="B13" s="12" t="n">
        <v>0</v>
      </c>
      <c r="C13" s="12" t="n">
        <v>0</v>
      </c>
    </row>
    <row r="14">
      <c r="A14" s="4" t="inlineStr">
        <is>
          <t>Risk-free interest rate</t>
        </is>
      </c>
      <c r="B14" s="11" t="n">
        <v>0.043</v>
      </c>
      <c r="C14" s="12" t="n">
        <v>0.0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chedule of Restricted Stock Units Activity (Details) - Restricted stock units - $ / shares shares in Thousand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Beginning Balance (in shares)</t>
        </is>
      </c>
      <c r="B4" s="6" t="n">
        <v>154</v>
      </c>
      <c r="C4" s="4" t="inlineStr">
        <is>
          <t xml:space="preserve"> </t>
        </is>
      </c>
    </row>
    <row r="5">
      <c r="A5" s="4" t="inlineStr">
        <is>
          <t>Granted (in shares)</t>
        </is>
      </c>
      <c r="B5" s="6" t="n">
        <v>160</v>
      </c>
      <c r="C5" s="4" t="inlineStr">
        <is>
          <t xml:space="preserve"> </t>
        </is>
      </c>
    </row>
    <row r="6">
      <c r="A6" s="4" t="inlineStr">
        <is>
          <t>Vested and released (in shares)</t>
        </is>
      </c>
      <c r="B6" s="6" t="n">
        <v>-29</v>
      </c>
      <c r="C6" s="4" t="inlineStr">
        <is>
          <t xml:space="preserve"> </t>
        </is>
      </c>
    </row>
    <row r="7">
      <c r="A7" s="4" t="inlineStr">
        <is>
          <t>Forfeited (in shares)</t>
        </is>
      </c>
      <c r="B7" s="6" t="n">
        <v>-26</v>
      </c>
      <c r="C7" s="4" t="inlineStr">
        <is>
          <t xml:space="preserve"> </t>
        </is>
      </c>
    </row>
    <row r="8">
      <c r="A8" s="4" t="inlineStr">
        <is>
          <t>Ending Balance (in shares)</t>
        </is>
      </c>
      <c r="B8" s="6" t="n">
        <v>259</v>
      </c>
      <c r="C8" s="6" t="n">
        <v>154</v>
      </c>
    </row>
    <row r="9">
      <c r="A9" s="3" t="inlineStr">
        <is>
          <t>Weighted- Average Grant Date Fair Value</t>
        </is>
      </c>
      <c r="B9" s="4" t="inlineStr">
        <is>
          <t xml:space="preserve"> </t>
        </is>
      </c>
      <c r="C9" s="4" t="inlineStr">
        <is>
          <t xml:space="preserve"> </t>
        </is>
      </c>
    </row>
    <row r="10">
      <c r="A10" s="4" t="inlineStr">
        <is>
          <t>Beginning Balance (in USD per share)</t>
        </is>
      </c>
      <c r="B10" s="9" t="n">
        <v>21.73</v>
      </c>
      <c r="C10" s="4" t="inlineStr">
        <is>
          <t xml:space="preserve"> </t>
        </is>
      </c>
    </row>
    <row r="11">
      <c r="A11" s="4" t="inlineStr">
        <is>
          <t>Granted (in USD per share)</t>
        </is>
      </c>
      <c r="B11" s="10" t="n">
        <v>12.04</v>
      </c>
      <c r="C11" s="4" t="inlineStr">
        <is>
          <t xml:space="preserve"> </t>
        </is>
      </c>
    </row>
    <row r="12">
      <c r="A12" s="4" t="inlineStr">
        <is>
          <t>Vested and released (in USD per share)</t>
        </is>
      </c>
      <c r="B12" s="10" t="n">
        <v>26.2</v>
      </c>
      <c r="C12" s="4" t="inlineStr">
        <is>
          <t xml:space="preserve"> </t>
        </is>
      </c>
    </row>
    <row r="13">
      <c r="A13" s="4" t="inlineStr">
        <is>
          <t>Forfeited (in USD per share)</t>
        </is>
      </c>
      <c r="B13" s="10" t="n">
        <v>14.22</v>
      </c>
      <c r="C13" s="4" t="inlineStr">
        <is>
          <t xml:space="preserve"> </t>
        </is>
      </c>
    </row>
    <row r="14">
      <c r="A14" s="4" t="inlineStr">
        <is>
          <t>Ending Balance (in USD per share)</t>
        </is>
      </c>
      <c r="B14" s="7" t="n">
        <v>16</v>
      </c>
      <c r="C14" s="9" t="n">
        <v>21.73</v>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1 year 2 months 12 days</t>
        </is>
      </c>
      <c r="C16" s="4" t="inlineStr">
        <is>
          <t>1 year 4 months 24 days</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7" t="n">
        <v>14350</v>
      </c>
      <c r="C4" s="7" t="n">
        <v>1756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6" t="n">
        <v>4544</v>
      </c>
      <c r="C7" s="6" t="n">
        <v>4969</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7" t="n">
        <v>9806</v>
      </c>
      <c r="C10" s="7" t="n">
        <v>126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401(k) Savings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 by company</t>
        </is>
      </c>
      <c r="B4" s="5" t="n">
        <v>0.9</v>
      </c>
      <c r="C4" s="5" t="n">
        <v>0.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0" customWidth="1" min="12" max="12"/>
    <col width="22" customWidth="1" min="13" max="13"/>
  </cols>
  <sheetData>
    <row r="1">
      <c r="A1" s="1" t="inlineStr">
        <is>
          <t>Segment Reporting (Details) $ in Thousands</t>
        </is>
      </c>
      <c r="B1" s="2" t="inlineStr">
        <is>
          <t>3 Months Ended</t>
        </is>
      </c>
      <c r="H1" s="2" t="inlineStr">
        <is>
          <t>6 Months Ended</t>
        </is>
      </c>
      <c r="J1" s="2" t="inlineStr">
        <is>
          <t>9 Months Ended</t>
        </is>
      </c>
      <c r="L1" s="2" t="inlineStr">
        <is>
          <t>12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Jun. 30, 2024 USD ($)</t>
        </is>
      </c>
      <c r="I2" s="2" t="inlineStr">
        <is>
          <t>Jun. 30, 2023 USD ($)</t>
        </is>
      </c>
      <c r="J2" s="2" t="inlineStr">
        <is>
          <t>Sep. 30, 2024 USD ($)</t>
        </is>
      </c>
      <c r="K2" s="2" t="inlineStr">
        <is>
          <t>Sep. 30, 2023 USD ($)</t>
        </is>
      </c>
      <c r="L2" s="2" t="inlineStr">
        <is>
          <t>Dec. 31, 2024 USD ($) segment</t>
        </is>
      </c>
      <c r="M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row>
    <row r="5">
      <c r="A5" s="4" t="inlineStr">
        <is>
          <t>License revenue</t>
        </is>
      </c>
      <c r="B5" s="7" t="n">
        <v>1000</v>
      </c>
      <c r="C5" s="4" t="inlineStr">
        <is>
          <t xml:space="preserve"> </t>
        </is>
      </c>
      <c r="D5" s="4" t="inlineStr">
        <is>
          <t xml:space="preserve"> </t>
        </is>
      </c>
      <c r="E5" s="7" t="n">
        <v>0</v>
      </c>
      <c r="F5" s="7" t="n">
        <v>0</v>
      </c>
      <c r="G5" s="7" t="n">
        <v>3600</v>
      </c>
      <c r="H5" s="4" t="inlineStr">
        <is>
          <t xml:space="preserve"> </t>
        </is>
      </c>
      <c r="I5" s="7" t="n">
        <v>3600</v>
      </c>
      <c r="J5" s="7" t="n">
        <v>1000</v>
      </c>
      <c r="K5" s="7" t="n">
        <v>3600</v>
      </c>
      <c r="L5" s="7" t="n">
        <v>1000</v>
      </c>
      <c r="M5" s="7" t="n">
        <v>3600</v>
      </c>
    </row>
    <row r="6">
      <c r="A6" s="3" t="inlineStr">
        <is>
          <t>L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operating expenses</t>
        </is>
      </c>
      <c r="B7" s="6" t="n">
        <v>35438</v>
      </c>
      <c r="C7" s="7" t="n">
        <v>32904</v>
      </c>
      <c r="D7" s="7" t="n">
        <v>29199</v>
      </c>
      <c r="E7" s="6" t="n">
        <v>35059</v>
      </c>
      <c r="F7" s="6" t="n">
        <v>34080</v>
      </c>
      <c r="G7" s="6" t="n">
        <v>36455</v>
      </c>
      <c r="H7" s="7" t="n">
        <v>62103</v>
      </c>
      <c r="I7" s="6" t="n">
        <v>70535</v>
      </c>
      <c r="J7" s="6" t="n">
        <v>97541</v>
      </c>
      <c r="K7" s="6" t="n">
        <v>105594</v>
      </c>
      <c r="L7" s="6" t="n">
        <v>140159</v>
      </c>
      <c r="M7" s="6" t="n">
        <v>132542</v>
      </c>
    </row>
    <row r="8">
      <c r="A8" s="4" t="inlineStr">
        <is>
          <t>Operating loss</t>
        </is>
      </c>
      <c r="B8" s="6" t="n">
        <v>-34438</v>
      </c>
      <c r="C8" s="6" t="n">
        <v>-32904</v>
      </c>
      <c r="D8" s="6" t="n">
        <v>-29199</v>
      </c>
      <c r="E8" s="6" t="n">
        <v>-35059</v>
      </c>
      <c r="F8" s="6" t="n">
        <v>-34080</v>
      </c>
      <c r="G8" s="6" t="n">
        <v>-32855</v>
      </c>
      <c r="H8" s="6" t="n">
        <v>-62103</v>
      </c>
      <c r="I8" s="6" t="n">
        <v>-66935</v>
      </c>
      <c r="J8" s="6" t="n">
        <v>-96541</v>
      </c>
      <c r="K8" s="6" t="n">
        <v>-101994</v>
      </c>
      <c r="L8" s="6" t="n">
        <v>-139159</v>
      </c>
      <c r="M8" s="6" t="n">
        <v>-128942</v>
      </c>
    </row>
    <row r="9">
      <c r="A9" s="4" t="inlineStr">
        <is>
          <t>Other income, net</t>
        </is>
      </c>
      <c r="B9" s="6" t="n">
        <v>-2087</v>
      </c>
      <c r="C9" s="6" t="n">
        <v>-2406</v>
      </c>
      <c r="D9" s="6" t="n">
        <v>-2052</v>
      </c>
      <c r="E9" s="6" t="n">
        <v>-1661</v>
      </c>
      <c r="F9" s="6" t="n">
        <v>-1576</v>
      </c>
      <c r="G9" s="6" t="n">
        <v>-1200</v>
      </c>
      <c r="H9" s="6" t="n">
        <v>-4458</v>
      </c>
      <c r="I9" s="6" t="n">
        <v>-2776</v>
      </c>
      <c r="J9" s="6" t="n">
        <v>-6545</v>
      </c>
      <c r="K9" s="6" t="n">
        <v>-4437</v>
      </c>
      <c r="L9" s="6" t="n">
        <v>-8232</v>
      </c>
      <c r="M9" s="6" t="n">
        <v>-5748</v>
      </c>
    </row>
    <row r="10">
      <c r="A10" s="4" t="inlineStr">
        <is>
          <t>Net loss before income taxes</t>
        </is>
      </c>
      <c r="B10" s="4" t="inlineStr">
        <is>
          <t xml:space="preserve"> </t>
        </is>
      </c>
      <c r="C10" s="4" t="inlineStr">
        <is>
          <t xml:space="preserve"> </t>
        </is>
      </c>
      <c r="D10" s="4" t="inlineStr">
        <is>
          <t xml:space="preserve"> </t>
        </is>
      </c>
      <c r="E10" s="6" t="n">
        <v>-33398</v>
      </c>
      <c r="F10" s="6" t="n">
        <v>-32504</v>
      </c>
      <c r="G10" s="6" t="n">
        <v>-31655</v>
      </c>
      <c r="H10" s="4" t="inlineStr">
        <is>
          <t xml:space="preserve"> </t>
        </is>
      </c>
      <c r="I10" s="6" t="n">
        <v>-64159</v>
      </c>
      <c r="J10" s="4" t="inlineStr">
        <is>
          <t xml:space="preserve"> </t>
        </is>
      </c>
      <c r="K10" s="6" t="n">
        <v>-97557</v>
      </c>
      <c r="L10" s="6" t="n">
        <v>-130927</v>
      </c>
      <c r="M10" s="6" t="n">
        <v>-123194</v>
      </c>
    </row>
    <row r="11">
      <c r="A11" s="4" t="inlineStr">
        <is>
          <t>Income tax benefit (provision)</t>
        </is>
      </c>
      <c r="B11" s="4" t="inlineStr">
        <is>
          <t xml:space="preserve"> </t>
        </is>
      </c>
      <c r="C11" s="4" t="inlineStr">
        <is>
          <t xml:space="preserve"> </t>
        </is>
      </c>
      <c r="D11" s="4" t="inlineStr">
        <is>
          <t xml:space="preserve"> </t>
        </is>
      </c>
      <c r="E11" s="6" t="n">
        <v>-17</v>
      </c>
      <c r="F11" s="6" t="n">
        <v>-21</v>
      </c>
      <c r="G11" s="6" t="n">
        <v>-17</v>
      </c>
      <c r="H11" s="4" t="inlineStr">
        <is>
          <t xml:space="preserve"> </t>
        </is>
      </c>
      <c r="I11" s="6" t="n">
        <v>-38</v>
      </c>
      <c r="J11" s="4" t="inlineStr">
        <is>
          <t xml:space="preserve"> </t>
        </is>
      </c>
      <c r="K11" s="6" t="n">
        <v>-55</v>
      </c>
      <c r="L11" s="6" t="n">
        <v>0</v>
      </c>
      <c r="M11" s="6" t="n">
        <v>1078</v>
      </c>
    </row>
    <row r="12">
      <c r="A12" s="4" t="inlineStr">
        <is>
          <t>Net loss</t>
        </is>
      </c>
      <c r="B12" s="7" t="n">
        <v>-32351</v>
      </c>
      <c r="C12" s="7" t="n">
        <v>-30498</v>
      </c>
      <c r="D12" s="7" t="n">
        <v>-27147</v>
      </c>
      <c r="E12" s="7" t="n">
        <v>-33415</v>
      </c>
      <c r="F12" s="7" t="n">
        <v>-32525</v>
      </c>
      <c r="G12" s="7" t="n">
        <v>-31672</v>
      </c>
      <c r="H12" s="7" t="n">
        <v>-57645</v>
      </c>
      <c r="I12" s="7" t="n">
        <v>-64197</v>
      </c>
      <c r="J12" s="7" t="n">
        <v>-89996</v>
      </c>
      <c r="K12" s="7" t="n">
        <v>-97612</v>
      </c>
      <c r="L12" s="6" t="n">
        <v>-130927</v>
      </c>
      <c r="M12" s="6" t="n">
        <v>-122116</v>
      </c>
    </row>
    <row r="13">
      <c r="A13" s="4" t="inlineStr">
        <is>
          <t>Reportable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cense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v>
      </c>
      <c r="M15" s="6" t="n">
        <v>3600</v>
      </c>
    </row>
    <row r="16">
      <c r="A16" s="3" t="inlineStr">
        <is>
          <t>L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pensation and benefits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6546</v>
      </c>
      <c r="M17" s="6" t="n">
        <v>54572</v>
      </c>
    </row>
    <row r="18">
      <c r="A18" s="4" t="inlineStr">
        <is>
          <t>Clinical trial and manufactu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2333</v>
      </c>
      <c r="M18" s="6" t="n">
        <v>20235</v>
      </c>
    </row>
    <row r="19">
      <c r="A19" s="4" t="inlineStr">
        <is>
          <t>Facilities and 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7841</v>
      </c>
      <c r="M19" s="6" t="n">
        <v>39114</v>
      </c>
    </row>
    <row r="20">
      <c r="A20" s="4" t="inlineStr">
        <is>
          <t>Other 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728</v>
      </c>
      <c r="M20" s="6" t="n">
        <v>4985</v>
      </c>
    </row>
    <row r="21">
      <c r="A21" s="4" t="inlineStr">
        <is>
          <t>Other segment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8711</v>
      </c>
      <c r="M21" s="6" t="n">
        <v>13636</v>
      </c>
    </row>
    <row r="22">
      <c r="A22" s="4" t="inlineStr">
        <is>
          <t>Total 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0159</v>
      </c>
      <c r="M22" s="6" t="n">
        <v>132542</v>
      </c>
    </row>
    <row r="23">
      <c r="A23" s="4" t="inlineStr">
        <is>
          <t>Operating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9159</v>
      </c>
      <c r="M23" s="6" t="n">
        <v>-128942</v>
      </c>
    </row>
    <row r="24">
      <c r="A24" s="4" t="inlineStr">
        <is>
          <t>Other incom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8232</v>
      </c>
      <c r="M24" s="6" t="n">
        <v>-5748</v>
      </c>
    </row>
    <row r="25">
      <c r="A25" s="4" t="inlineStr">
        <is>
          <t>Net loss before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0927</v>
      </c>
      <c r="M25" s="6" t="n">
        <v>-123194</v>
      </c>
    </row>
    <row r="26">
      <c r="A26" s="4" t="inlineStr">
        <is>
          <t>Income tax benefit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0</v>
      </c>
      <c r="M26" s="6" t="n">
        <v>1078</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30927</v>
      </c>
      <c r="M27" s="7" t="n">
        <v>-122116</v>
      </c>
    </row>
  </sheetData>
  <mergeCells count="5">
    <mergeCell ref="H1:I1"/>
    <mergeCell ref="B1:G1"/>
    <mergeCell ref="L1:M1"/>
    <mergeCell ref="J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6" t="n">
        <v>10012</v>
      </c>
      <c r="D2" s="4" t="inlineStr">
        <is>
          <t xml:space="preserve"> </t>
        </is>
      </c>
      <c r="E2" s="4" t="inlineStr">
        <is>
          <t xml:space="preserve"> </t>
        </is>
      </c>
      <c r="F2" s="4" t="inlineStr">
        <is>
          <t xml:space="preserve"> </t>
        </is>
      </c>
    </row>
    <row r="3">
      <c r="A3" s="4" t="inlineStr">
        <is>
          <t>Beginning balance at Dec. 31, 2022</t>
        </is>
      </c>
      <c r="B3" s="7" t="n">
        <v>170222</v>
      </c>
      <c r="C3" s="7" t="n">
        <v>1</v>
      </c>
      <c r="D3" s="7" t="n">
        <v>985660</v>
      </c>
      <c r="E3" s="7" t="n">
        <v>-1531</v>
      </c>
      <c r="F3" s="7" t="n">
        <v>-8139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unrealized gain on marketable securities</t>
        </is>
      </c>
      <c r="B5" s="6" t="n">
        <v>739</v>
      </c>
      <c r="C5" s="4" t="inlineStr">
        <is>
          <t xml:space="preserve"> </t>
        </is>
      </c>
      <c r="D5" s="4" t="inlineStr">
        <is>
          <t xml:space="preserve"> </t>
        </is>
      </c>
      <c r="E5" s="4" t="inlineStr">
        <is>
          <t xml:space="preserve"> </t>
        </is>
      </c>
      <c r="F5" s="4" t="inlineStr">
        <is>
          <t xml:space="preserve"> </t>
        </is>
      </c>
    </row>
    <row r="6">
      <c r="A6" s="4" t="inlineStr">
        <is>
          <t>Foreign currency translation adjustment</t>
        </is>
      </c>
      <c r="B6" s="6" t="n">
        <v>-7</v>
      </c>
      <c r="C6" s="4" t="inlineStr">
        <is>
          <t xml:space="preserve"> </t>
        </is>
      </c>
      <c r="D6" s="4" t="inlineStr">
        <is>
          <t xml:space="preserve"> </t>
        </is>
      </c>
      <c r="E6" s="4" t="inlineStr">
        <is>
          <t xml:space="preserve"> </t>
        </is>
      </c>
      <c r="F6" s="4" t="inlineStr">
        <is>
          <t xml:space="preserve"> </t>
        </is>
      </c>
    </row>
    <row r="7">
      <c r="A7" s="4" t="inlineStr">
        <is>
          <t>Net loss</t>
        </is>
      </c>
      <c r="B7" s="6" t="n">
        <v>-31672</v>
      </c>
      <c r="C7" s="4" t="inlineStr">
        <is>
          <t xml:space="preserve"> </t>
        </is>
      </c>
      <c r="D7" s="4" t="inlineStr">
        <is>
          <t xml:space="preserve"> </t>
        </is>
      </c>
      <c r="E7" s="4" t="inlineStr">
        <is>
          <t xml:space="preserve"> </t>
        </is>
      </c>
      <c r="F7" s="4" t="inlineStr">
        <is>
          <t xml:space="preserve"> </t>
        </is>
      </c>
    </row>
    <row r="8">
      <c r="A8" s="4" t="inlineStr">
        <is>
          <t>Ending balance at Mar. 31, 2023</t>
        </is>
      </c>
      <c r="B8" s="6" t="n">
        <v>143845</v>
      </c>
      <c r="C8" s="4" t="inlineStr">
        <is>
          <t xml:space="preserve"> </t>
        </is>
      </c>
      <c r="D8" s="4" t="inlineStr">
        <is>
          <t xml:space="preserve"> </t>
        </is>
      </c>
      <c r="E8" s="4" t="inlineStr">
        <is>
          <t xml:space="preserve"> </t>
        </is>
      </c>
      <c r="F8" s="4" t="inlineStr">
        <is>
          <t xml:space="preserve"> </t>
        </is>
      </c>
    </row>
    <row r="9">
      <c r="A9" s="4" t="inlineStr">
        <is>
          <t>Beginning balance (in shares) at Dec. 31, 2022</t>
        </is>
      </c>
      <c r="B9" s="4" t="inlineStr">
        <is>
          <t xml:space="preserve"> </t>
        </is>
      </c>
      <c r="C9" s="6" t="n">
        <v>10012</v>
      </c>
      <c r="D9" s="4" t="inlineStr">
        <is>
          <t xml:space="preserve"> </t>
        </is>
      </c>
      <c r="E9" s="4" t="inlineStr">
        <is>
          <t xml:space="preserve"> </t>
        </is>
      </c>
      <c r="F9" s="4" t="inlineStr">
        <is>
          <t xml:space="preserve"> </t>
        </is>
      </c>
    </row>
    <row r="10">
      <c r="A10" s="4" t="inlineStr">
        <is>
          <t>Beginning balance at Dec. 31, 2022</t>
        </is>
      </c>
      <c r="B10" s="6" t="n">
        <v>170222</v>
      </c>
      <c r="C10" s="7" t="n">
        <v>1</v>
      </c>
      <c r="D10" s="6" t="n">
        <v>985660</v>
      </c>
      <c r="E10" s="6" t="n">
        <v>-1531</v>
      </c>
      <c r="F10" s="6" t="n">
        <v>-81390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unrealized gain on marketable securities</t>
        </is>
      </c>
      <c r="B12" s="6" t="n">
        <v>937</v>
      </c>
      <c r="C12" s="4" t="inlineStr">
        <is>
          <t xml:space="preserve"> </t>
        </is>
      </c>
      <c r="D12" s="4" t="inlineStr">
        <is>
          <t xml:space="preserve"> </t>
        </is>
      </c>
      <c r="E12" s="4" t="inlineStr">
        <is>
          <t xml:space="preserve"> </t>
        </is>
      </c>
      <c r="F12" s="4" t="inlineStr">
        <is>
          <t xml:space="preserve"> </t>
        </is>
      </c>
    </row>
    <row r="13">
      <c r="A13" s="4" t="inlineStr">
        <is>
          <t>Foreign currency translation adjustment</t>
        </is>
      </c>
      <c r="B13" s="6" t="n">
        <v>-12</v>
      </c>
      <c r="C13" s="4" t="inlineStr">
        <is>
          <t xml:space="preserve"> </t>
        </is>
      </c>
      <c r="D13" s="4" t="inlineStr">
        <is>
          <t xml:space="preserve"> </t>
        </is>
      </c>
      <c r="E13" s="4" t="inlineStr">
        <is>
          <t xml:space="preserve"> </t>
        </is>
      </c>
      <c r="F13" s="4" t="inlineStr">
        <is>
          <t xml:space="preserve"> </t>
        </is>
      </c>
    </row>
    <row r="14">
      <c r="A14" s="4" t="inlineStr">
        <is>
          <t>Net loss</t>
        </is>
      </c>
      <c r="B14" s="6" t="n">
        <v>-64197</v>
      </c>
      <c r="C14" s="4" t="inlineStr">
        <is>
          <t xml:space="preserve"> </t>
        </is>
      </c>
      <c r="D14" s="4" t="inlineStr">
        <is>
          <t xml:space="preserve"> </t>
        </is>
      </c>
      <c r="E14" s="4" t="inlineStr">
        <is>
          <t xml:space="preserve"> </t>
        </is>
      </c>
      <c r="F14" s="4" t="inlineStr">
        <is>
          <t xml:space="preserve"> </t>
        </is>
      </c>
    </row>
    <row r="15">
      <c r="A15" s="4" t="inlineStr">
        <is>
          <t>Ending balance at Jun. 30, 2023</t>
        </is>
      </c>
      <c r="B15" s="6" t="n">
        <v>116228</v>
      </c>
      <c r="C15" s="4" t="inlineStr">
        <is>
          <t xml:space="preserve"> </t>
        </is>
      </c>
      <c r="D15" s="4" t="inlineStr">
        <is>
          <t xml:space="preserve"> </t>
        </is>
      </c>
      <c r="E15" s="4" t="inlineStr">
        <is>
          <t xml:space="preserve"> </t>
        </is>
      </c>
      <c r="F15" s="4" t="inlineStr">
        <is>
          <t xml:space="preserve"> </t>
        </is>
      </c>
    </row>
    <row r="16">
      <c r="A16" s="4" t="inlineStr">
        <is>
          <t>Beginning balance (in shares) at Dec. 31, 2022</t>
        </is>
      </c>
      <c r="B16" s="4" t="inlineStr">
        <is>
          <t xml:space="preserve"> </t>
        </is>
      </c>
      <c r="C16" s="6" t="n">
        <v>10012</v>
      </c>
      <c r="D16" s="4" t="inlineStr">
        <is>
          <t xml:space="preserve"> </t>
        </is>
      </c>
      <c r="E16" s="4" t="inlineStr">
        <is>
          <t xml:space="preserve"> </t>
        </is>
      </c>
      <c r="F16" s="4" t="inlineStr">
        <is>
          <t xml:space="preserve"> </t>
        </is>
      </c>
    </row>
    <row r="17">
      <c r="A17" s="4" t="inlineStr">
        <is>
          <t>Beginning balance at Dec. 31, 2022</t>
        </is>
      </c>
      <c r="B17" s="6" t="n">
        <v>170222</v>
      </c>
      <c r="C17" s="7" t="n">
        <v>1</v>
      </c>
      <c r="D17" s="6" t="n">
        <v>985660</v>
      </c>
      <c r="E17" s="6" t="n">
        <v>-1531</v>
      </c>
      <c r="F17" s="6" t="n">
        <v>-81390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unrealized gain on marketable securities</t>
        </is>
      </c>
      <c r="B19" s="6" t="n">
        <v>1003</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t>
        </is>
      </c>
      <c r="B20" s="6" t="n">
        <v>-24</v>
      </c>
      <c r="C20" s="4" t="inlineStr">
        <is>
          <t xml:space="preserve"> </t>
        </is>
      </c>
      <c r="D20" s="4" t="inlineStr">
        <is>
          <t xml:space="preserve"> </t>
        </is>
      </c>
      <c r="E20" s="4" t="inlineStr">
        <is>
          <t xml:space="preserve"> </t>
        </is>
      </c>
      <c r="F20" s="4" t="inlineStr">
        <is>
          <t xml:space="preserve"> </t>
        </is>
      </c>
    </row>
    <row r="21">
      <c r="A21" s="4" t="inlineStr">
        <is>
          <t>Net loss</t>
        </is>
      </c>
      <c r="B21" s="6" t="n">
        <v>-97612</v>
      </c>
      <c r="C21" s="4" t="inlineStr">
        <is>
          <t xml:space="preserve"> </t>
        </is>
      </c>
      <c r="D21" s="4" t="inlineStr">
        <is>
          <t xml:space="preserve"> </t>
        </is>
      </c>
      <c r="E21" s="4" t="inlineStr">
        <is>
          <t xml:space="preserve"> </t>
        </is>
      </c>
      <c r="F21" s="4" t="inlineStr">
        <is>
          <t xml:space="preserve"> </t>
        </is>
      </c>
    </row>
    <row r="22">
      <c r="A22" s="4" t="inlineStr">
        <is>
          <t>Ending balance at Sep. 30, 2023</t>
        </is>
      </c>
      <c r="B22" s="6" t="n">
        <v>87257</v>
      </c>
      <c r="C22" s="4" t="inlineStr">
        <is>
          <t xml:space="preserve"> </t>
        </is>
      </c>
      <c r="D22" s="4" t="inlineStr">
        <is>
          <t xml:space="preserve"> </t>
        </is>
      </c>
      <c r="E22" s="4" t="inlineStr">
        <is>
          <t xml:space="preserve"> </t>
        </is>
      </c>
      <c r="F22" s="4" t="inlineStr">
        <is>
          <t xml:space="preserve"> </t>
        </is>
      </c>
    </row>
    <row r="23">
      <c r="A23" s="4" t="inlineStr">
        <is>
          <t>Beginning balance (in shares) at Dec. 31, 2022</t>
        </is>
      </c>
      <c r="B23" s="4" t="inlineStr">
        <is>
          <t xml:space="preserve"> </t>
        </is>
      </c>
      <c r="C23" s="6" t="n">
        <v>10012</v>
      </c>
      <c r="D23" s="4" t="inlineStr">
        <is>
          <t xml:space="preserve"> </t>
        </is>
      </c>
      <c r="E23" s="4" t="inlineStr">
        <is>
          <t xml:space="preserve"> </t>
        </is>
      </c>
      <c r="F23" s="4" t="inlineStr">
        <is>
          <t xml:space="preserve"> </t>
        </is>
      </c>
    </row>
    <row r="24">
      <c r="A24" s="4" t="inlineStr">
        <is>
          <t>Beginning balance at Dec. 31, 2022</t>
        </is>
      </c>
      <c r="B24" s="6" t="n">
        <v>170222</v>
      </c>
      <c r="C24" s="7" t="n">
        <v>1</v>
      </c>
      <c r="D24" s="6" t="n">
        <v>985660</v>
      </c>
      <c r="E24" s="6" t="n">
        <v>-1531</v>
      </c>
      <c r="F24" s="6" t="n">
        <v>-813908</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6" t="n">
        <v>17569</v>
      </c>
      <c r="C26" s="4" t="inlineStr">
        <is>
          <t xml:space="preserve"> </t>
        </is>
      </c>
      <c r="D26" s="6" t="n">
        <v>17569</v>
      </c>
      <c r="E26" s="4" t="inlineStr">
        <is>
          <t xml:space="preserve"> </t>
        </is>
      </c>
      <c r="F26" s="4" t="inlineStr">
        <is>
          <t xml:space="preserve"> </t>
        </is>
      </c>
    </row>
    <row r="27">
      <c r="A27" s="4" t="inlineStr">
        <is>
          <t>Common stock issued upon exercise of stock options, shares (in shares)</t>
        </is>
      </c>
      <c r="B27" s="4" t="inlineStr">
        <is>
          <t xml:space="preserve"> </t>
        </is>
      </c>
      <c r="C27" s="6" t="n">
        <v>0</v>
      </c>
      <c r="D27" s="4" t="inlineStr">
        <is>
          <t xml:space="preserve"> </t>
        </is>
      </c>
      <c r="E27" s="4" t="inlineStr">
        <is>
          <t xml:space="preserve"> </t>
        </is>
      </c>
      <c r="F27" s="4" t="inlineStr">
        <is>
          <t xml:space="preserve"> </t>
        </is>
      </c>
    </row>
    <row r="28">
      <c r="A28" s="4" t="inlineStr">
        <is>
          <t>Common stock issued upon exercise of stock options</t>
        </is>
      </c>
      <c r="B28" s="6" t="n">
        <v>1</v>
      </c>
      <c r="C28" s="4" t="inlineStr">
        <is>
          <t xml:space="preserve"> </t>
        </is>
      </c>
      <c r="D28" s="6" t="n">
        <v>1</v>
      </c>
      <c r="E28" s="4" t="inlineStr">
        <is>
          <t xml:space="preserve"> </t>
        </is>
      </c>
      <c r="F28" s="4" t="inlineStr">
        <is>
          <t xml:space="preserve"> </t>
        </is>
      </c>
    </row>
    <row r="29">
      <c r="A29" s="4" t="inlineStr">
        <is>
          <t>Common stock issued under employee stock purchase plan (in shares)</t>
        </is>
      </c>
      <c r="B29" s="4" t="inlineStr">
        <is>
          <t xml:space="preserve"> </t>
        </is>
      </c>
      <c r="C29" s="6" t="n">
        <v>82</v>
      </c>
      <c r="D29" s="4" t="inlineStr">
        <is>
          <t xml:space="preserve"> </t>
        </is>
      </c>
      <c r="E29" s="4" t="inlineStr">
        <is>
          <t xml:space="preserve"> </t>
        </is>
      </c>
      <c r="F29" s="4" t="inlineStr">
        <is>
          <t xml:space="preserve"> </t>
        </is>
      </c>
    </row>
    <row r="30">
      <c r="A30" s="4" t="inlineStr">
        <is>
          <t>Common stock issued under employee stock purchase plan</t>
        </is>
      </c>
      <c r="B30" s="6" t="n">
        <v>488</v>
      </c>
      <c r="C30" s="4" t="inlineStr">
        <is>
          <t xml:space="preserve"> </t>
        </is>
      </c>
      <c r="D30" s="6" t="n">
        <v>488</v>
      </c>
      <c r="E30" s="4" t="inlineStr">
        <is>
          <t xml:space="preserve"> </t>
        </is>
      </c>
      <c r="F30" s="4" t="inlineStr">
        <is>
          <t xml:space="preserve"> </t>
        </is>
      </c>
    </row>
    <row r="31">
      <c r="A31" s="4" t="inlineStr">
        <is>
          <t>Common stock issued upon release of restricted stock units (in shares)</t>
        </is>
      </c>
      <c r="B31" s="4" t="inlineStr">
        <is>
          <t xml:space="preserve"> </t>
        </is>
      </c>
      <c r="C31" s="6" t="n">
        <v>49</v>
      </c>
      <c r="D31" s="4" t="inlineStr">
        <is>
          <t xml:space="preserve"> </t>
        </is>
      </c>
      <c r="E31" s="4" t="inlineStr">
        <is>
          <t xml:space="preserve"> </t>
        </is>
      </c>
      <c r="F31" s="4" t="inlineStr">
        <is>
          <t xml:space="preserve"> </t>
        </is>
      </c>
    </row>
    <row r="32">
      <c r="A32" s="4" t="inlineStr">
        <is>
          <t>Net unrealized gain on marketable securities</t>
        </is>
      </c>
      <c r="B32" s="6" t="n">
        <v>1057</v>
      </c>
      <c r="C32" s="4" t="inlineStr">
        <is>
          <t xml:space="preserve"> </t>
        </is>
      </c>
      <c r="D32" s="4" t="inlineStr">
        <is>
          <t xml:space="preserve"> </t>
        </is>
      </c>
      <c r="E32" s="6" t="n">
        <v>1057</v>
      </c>
      <c r="F32" s="4" t="inlineStr">
        <is>
          <t xml:space="preserve"> </t>
        </is>
      </c>
    </row>
    <row r="33">
      <c r="A33" s="4" t="inlineStr">
        <is>
          <t>Foreign currency translation adjustment</t>
        </is>
      </c>
      <c r="B33" s="6" t="n">
        <v>1</v>
      </c>
      <c r="C33" s="4" t="inlineStr">
        <is>
          <t xml:space="preserve"> </t>
        </is>
      </c>
      <c r="D33" s="4" t="inlineStr">
        <is>
          <t xml:space="preserve"> </t>
        </is>
      </c>
      <c r="E33" s="6" t="n">
        <v>1</v>
      </c>
      <c r="F33" s="4" t="inlineStr">
        <is>
          <t xml:space="preserve"> </t>
        </is>
      </c>
    </row>
    <row r="34">
      <c r="A34" s="4" t="inlineStr">
        <is>
          <t>Net loss</t>
        </is>
      </c>
      <c r="B34" s="7" t="n">
        <v>-122116</v>
      </c>
      <c r="C34" s="4" t="inlineStr">
        <is>
          <t xml:space="preserve"> </t>
        </is>
      </c>
      <c r="D34" s="4" t="inlineStr">
        <is>
          <t xml:space="preserve"> </t>
        </is>
      </c>
      <c r="E34" s="4" t="inlineStr">
        <is>
          <t xml:space="preserve"> </t>
        </is>
      </c>
      <c r="F34" s="6" t="n">
        <v>-122116</v>
      </c>
    </row>
    <row r="35">
      <c r="A35" s="4" t="inlineStr">
        <is>
          <t>Ending balance (in shares) at Dec. 31, 2023</t>
        </is>
      </c>
      <c r="B35" s="6" t="n">
        <v>10143</v>
      </c>
      <c r="C35" s="6" t="n">
        <v>10143</v>
      </c>
      <c r="D35" s="4" t="inlineStr">
        <is>
          <t xml:space="preserve"> </t>
        </is>
      </c>
      <c r="E35" s="4" t="inlineStr">
        <is>
          <t xml:space="preserve"> </t>
        </is>
      </c>
      <c r="F35" s="4" t="inlineStr">
        <is>
          <t xml:space="preserve"> </t>
        </is>
      </c>
    </row>
    <row r="36">
      <c r="A36" s="4" t="inlineStr">
        <is>
          <t>Ending balance at Dec. 31, 2023</t>
        </is>
      </c>
      <c r="B36" s="7" t="n">
        <v>67222</v>
      </c>
      <c r="C36" s="7" t="n">
        <v>1</v>
      </c>
      <c r="D36" s="6" t="n">
        <v>1003718</v>
      </c>
      <c r="E36" s="6" t="n">
        <v>-473</v>
      </c>
      <c r="F36" s="6" t="n">
        <v>-936024</v>
      </c>
    </row>
    <row r="37">
      <c r="A37" s="4" t="inlineStr">
        <is>
          <t>Beginning balance at Mar. 31, 2023</t>
        </is>
      </c>
      <c r="B37" s="6" t="n">
        <v>143845</v>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unrealized gain on marketable securities</t>
        </is>
      </c>
      <c r="B39" s="6" t="n">
        <v>198</v>
      </c>
      <c r="C39" s="4" t="inlineStr">
        <is>
          <t xml:space="preserve"> </t>
        </is>
      </c>
      <c r="D39" s="4" t="inlineStr">
        <is>
          <t xml:space="preserve"> </t>
        </is>
      </c>
      <c r="E39" s="4" t="inlineStr">
        <is>
          <t xml:space="preserve"> </t>
        </is>
      </c>
      <c r="F39" s="4" t="inlineStr">
        <is>
          <t xml:space="preserve"> </t>
        </is>
      </c>
    </row>
    <row r="40">
      <c r="A40" s="4" t="inlineStr">
        <is>
          <t>Foreign currency translation adjustment</t>
        </is>
      </c>
      <c r="B40" s="6" t="n">
        <v>-5</v>
      </c>
      <c r="C40" s="4" t="inlineStr">
        <is>
          <t xml:space="preserve"> </t>
        </is>
      </c>
      <c r="D40" s="4" t="inlineStr">
        <is>
          <t xml:space="preserve"> </t>
        </is>
      </c>
      <c r="E40" s="4" t="inlineStr">
        <is>
          <t xml:space="preserve"> </t>
        </is>
      </c>
      <c r="F40" s="4" t="inlineStr">
        <is>
          <t xml:space="preserve"> </t>
        </is>
      </c>
    </row>
    <row r="41">
      <c r="A41" s="4" t="inlineStr">
        <is>
          <t>Net loss</t>
        </is>
      </c>
      <c r="B41" s="6" t="n">
        <v>-32525</v>
      </c>
      <c r="C41" s="4" t="inlineStr">
        <is>
          <t xml:space="preserve"> </t>
        </is>
      </c>
      <c r="D41" s="4" t="inlineStr">
        <is>
          <t xml:space="preserve"> </t>
        </is>
      </c>
      <c r="E41" s="4" t="inlineStr">
        <is>
          <t xml:space="preserve"> </t>
        </is>
      </c>
      <c r="F41" s="4" t="inlineStr">
        <is>
          <t xml:space="preserve"> </t>
        </is>
      </c>
    </row>
    <row r="42">
      <c r="A42" s="4" t="inlineStr">
        <is>
          <t>Ending balance at Jun. 30, 2023</t>
        </is>
      </c>
      <c r="B42" s="6" t="n">
        <v>116228</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unrealized gain on marketable securities</t>
        </is>
      </c>
      <c r="B44" s="6" t="n">
        <v>66</v>
      </c>
      <c r="C44" s="4" t="inlineStr">
        <is>
          <t xml:space="preserve"> </t>
        </is>
      </c>
      <c r="D44" s="4" t="inlineStr">
        <is>
          <t xml:space="preserve"> </t>
        </is>
      </c>
      <c r="E44" s="4" t="inlineStr">
        <is>
          <t xml:space="preserve"> </t>
        </is>
      </c>
      <c r="F44" s="4" t="inlineStr">
        <is>
          <t xml:space="preserve"> </t>
        </is>
      </c>
    </row>
    <row r="45">
      <c r="A45" s="4" t="inlineStr">
        <is>
          <t>Foreign currency translation adjustment</t>
        </is>
      </c>
      <c r="B45" s="6" t="n">
        <v>-12</v>
      </c>
      <c r="C45" s="4" t="inlineStr">
        <is>
          <t xml:space="preserve"> </t>
        </is>
      </c>
      <c r="D45" s="4" t="inlineStr">
        <is>
          <t xml:space="preserve"> </t>
        </is>
      </c>
      <c r="E45" s="4" t="inlineStr">
        <is>
          <t xml:space="preserve"> </t>
        </is>
      </c>
      <c r="F45" s="4" t="inlineStr">
        <is>
          <t xml:space="preserve"> </t>
        </is>
      </c>
    </row>
    <row r="46">
      <c r="A46" s="4" t="inlineStr">
        <is>
          <t>Net loss</t>
        </is>
      </c>
      <c r="B46" s="6" t="n">
        <v>-33415</v>
      </c>
      <c r="C46" s="4" t="inlineStr">
        <is>
          <t xml:space="preserve"> </t>
        </is>
      </c>
      <c r="D46" s="4" t="inlineStr">
        <is>
          <t xml:space="preserve"> </t>
        </is>
      </c>
      <c r="E46" s="4" t="inlineStr">
        <is>
          <t xml:space="preserve"> </t>
        </is>
      </c>
      <c r="F46" s="4" t="inlineStr">
        <is>
          <t xml:space="preserve"> </t>
        </is>
      </c>
    </row>
    <row r="47">
      <c r="A47" s="4" t="inlineStr">
        <is>
          <t>Ending balance at Sep. 30, 2023</t>
        </is>
      </c>
      <c r="B47" s="6" t="n">
        <v>87257</v>
      </c>
      <c r="C47" s="4" t="inlineStr">
        <is>
          <t xml:space="preserve"> </t>
        </is>
      </c>
      <c r="D47" s="4" t="inlineStr">
        <is>
          <t xml:space="preserve"> </t>
        </is>
      </c>
      <c r="E47" s="4" t="inlineStr">
        <is>
          <t xml:space="preserve"> </t>
        </is>
      </c>
      <c r="F47" s="4" t="inlineStr">
        <is>
          <t xml:space="preserve"> </t>
        </is>
      </c>
    </row>
    <row r="48">
      <c r="A48" s="4" t="inlineStr">
        <is>
          <t>Beginning balance at Dec. 31, 2023</t>
        </is>
      </c>
      <c r="B48" s="6" t="n">
        <v>67222</v>
      </c>
      <c r="C48" s="7" t="n">
        <v>1</v>
      </c>
      <c r="D48" s="6" t="n">
        <v>1003718</v>
      </c>
      <c r="E48" s="6" t="n">
        <v>-473</v>
      </c>
      <c r="F48" s="6" t="n">
        <v>-93602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unrealized gain on marketable securities</t>
        </is>
      </c>
      <c r="B50" s="6" t="n">
        <v>-41</v>
      </c>
      <c r="C50" s="4" t="inlineStr">
        <is>
          <t xml:space="preserve"> </t>
        </is>
      </c>
      <c r="D50" s="4" t="inlineStr">
        <is>
          <t xml:space="preserve"> </t>
        </is>
      </c>
      <c r="E50" s="4" t="inlineStr">
        <is>
          <t xml:space="preserve"> </t>
        </is>
      </c>
      <c r="F50" s="4" t="inlineStr">
        <is>
          <t xml:space="preserve"> </t>
        </is>
      </c>
    </row>
    <row r="51">
      <c r="A51" s="4" t="inlineStr">
        <is>
          <t>Foreign currency translation adjustment</t>
        </is>
      </c>
      <c r="B51" s="6" t="n">
        <v>-19</v>
      </c>
      <c r="C51" s="4" t="inlineStr">
        <is>
          <t xml:space="preserve"> </t>
        </is>
      </c>
      <c r="D51" s="4" t="inlineStr">
        <is>
          <t xml:space="preserve"> </t>
        </is>
      </c>
      <c r="E51" s="4" t="inlineStr">
        <is>
          <t xml:space="preserve"> </t>
        </is>
      </c>
      <c r="F51" s="4" t="inlineStr">
        <is>
          <t xml:space="preserve"> </t>
        </is>
      </c>
    </row>
    <row r="52">
      <c r="A52" s="4" t="inlineStr">
        <is>
          <t>Net loss</t>
        </is>
      </c>
      <c r="B52" s="6" t="n">
        <v>-27147</v>
      </c>
      <c r="C52" s="4" t="inlineStr">
        <is>
          <t xml:space="preserve"> </t>
        </is>
      </c>
      <c r="D52" s="4" t="inlineStr">
        <is>
          <t xml:space="preserve"> </t>
        </is>
      </c>
      <c r="E52" s="4" t="inlineStr">
        <is>
          <t xml:space="preserve"> </t>
        </is>
      </c>
      <c r="F52" s="4" t="inlineStr">
        <is>
          <t xml:space="preserve"> </t>
        </is>
      </c>
    </row>
    <row r="53">
      <c r="A53" s="4" t="inlineStr">
        <is>
          <t>Ending balance at Mar. 31, 2024</t>
        </is>
      </c>
      <c r="B53" s="7" t="n">
        <v>163681</v>
      </c>
      <c r="C53" s="4" t="inlineStr">
        <is>
          <t xml:space="preserve"> </t>
        </is>
      </c>
      <c r="D53" s="4" t="inlineStr">
        <is>
          <t xml:space="preserve"> </t>
        </is>
      </c>
      <c r="E53" s="4" t="inlineStr">
        <is>
          <t xml:space="preserve"> </t>
        </is>
      </c>
      <c r="F53" s="4" t="inlineStr">
        <is>
          <t xml:space="preserve"> </t>
        </is>
      </c>
    </row>
    <row r="54">
      <c r="A54" s="4" t="inlineStr">
        <is>
          <t>Beginning balance (in shares) at Dec. 31, 2023</t>
        </is>
      </c>
      <c r="B54" s="6" t="n">
        <v>10143</v>
      </c>
      <c r="C54" s="6" t="n">
        <v>10143</v>
      </c>
      <c r="D54" s="4" t="inlineStr">
        <is>
          <t xml:space="preserve"> </t>
        </is>
      </c>
      <c r="E54" s="4" t="inlineStr">
        <is>
          <t xml:space="preserve"> </t>
        </is>
      </c>
      <c r="F54" s="4" t="inlineStr">
        <is>
          <t xml:space="preserve"> </t>
        </is>
      </c>
    </row>
    <row r="55">
      <c r="A55" s="4" t="inlineStr">
        <is>
          <t>Beginning balance at Dec. 31, 2023</t>
        </is>
      </c>
      <c r="B55" s="7" t="n">
        <v>67222</v>
      </c>
      <c r="C55" s="7" t="n">
        <v>1</v>
      </c>
      <c r="D55" s="6" t="n">
        <v>1003718</v>
      </c>
      <c r="E55" s="6" t="n">
        <v>-473</v>
      </c>
      <c r="F55" s="6" t="n">
        <v>-93602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unrealized gain on marketable securities</t>
        </is>
      </c>
      <c r="B57" s="6" t="n">
        <v>-43</v>
      </c>
      <c r="C57" s="4" t="inlineStr">
        <is>
          <t xml:space="preserve"> </t>
        </is>
      </c>
      <c r="D57" s="4" t="inlineStr">
        <is>
          <t xml:space="preserve"> </t>
        </is>
      </c>
      <c r="E57" s="4" t="inlineStr">
        <is>
          <t xml:space="preserve"> </t>
        </is>
      </c>
      <c r="F57" s="4" t="inlineStr">
        <is>
          <t xml:space="preserve"> </t>
        </is>
      </c>
    </row>
    <row r="58">
      <c r="A58" s="4" t="inlineStr">
        <is>
          <t>Foreign currency translation adjustment</t>
        </is>
      </c>
      <c r="B58" s="6" t="n">
        <v>-9</v>
      </c>
      <c r="C58" s="4" t="inlineStr">
        <is>
          <t xml:space="preserve"> </t>
        </is>
      </c>
      <c r="D58" s="4" t="inlineStr">
        <is>
          <t xml:space="preserve"> </t>
        </is>
      </c>
      <c r="E58" s="4" t="inlineStr">
        <is>
          <t xml:space="preserve"> </t>
        </is>
      </c>
      <c r="F58" s="4" t="inlineStr">
        <is>
          <t xml:space="preserve"> </t>
        </is>
      </c>
    </row>
    <row r="59">
      <c r="A59" s="4" t="inlineStr">
        <is>
          <t>Net loss</t>
        </is>
      </c>
      <c r="B59" s="6" t="n">
        <v>-57645</v>
      </c>
      <c r="C59" s="4" t="inlineStr">
        <is>
          <t xml:space="preserve"> </t>
        </is>
      </c>
      <c r="D59" s="4" t="inlineStr">
        <is>
          <t xml:space="preserve"> </t>
        </is>
      </c>
      <c r="E59" s="4" t="inlineStr">
        <is>
          <t xml:space="preserve"> </t>
        </is>
      </c>
      <c r="F59" s="4" t="inlineStr">
        <is>
          <t xml:space="preserve"> </t>
        </is>
      </c>
    </row>
    <row r="60">
      <c r="A60" s="4" t="inlineStr">
        <is>
          <t>Ending balance at Jun. 30, 2024</t>
        </is>
      </c>
      <c r="B60" s="7" t="n">
        <v>137400</v>
      </c>
      <c r="C60" s="4" t="inlineStr">
        <is>
          <t xml:space="preserve"> </t>
        </is>
      </c>
      <c r="D60" s="4" t="inlineStr">
        <is>
          <t xml:space="preserve"> </t>
        </is>
      </c>
      <c r="E60" s="4" t="inlineStr">
        <is>
          <t xml:space="preserve"> </t>
        </is>
      </c>
      <c r="F60" s="4" t="inlineStr">
        <is>
          <t xml:space="preserve"> </t>
        </is>
      </c>
    </row>
    <row r="61">
      <c r="A61" s="4" t="inlineStr">
        <is>
          <t>Beginning balance (in shares) at Dec. 31, 2023</t>
        </is>
      </c>
      <c r="B61" s="6" t="n">
        <v>10143</v>
      </c>
      <c r="C61" s="6" t="n">
        <v>10143</v>
      </c>
      <c r="D61" s="4" t="inlineStr">
        <is>
          <t xml:space="preserve"> </t>
        </is>
      </c>
      <c r="E61" s="4" t="inlineStr">
        <is>
          <t xml:space="preserve"> </t>
        </is>
      </c>
      <c r="F61" s="4" t="inlineStr">
        <is>
          <t xml:space="preserve"> </t>
        </is>
      </c>
    </row>
    <row r="62">
      <c r="A62" s="4" t="inlineStr">
        <is>
          <t>Beginning balance at Dec. 31, 2023</t>
        </is>
      </c>
      <c r="B62" s="7" t="n">
        <v>67222</v>
      </c>
      <c r="C62" s="7" t="n">
        <v>1</v>
      </c>
      <c r="D62" s="6" t="n">
        <v>1003718</v>
      </c>
      <c r="E62" s="6" t="n">
        <v>-473</v>
      </c>
      <c r="F62" s="6" t="n">
        <v>-936024</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unrealized gain on marketable securities</t>
        </is>
      </c>
      <c r="B64" s="6" t="n">
        <v>198</v>
      </c>
      <c r="C64" s="4" t="inlineStr">
        <is>
          <t xml:space="preserve"> </t>
        </is>
      </c>
      <c r="D64" s="4" t="inlineStr">
        <is>
          <t xml:space="preserve"> </t>
        </is>
      </c>
      <c r="E64" s="4" t="inlineStr">
        <is>
          <t xml:space="preserve"> </t>
        </is>
      </c>
      <c r="F64" s="4" t="inlineStr">
        <is>
          <t xml:space="preserve"> </t>
        </is>
      </c>
    </row>
    <row r="65">
      <c r="A65" s="4" t="inlineStr">
        <is>
          <t>Foreign currency translation adjustment</t>
        </is>
      </c>
      <c r="B65" s="6" t="n">
        <v>7</v>
      </c>
      <c r="C65" s="4" t="inlineStr">
        <is>
          <t xml:space="preserve"> </t>
        </is>
      </c>
      <c r="D65" s="4" t="inlineStr">
        <is>
          <t xml:space="preserve"> </t>
        </is>
      </c>
      <c r="E65" s="4" t="inlineStr">
        <is>
          <t xml:space="preserve"> </t>
        </is>
      </c>
      <c r="F65" s="4" t="inlineStr">
        <is>
          <t xml:space="preserve"> </t>
        </is>
      </c>
    </row>
    <row r="66">
      <c r="A66" s="4" t="inlineStr">
        <is>
          <t>Net loss</t>
        </is>
      </c>
      <c r="B66" s="6" t="n">
        <v>-89996</v>
      </c>
      <c r="C66" s="4" t="inlineStr">
        <is>
          <t xml:space="preserve"> </t>
        </is>
      </c>
      <c r="D66" s="4" t="inlineStr">
        <is>
          <t xml:space="preserve"> </t>
        </is>
      </c>
      <c r="E66" s="4" t="inlineStr">
        <is>
          <t xml:space="preserve"> </t>
        </is>
      </c>
      <c r="F66" s="4" t="inlineStr">
        <is>
          <t xml:space="preserve"> </t>
        </is>
      </c>
    </row>
    <row r="67">
      <c r="A67" s="4" t="inlineStr">
        <is>
          <t>Ending balance at Sep. 30, 2024</t>
        </is>
      </c>
      <c r="B67" s="7" t="n">
        <v>108270</v>
      </c>
      <c r="C67" s="4" t="inlineStr">
        <is>
          <t xml:space="preserve"> </t>
        </is>
      </c>
      <c r="D67" s="4" t="inlineStr">
        <is>
          <t xml:space="preserve"> </t>
        </is>
      </c>
      <c r="E67" s="4" t="inlineStr">
        <is>
          <t xml:space="preserve"> </t>
        </is>
      </c>
      <c r="F67" s="4" t="inlineStr">
        <is>
          <t xml:space="preserve"> </t>
        </is>
      </c>
    </row>
    <row r="68">
      <c r="A68" s="4" t="inlineStr">
        <is>
          <t>Beginning balance (in shares) at Dec. 31, 2023</t>
        </is>
      </c>
      <c r="B68" s="6" t="n">
        <v>10143</v>
      </c>
      <c r="C68" s="6" t="n">
        <v>10143</v>
      </c>
      <c r="D68" s="4" t="inlineStr">
        <is>
          <t xml:space="preserve"> </t>
        </is>
      </c>
      <c r="E68" s="4" t="inlineStr">
        <is>
          <t xml:space="preserve"> </t>
        </is>
      </c>
      <c r="F68" s="4" t="inlineStr">
        <is>
          <t xml:space="preserve"> </t>
        </is>
      </c>
    </row>
    <row r="69">
      <c r="A69" s="4" t="inlineStr">
        <is>
          <t>Beginning balance at Dec. 31, 2023</t>
        </is>
      </c>
      <c r="B69" s="7" t="n">
        <v>67222</v>
      </c>
      <c r="C69" s="7" t="n">
        <v>1</v>
      </c>
      <c r="D69" s="6" t="n">
        <v>1003718</v>
      </c>
      <c r="E69" s="6" t="n">
        <v>-473</v>
      </c>
      <c r="F69" s="6" t="n">
        <v>-936024</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tock-based compensation expense</t>
        </is>
      </c>
      <c r="B71" s="6" t="n">
        <v>14350</v>
      </c>
      <c r="C71" s="4" t="inlineStr">
        <is>
          <t xml:space="preserve"> </t>
        </is>
      </c>
      <c r="D71" s="6" t="n">
        <v>14350</v>
      </c>
      <c r="E71" s="4" t="inlineStr">
        <is>
          <t xml:space="preserve"> </t>
        </is>
      </c>
      <c r="F71" s="4" t="inlineStr">
        <is>
          <t xml:space="preserve"> </t>
        </is>
      </c>
    </row>
    <row r="72">
      <c r="A72" s="4" t="inlineStr">
        <is>
          <t>Issuance of common stock, net of issuance costs of $9 (in shares)</t>
        </is>
      </c>
      <c r="B72" s="4" t="inlineStr">
        <is>
          <t xml:space="preserve"> </t>
        </is>
      </c>
      <c r="C72" s="6" t="n">
        <v>10573</v>
      </c>
      <c r="D72" s="4" t="inlineStr">
        <is>
          <t xml:space="preserve"> </t>
        </is>
      </c>
      <c r="E72" s="4" t="inlineStr">
        <is>
          <t xml:space="preserve"> </t>
        </is>
      </c>
      <c r="F72" s="4" t="inlineStr">
        <is>
          <t xml:space="preserve"> </t>
        </is>
      </c>
    </row>
    <row r="73">
      <c r="A73" s="4" t="inlineStr">
        <is>
          <t>Stock Issued During Period, Value, New Issues</t>
        </is>
      </c>
      <c r="B73" s="7" t="n">
        <v>119361</v>
      </c>
      <c r="C73" s="7" t="n">
        <v>1</v>
      </c>
      <c r="D73" s="6" t="n">
        <v>119360</v>
      </c>
      <c r="E73" s="4" t="inlineStr">
        <is>
          <t xml:space="preserve"> </t>
        </is>
      </c>
      <c r="F73" s="4" t="inlineStr">
        <is>
          <t xml:space="preserve"> </t>
        </is>
      </c>
    </row>
    <row r="74">
      <c r="A74" s="4" t="inlineStr">
        <is>
          <t>Common stock issued upon exercise of stock options, shares (in shares)</t>
        </is>
      </c>
      <c r="B74" s="6" t="n">
        <v>15</v>
      </c>
      <c r="C74" s="6" t="n">
        <v>15</v>
      </c>
      <c r="D74" s="4" t="inlineStr">
        <is>
          <t xml:space="preserve"> </t>
        </is>
      </c>
      <c r="E74" s="4" t="inlineStr">
        <is>
          <t xml:space="preserve"> </t>
        </is>
      </c>
      <c r="F74" s="4" t="inlineStr">
        <is>
          <t xml:space="preserve"> </t>
        </is>
      </c>
    </row>
    <row r="75">
      <c r="A75" s="4" t="inlineStr">
        <is>
          <t>Common stock issued upon exercise of stock options</t>
        </is>
      </c>
      <c r="B75" s="7" t="n">
        <v>146</v>
      </c>
      <c r="C75" s="4" t="inlineStr">
        <is>
          <t xml:space="preserve"> </t>
        </is>
      </c>
      <c r="D75" s="6" t="n">
        <v>146</v>
      </c>
      <c r="E75" s="4" t="inlineStr">
        <is>
          <t xml:space="preserve"> </t>
        </is>
      </c>
      <c r="F75" s="4" t="inlineStr">
        <is>
          <t xml:space="preserve"> </t>
        </is>
      </c>
    </row>
    <row r="76">
      <c r="A76" s="4" t="inlineStr">
        <is>
          <t>Common stock issued under employee stock purchase plan (in shares)</t>
        </is>
      </c>
      <c r="B76" s="4" t="inlineStr">
        <is>
          <t xml:space="preserve"> </t>
        </is>
      </c>
      <c r="C76" s="6" t="n">
        <v>88</v>
      </c>
      <c r="D76" s="4" t="inlineStr">
        <is>
          <t xml:space="preserve"> </t>
        </is>
      </c>
      <c r="E76" s="4" t="inlineStr">
        <is>
          <t xml:space="preserve"> </t>
        </is>
      </c>
      <c r="F76" s="4" t="inlineStr">
        <is>
          <t xml:space="preserve"> </t>
        </is>
      </c>
    </row>
    <row r="77">
      <c r="A77" s="4" t="inlineStr">
        <is>
          <t>Common stock issued under employee stock purchase plan</t>
        </is>
      </c>
      <c r="B77" s="6" t="n">
        <v>496</v>
      </c>
      <c r="C77" s="4" t="inlineStr">
        <is>
          <t xml:space="preserve"> </t>
        </is>
      </c>
      <c r="D77" s="6" t="n">
        <v>496</v>
      </c>
      <c r="E77" s="4" t="inlineStr">
        <is>
          <t xml:space="preserve"> </t>
        </is>
      </c>
      <c r="F77" s="4" t="inlineStr">
        <is>
          <t xml:space="preserve"> </t>
        </is>
      </c>
    </row>
    <row r="78">
      <c r="A78" s="4" t="inlineStr">
        <is>
          <t>Common stock issued upon release of restricted stock units (in shares)</t>
        </is>
      </c>
      <c r="B78" s="4" t="inlineStr">
        <is>
          <t xml:space="preserve"> </t>
        </is>
      </c>
      <c r="C78" s="6" t="n">
        <v>29</v>
      </c>
      <c r="D78" s="4" t="inlineStr">
        <is>
          <t xml:space="preserve"> </t>
        </is>
      </c>
      <c r="E78" s="4" t="inlineStr">
        <is>
          <t xml:space="preserve"> </t>
        </is>
      </c>
      <c r="F78" s="4" t="inlineStr">
        <is>
          <t xml:space="preserve"> </t>
        </is>
      </c>
    </row>
    <row r="79">
      <c r="A79" s="4" t="inlineStr">
        <is>
          <t>Net unrealized gain on marketable securities</t>
        </is>
      </c>
      <c r="B79" s="6" t="n">
        <v>105</v>
      </c>
      <c r="C79" s="4" t="inlineStr">
        <is>
          <t xml:space="preserve"> </t>
        </is>
      </c>
      <c r="D79" s="4" t="inlineStr">
        <is>
          <t xml:space="preserve"> </t>
        </is>
      </c>
      <c r="E79" s="6" t="n">
        <v>105</v>
      </c>
      <c r="F79" s="4" t="inlineStr">
        <is>
          <t xml:space="preserve"> </t>
        </is>
      </c>
    </row>
    <row r="80">
      <c r="A80" s="4" t="inlineStr">
        <is>
          <t>Foreign currency translation adjustment</t>
        </is>
      </c>
      <c r="B80" s="6" t="n">
        <v>-39</v>
      </c>
      <c r="C80" s="4" t="inlineStr">
        <is>
          <t xml:space="preserve"> </t>
        </is>
      </c>
      <c r="D80" s="4" t="inlineStr">
        <is>
          <t xml:space="preserve"> </t>
        </is>
      </c>
      <c r="E80" s="6" t="n">
        <v>-39</v>
      </c>
      <c r="F80" s="4" t="inlineStr">
        <is>
          <t xml:space="preserve"> </t>
        </is>
      </c>
    </row>
    <row r="81">
      <c r="A81" s="4" t="inlineStr">
        <is>
          <t>Net loss</t>
        </is>
      </c>
      <c r="B81" s="7" t="n">
        <v>-130927</v>
      </c>
      <c r="C81" s="4" t="inlineStr">
        <is>
          <t xml:space="preserve"> </t>
        </is>
      </c>
      <c r="D81" s="4" t="inlineStr">
        <is>
          <t xml:space="preserve"> </t>
        </is>
      </c>
      <c r="E81" s="4" t="inlineStr">
        <is>
          <t xml:space="preserve"> </t>
        </is>
      </c>
      <c r="F81" s="6" t="n">
        <v>-130927</v>
      </c>
    </row>
    <row r="82">
      <c r="A82" s="4" t="inlineStr">
        <is>
          <t>Ending balance (in shares) at Dec. 31, 2024</t>
        </is>
      </c>
      <c r="B82" s="6" t="n">
        <v>20848</v>
      </c>
      <c r="C82" s="6" t="n">
        <v>20848</v>
      </c>
      <c r="D82" s="4" t="inlineStr">
        <is>
          <t xml:space="preserve"> </t>
        </is>
      </c>
      <c r="E82" s="4" t="inlineStr">
        <is>
          <t xml:space="preserve"> </t>
        </is>
      </c>
      <c r="F82" s="4" t="inlineStr">
        <is>
          <t xml:space="preserve"> </t>
        </is>
      </c>
    </row>
    <row r="83">
      <c r="A83" s="4" t="inlineStr">
        <is>
          <t>Ending balance at Dec. 31, 2024</t>
        </is>
      </c>
      <c r="B83" s="7" t="n">
        <v>70714</v>
      </c>
      <c r="C83" s="7" t="n">
        <v>2</v>
      </c>
      <c r="D83" s="7" t="n">
        <v>1138070</v>
      </c>
      <c r="E83" s="7" t="n">
        <v>-407</v>
      </c>
      <c r="F83" s="7" t="n">
        <v>-1066951</v>
      </c>
    </row>
    <row r="84">
      <c r="A84" s="4" t="inlineStr">
        <is>
          <t>Beginning balance at Mar. 31, 2024</t>
        </is>
      </c>
      <c r="B84" s="6" t="n">
        <v>163681</v>
      </c>
      <c r="C84" s="4" t="inlineStr">
        <is>
          <t xml:space="preserve"> </t>
        </is>
      </c>
      <c r="D84" s="4" t="inlineStr">
        <is>
          <t xml:space="preserve"> </t>
        </is>
      </c>
      <c r="E84" s="4" t="inlineStr">
        <is>
          <t xml:space="preserve"> </t>
        </is>
      </c>
      <c r="F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unrealized gain on marketable securities</t>
        </is>
      </c>
      <c r="B86" s="6" t="n">
        <v>-2</v>
      </c>
      <c r="C86" s="4" t="inlineStr">
        <is>
          <t xml:space="preserve"> </t>
        </is>
      </c>
      <c r="D86" s="4" t="inlineStr">
        <is>
          <t xml:space="preserve"> </t>
        </is>
      </c>
      <c r="E86" s="4" t="inlineStr">
        <is>
          <t xml:space="preserve"> </t>
        </is>
      </c>
      <c r="F86" s="4" t="inlineStr">
        <is>
          <t xml:space="preserve"> </t>
        </is>
      </c>
    </row>
    <row r="87">
      <c r="A87" s="4" t="inlineStr">
        <is>
          <t>Foreign currency translation adjustment</t>
        </is>
      </c>
      <c r="B87" s="6" t="n">
        <v>10</v>
      </c>
      <c r="C87" s="4" t="inlineStr">
        <is>
          <t xml:space="preserve"> </t>
        </is>
      </c>
      <c r="D87" s="4" t="inlineStr">
        <is>
          <t xml:space="preserve"> </t>
        </is>
      </c>
      <c r="E87" s="4" t="inlineStr">
        <is>
          <t xml:space="preserve"> </t>
        </is>
      </c>
      <c r="F87" s="4" t="inlineStr">
        <is>
          <t xml:space="preserve"> </t>
        </is>
      </c>
    </row>
    <row r="88">
      <c r="A88" s="4" t="inlineStr">
        <is>
          <t>Net loss</t>
        </is>
      </c>
      <c r="B88" s="6" t="n">
        <v>-30498</v>
      </c>
      <c r="C88" s="4" t="inlineStr">
        <is>
          <t xml:space="preserve"> </t>
        </is>
      </c>
      <c r="D88" s="4" t="inlineStr">
        <is>
          <t xml:space="preserve"> </t>
        </is>
      </c>
      <c r="E88" s="4" t="inlineStr">
        <is>
          <t xml:space="preserve"> </t>
        </is>
      </c>
      <c r="F88" s="4" t="inlineStr">
        <is>
          <t xml:space="preserve"> </t>
        </is>
      </c>
    </row>
    <row r="89">
      <c r="A89" s="4" t="inlineStr">
        <is>
          <t>Ending balance at Jun. 30, 2024</t>
        </is>
      </c>
      <c r="B89" s="6" t="n">
        <v>137400</v>
      </c>
      <c r="C89" s="4" t="inlineStr">
        <is>
          <t xml:space="preserve"> </t>
        </is>
      </c>
      <c r="D89" s="4" t="inlineStr">
        <is>
          <t xml:space="preserve"> </t>
        </is>
      </c>
      <c r="E89" s="4" t="inlineStr">
        <is>
          <t xml:space="preserve"> </t>
        </is>
      </c>
      <c r="F89" s="4" t="inlineStr">
        <is>
          <t xml:space="preserve"> </t>
        </is>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et unrealized gain on marketable securities</t>
        </is>
      </c>
      <c r="B91" s="6" t="n">
        <v>241</v>
      </c>
      <c r="C91" s="4" t="inlineStr">
        <is>
          <t xml:space="preserve"> </t>
        </is>
      </c>
      <c r="D91" s="4" t="inlineStr">
        <is>
          <t xml:space="preserve"> </t>
        </is>
      </c>
      <c r="E91" s="4" t="inlineStr">
        <is>
          <t xml:space="preserve"> </t>
        </is>
      </c>
      <c r="F91" s="4" t="inlineStr">
        <is>
          <t xml:space="preserve"> </t>
        </is>
      </c>
    </row>
    <row r="92">
      <c r="A92" s="4" t="inlineStr">
        <is>
          <t>Foreign currency translation adjustment</t>
        </is>
      </c>
      <c r="B92" s="6" t="n">
        <v>16</v>
      </c>
      <c r="C92" s="4" t="inlineStr">
        <is>
          <t xml:space="preserve"> </t>
        </is>
      </c>
      <c r="D92" s="4" t="inlineStr">
        <is>
          <t xml:space="preserve"> </t>
        </is>
      </c>
      <c r="E92" s="4" t="inlineStr">
        <is>
          <t xml:space="preserve"> </t>
        </is>
      </c>
      <c r="F92" s="4" t="inlineStr">
        <is>
          <t xml:space="preserve"> </t>
        </is>
      </c>
    </row>
    <row r="93">
      <c r="A93" s="4" t="inlineStr">
        <is>
          <t>Net loss</t>
        </is>
      </c>
      <c r="B93" s="6" t="n">
        <v>-32351</v>
      </c>
      <c r="C93" s="4" t="inlineStr">
        <is>
          <t xml:space="preserve"> </t>
        </is>
      </c>
      <c r="D93" s="4" t="inlineStr">
        <is>
          <t xml:space="preserve"> </t>
        </is>
      </c>
      <c r="E93" s="4" t="inlineStr">
        <is>
          <t xml:space="preserve"> </t>
        </is>
      </c>
      <c r="F93" s="4" t="inlineStr">
        <is>
          <t xml:space="preserve"> </t>
        </is>
      </c>
    </row>
    <row r="94">
      <c r="A94" s="4" t="inlineStr">
        <is>
          <t>Ending balance at Sep. 30, 2024</t>
        </is>
      </c>
      <c r="B94" s="7" t="n">
        <v>108270</v>
      </c>
      <c r="C94" s="4" t="inlineStr">
        <is>
          <t xml:space="preserve"> </t>
        </is>
      </c>
      <c r="D94" s="4" t="inlineStr">
        <is>
          <t xml:space="preserve"> </t>
        </is>
      </c>
      <c r="E94" s="4" t="inlineStr">
        <is>
          <t xml:space="preserve"> </t>
        </is>
      </c>
      <c r="F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 Schedule of Components of Loss Before Income Taxes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7" t="n">
        <v>-130768</v>
      </c>
      <c r="H4" s="7" t="n">
        <v>-12304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159</v>
      </c>
      <c r="H5" s="6" t="n">
        <v>-154</v>
      </c>
    </row>
    <row r="6">
      <c r="A6" s="4" t="inlineStr">
        <is>
          <t>Net loss before income taxes</t>
        </is>
      </c>
      <c r="B6" s="7" t="n">
        <v>-33398</v>
      </c>
      <c r="C6" s="7" t="n">
        <v>-32504</v>
      </c>
      <c r="D6" s="7" t="n">
        <v>-31655</v>
      </c>
      <c r="E6" s="7" t="n">
        <v>-64159</v>
      </c>
      <c r="F6" s="7" t="n">
        <v>-97557</v>
      </c>
      <c r="G6" s="7" t="n">
        <v>-130927</v>
      </c>
      <c r="H6" s="7" t="n">
        <v>-123194</v>
      </c>
    </row>
  </sheetData>
  <mergeCells count="3">
    <mergeCell ref="B1:D1"/>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Schedule of Components of Income Tax (Benefit) Provision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078</v>
      </c>
    </row>
    <row r="5">
      <c r="A5" s="4" t="inlineStr">
        <is>
          <t>Total current tax (benefit) provis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078</v>
      </c>
    </row>
    <row r="6">
      <c r="A6" s="3" t="inlineStr">
        <is>
          <t>De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Total deferred tax provision</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Total income tax (benefit) provision</t>
        </is>
      </c>
      <c r="B9" s="7" t="n">
        <v>17</v>
      </c>
      <c r="C9" s="7" t="n">
        <v>21</v>
      </c>
      <c r="D9" s="7" t="n">
        <v>17</v>
      </c>
      <c r="E9" s="7" t="n">
        <v>38</v>
      </c>
      <c r="F9" s="7" t="n">
        <v>55</v>
      </c>
      <c r="G9" s="7" t="n">
        <v>0</v>
      </c>
      <c r="H9" s="7" t="n">
        <v>-1078</v>
      </c>
    </row>
  </sheetData>
  <mergeCells count="3">
    <mergeCell ref="B1:D1"/>
    <mergeCell ref="G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 Schedule of Reconciliation of Income Tax Expense Computed Statutory Federal Income Tax and Financial Statements (Details) - USD ($) $ in Thousand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4</t>
        </is>
      </c>
      <c r="H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income tax benefit at statutory rate</t>
        </is>
      </c>
      <c r="B4" s="4" t="inlineStr">
        <is>
          <t xml:space="preserve"> </t>
        </is>
      </c>
      <c r="C4" s="4" t="inlineStr">
        <is>
          <t xml:space="preserve"> </t>
        </is>
      </c>
      <c r="D4" s="4" t="inlineStr">
        <is>
          <t xml:space="preserve"> </t>
        </is>
      </c>
      <c r="E4" s="4" t="inlineStr">
        <is>
          <t xml:space="preserve"> </t>
        </is>
      </c>
      <c r="F4" s="4" t="inlineStr">
        <is>
          <t xml:space="preserve"> </t>
        </is>
      </c>
      <c r="G4" s="7" t="n">
        <v>-27495</v>
      </c>
      <c r="H4" s="7" t="n">
        <v>-25871</v>
      </c>
    </row>
    <row r="5">
      <c r="A5" s="4" t="inlineStr">
        <is>
          <t>Stock compensation</t>
        </is>
      </c>
      <c r="B5" s="4" t="inlineStr">
        <is>
          <t xml:space="preserve"> </t>
        </is>
      </c>
      <c r="C5" s="4" t="inlineStr">
        <is>
          <t xml:space="preserve"> </t>
        </is>
      </c>
      <c r="D5" s="4" t="inlineStr">
        <is>
          <t xml:space="preserve"> </t>
        </is>
      </c>
      <c r="E5" s="4" t="inlineStr">
        <is>
          <t xml:space="preserve"> </t>
        </is>
      </c>
      <c r="F5" s="4" t="inlineStr">
        <is>
          <t xml:space="preserve"> </t>
        </is>
      </c>
      <c r="G5" s="6" t="n">
        <v>3189</v>
      </c>
      <c r="H5" s="6" t="n">
        <v>6001</v>
      </c>
    </row>
    <row r="6">
      <c r="A6" s="4" t="inlineStr">
        <is>
          <t>Non-deductible expenses</t>
        </is>
      </c>
      <c r="B6" s="4" t="inlineStr">
        <is>
          <t xml:space="preserve"> </t>
        </is>
      </c>
      <c r="C6" s="4" t="inlineStr">
        <is>
          <t xml:space="preserve"> </t>
        </is>
      </c>
      <c r="D6" s="4" t="inlineStr">
        <is>
          <t xml:space="preserve"> </t>
        </is>
      </c>
      <c r="E6" s="4" t="inlineStr">
        <is>
          <t xml:space="preserve"> </t>
        </is>
      </c>
      <c r="F6" s="4" t="inlineStr">
        <is>
          <t xml:space="preserve"> </t>
        </is>
      </c>
      <c r="G6" s="6" t="n">
        <v>41</v>
      </c>
      <c r="H6" s="6" t="n">
        <v>21</v>
      </c>
    </row>
    <row r="7">
      <c r="A7" s="4" t="inlineStr">
        <is>
          <t>Research and development tax credits</t>
        </is>
      </c>
      <c r="B7" s="4" t="inlineStr">
        <is>
          <t xml:space="preserve"> </t>
        </is>
      </c>
      <c r="C7" s="4" t="inlineStr">
        <is>
          <t xml:space="preserve"> </t>
        </is>
      </c>
      <c r="D7" s="4" t="inlineStr">
        <is>
          <t xml:space="preserve"> </t>
        </is>
      </c>
      <c r="E7" s="4" t="inlineStr">
        <is>
          <t xml:space="preserve"> </t>
        </is>
      </c>
      <c r="F7" s="4" t="inlineStr">
        <is>
          <t xml:space="preserve"> </t>
        </is>
      </c>
      <c r="G7" s="6" t="n">
        <v>-5642</v>
      </c>
      <c r="H7" s="6" t="n">
        <v>-1810</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23801</v>
      </c>
      <c r="H8" s="6" t="n">
        <v>19558</v>
      </c>
    </row>
    <row r="9">
      <c r="A9" s="4" t="inlineStr">
        <is>
          <t>Foreign rate differential</t>
        </is>
      </c>
      <c r="B9" s="4" t="inlineStr">
        <is>
          <t xml:space="preserve"> </t>
        </is>
      </c>
      <c r="C9" s="4" t="inlineStr">
        <is>
          <t xml:space="preserve"> </t>
        </is>
      </c>
      <c r="D9" s="4" t="inlineStr">
        <is>
          <t xml:space="preserve"> </t>
        </is>
      </c>
      <c r="E9" s="4" t="inlineStr">
        <is>
          <t xml:space="preserve"> </t>
        </is>
      </c>
      <c r="F9" s="4" t="inlineStr">
        <is>
          <t xml:space="preserve"> </t>
        </is>
      </c>
      <c r="G9" s="6" t="n">
        <v>-14</v>
      </c>
      <c r="H9" s="6" t="n">
        <v>-14</v>
      </c>
    </row>
    <row r="10">
      <c r="A10" s="4" t="inlineStr">
        <is>
          <t>Impact of internal reorganization</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323</v>
      </c>
    </row>
    <row r="11">
      <c r="A11" s="4" t="inlineStr">
        <is>
          <t>Uncertain tax positions</t>
        </is>
      </c>
      <c r="B11" s="4" t="inlineStr">
        <is>
          <t xml:space="preserve"> </t>
        </is>
      </c>
      <c r="C11" s="4" t="inlineStr">
        <is>
          <t xml:space="preserve"> </t>
        </is>
      </c>
      <c r="D11" s="4" t="inlineStr">
        <is>
          <t xml:space="preserve"> </t>
        </is>
      </c>
      <c r="E11" s="4" t="inlineStr">
        <is>
          <t xml:space="preserve"> </t>
        </is>
      </c>
      <c r="F11" s="4" t="inlineStr">
        <is>
          <t xml:space="preserve"> </t>
        </is>
      </c>
      <c r="G11" s="6" t="n">
        <v>6100</v>
      </c>
      <c r="H11" s="6" t="n">
        <v>-1078</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6" t="n">
        <v>20</v>
      </c>
      <c r="H12" s="6" t="n">
        <v>792</v>
      </c>
    </row>
    <row r="13">
      <c r="A13" s="4" t="inlineStr">
        <is>
          <t>Total income tax (benefit) provision</t>
        </is>
      </c>
      <c r="B13" s="7" t="n">
        <v>17</v>
      </c>
      <c r="C13" s="7" t="n">
        <v>21</v>
      </c>
      <c r="D13" s="7" t="n">
        <v>17</v>
      </c>
      <c r="E13" s="7" t="n">
        <v>38</v>
      </c>
      <c r="F13" s="7" t="n">
        <v>55</v>
      </c>
      <c r="G13" s="7" t="n">
        <v>0</v>
      </c>
      <c r="H13" s="7" t="n">
        <v>-1078</v>
      </c>
    </row>
  </sheetData>
  <mergeCells count="3">
    <mergeCell ref="B1:D1"/>
    <mergeCell ref="G1:H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37140</v>
      </c>
      <c r="C3" s="7" t="n">
        <v>128171</v>
      </c>
    </row>
    <row r="4">
      <c r="A4" s="4" t="inlineStr">
        <is>
          <t>Accruals, reserve and other</t>
        </is>
      </c>
      <c r="B4" s="6" t="n">
        <v>1972</v>
      </c>
      <c r="C4" s="6" t="n">
        <v>1749</v>
      </c>
    </row>
    <row r="5">
      <c r="A5" s="4" t="inlineStr">
        <is>
          <t>Tax credit carryforwards</t>
        </is>
      </c>
      <c r="B5" s="6" t="n">
        <v>29263</v>
      </c>
      <c r="C5" s="6" t="n">
        <v>21254</v>
      </c>
    </row>
    <row r="6">
      <c r="A6" s="4" t="inlineStr">
        <is>
          <t>Stock-based compensation</t>
        </is>
      </c>
      <c r="B6" s="6" t="n">
        <v>6349</v>
      </c>
      <c r="C6" s="6" t="n">
        <v>7274</v>
      </c>
    </row>
    <row r="7">
      <c r="A7" s="4" t="inlineStr">
        <is>
          <t>Intangibles</t>
        </is>
      </c>
      <c r="B7" s="6" t="n">
        <v>7</v>
      </c>
      <c r="C7" s="6" t="n">
        <v>11</v>
      </c>
    </row>
    <row r="8">
      <c r="A8" s="4" t="inlineStr">
        <is>
          <t>Lease obligation</t>
        </is>
      </c>
      <c r="B8" s="6" t="n">
        <v>19622</v>
      </c>
      <c r="C8" s="6" t="n">
        <v>17322</v>
      </c>
    </row>
    <row r="9">
      <c r="A9" s="4" t="inlineStr">
        <is>
          <t>Capital losses</t>
        </is>
      </c>
      <c r="B9" s="6" t="n">
        <v>9850</v>
      </c>
      <c r="C9" s="6" t="n">
        <v>9850</v>
      </c>
    </row>
    <row r="10">
      <c r="A10" s="4" t="inlineStr">
        <is>
          <t>Section 174 R&amp;D capitalization</t>
        </is>
      </c>
      <c r="B10" s="6" t="n">
        <v>35842</v>
      </c>
      <c r="C10" s="6" t="n">
        <v>29688</v>
      </c>
    </row>
    <row r="11">
      <c r="A11" s="4" t="inlineStr">
        <is>
          <t>Other</t>
        </is>
      </c>
      <c r="B11" s="6" t="n">
        <v>5</v>
      </c>
      <c r="C11" s="6" t="n">
        <v>3</v>
      </c>
    </row>
    <row r="12">
      <c r="A12" s="4" t="inlineStr">
        <is>
          <t>Total deferred tax assets before valuation allowance</t>
        </is>
      </c>
      <c r="B12" s="6" t="n">
        <v>240050</v>
      </c>
      <c r="C12" s="6" t="n">
        <v>215322</v>
      </c>
    </row>
    <row r="13">
      <c r="A13" s="4" t="inlineStr">
        <is>
          <t>Valuation allowance</t>
        </is>
      </c>
      <c r="B13" s="6" t="n">
        <v>-232058</v>
      </c>
      <c r="C13" s="6" t="n">
        <v>-205861</v>
      </c>
    </row>
    <row r="14">
      <c r="A14" s="4" t="inlineStr">
        <is>
          <t>Total deferred tax assets</t>
        </is>
      </c>
      <c r="B14" s="6" t="n">
        <v>7992</v>
      </c>
      <c r="C14" s="6" t="n">
        <v>9461</v>
      </c>
    </row>
    <row r="15">
      <c r="A15" s="3" t="inlineStr">
        <is>
          <t>Deferred tax liabilities:</t>
        </is>
      </c>
      <c r="B15" s="4" t="inlineStr">
        <is>
          <t xml:space="preserve"> </t>
        </is>
      </c>
      <c r="C15" s="4" t="inlineStr">
        <is>
          <t xml:space="preserve"> </t>
        </is>
      </c>
    </row>
    <row r="16">
      <c r="A16" s="4" t="inlineStr">
        <is>
          <t>Right-of-use assets</t>
        </is>
      </c>
      <c r="B16" s="6" t="n">
        <v>-7149</v>
      </c>
      <c r="C16" s="6" t="n">
        <v>-8153</v>
      </c>
    </row>
    <row r="17">
      <c r="A17" s="4" t="inlineStr">
        <is>
          <t>Property and equipment</t>
        </is>
      </c>
      <c r="B17" s="6" t="n">
        <v>-843</v>
      </c>
      <c r="C17" s="6" t="n">
        <v>-1308</v>
      </c>
    </row>
    <row r="18">
      <c r="A18" s="4" t="inlineStr">
        <is>
          <t>Total deferred tax liabilities</t>
        </is>
      </c>
      <c r="B18" s="6" t="n">
        <v>-7992</v>
      </c>
      <c r="C18" s="6" t="n">
        <v>-9461</v>
      </c>
    </row>
    <row r="19">
      <c r="A19" s="4" t="inlineStr">
        <is>
          <t>Net deferred tax assets</t>
        </is>
      </c>
      <c r="B19" s="7" t="n">
        <v>0</v>
      </c>
      <c r="C1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Research and development tax credits</t>
        </is>
      </c>
      <c r="B4" s="7" t="n">
        <v>-5642</v>
      </c>
      <c r="C4" s="7" t="n">
        <v>-1810</v>
      </c>
      <c r="D4" s="4" t="inlineStr">
        <is>
          <t xml:space="preserve"> </t>
        </is>
      </c>
    </row>
    <row r="5">
      <c r="A5" s="4" t="inlineStr">
        <is>
          <t>Increase in valuation allowance due to net operating loss</t>
        </is>
      </c>
      <c r="B5" s="6" t="n">
        <v>26200</v>
      </c>
      <c r="C5" s="6" t="n">
        <v>17700</v>
      </c>
      <c r="D5" s="4" t="inlineStr">
        <is>
          <t xml:space="preserve"> </t>
        </is>
      </c>
    </row>
    <row r="6">
      <c r="A6" s="4" t="inlineStr">
        <is>
          <t>Unrecognized tax benefits</t>
        </is>
      </c>
      <c r="B6" s="6" t="n">
        <v>27188</v>
      </c>
      <c r="C6" s="6" t="n">
        <v>22758</v>
      </c>
      <c r="D6" s="7" t="n">
        <v>23069</v>
      </c>
    </row>
    <row r="7">
      <c r="A7" s="4" t="inlineStr">
        <is>
          <t>Accrued interest or penalties related to uncertain tax positions</t>
        </is>
      </c>
      <c r="B7" s="6" t="n">
        <v>0</v>
      </c>
      <c r="C7" s="6" t="n">
        <v>0</v>
      </c>
      <c r="D7" s="4" t="inlineStr">
        <is>
          <t xml:space="preserve"> </t>
        </is>
      </c>
    </row>
    <row r="8">
      <c r="A8" s="4" t="inlineStr">
        <is>
          <t>Interest and penalties recognized</t>
        </is>
      </c>
      <c r="B8" s="6" t="n">
        <v>0</v>
      </c>
      <c r="C8" s="6" t="n">
        <v>0</v>
      </c>
      <c r="D8" s="4" t="inlineStr">
        <is>
          <t xml:space="preserve"> </t>
        </is>
      </c>
    </row>
    <row r="9">
      <c r="A9" s="4" t="inlineStr">
        <is>
          <t>CALIFORNIA</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Research and development tax credits</t>
        </is>
      </c>
      <c r="B11" s="4" t="inlineStr">
        <is>
          <t xml:space="preserve"> </t>
        </is>
      </c>
      <c r="C11" s="6" t="n">
        <v>3400</v>
      </c>
      <c r="D11" s="4" t="inlineStr">
        <is>
          <t xml:space="preserve"> </t>
        </is>
      </c>
    </row>
    <row r="12">
      <c r="A12" s="4" t="inlineStr">
        <is>
          <t>Decrease in unrecognized tax benefits</t>
        </is>
      </c>
      <c r="B12" s="4" t="inlineStr">
        <is>
          <t xml:space="preserve"> </t>
        </is>
      </c>
      <c r="C12" s="7" t="n">
        <v>1900</v>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OL carryforwards</t>
        </is>
      </c>
      <c r="B15" s="6" t="n">
        <v>552700</v>
      </c>
      <c r="C15" s="4" t="inlineStr">
        <is>
          <t xml:space="preserve"> </t>
        </is>
      </c>
      <c r="D15" s="4" t="inlineStr">
        <is>
          <t xml:space="preserve"> </t>
        </is>
      </c>
    </row>
    <row r="16">
      <c r="A16" s="4" t="inlineStr">
        <is>
          <t>NOL carryforwards subject to expiration</t>
        </is>
      </c>
      <c r="B16" s="6" t="n">
        <v>57300</v>
      </c>
      <c r="C16" s="4" t="inlineStr">
        <is>
          <t xml:space="preserve"> </t>
        </is>
      </c>
      <c r="D16" s="4" t="inlineStr">
        <is>
          <t xml:space="preserve"> </t>
        </is>
      </c>
    </row>
    <row r="17">
      <c r="A17" s="4" t="inlineStr">
        <is>
          <t>Domestic tax authority | Research Tax Credit Carryforward</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Tax credit carryforwards</t>
        </is>
      </c>
      <c r="B19" s="6" t="n">
        <v>25100</v>
      </c>
      <c r="C19" s="4" t="inlineStr">
        <is>
          <t xml:space="preserve"> </t>
        </is>
      </c>
      <c r="D19" s="4" t="inlineStr">
        <is>
          <t xml:space="preserve"> </t>
        </is>
      </c>
    </row>
    <row r="20">
      <c r="A20" s="4" t="inlineStr">
        <is>
          <t>State credit carryforward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OL carryforwards</t>
        </is>
      </c>
      <c r="B22" s="6" t="n">
        <v>345200</v>
      </c>
      <c r="C22" s="4" t="inlineStr">
        <is>
          <t xml:space="preserve"> </t>
        </is>
      </c>
      <c r="D22" s="4" t="inlineStr">
        <is>
          <t xml:space="preserve"> </t>
        </is>
      </c>
    </row>
    <row r="23">
      <c r="A23" s="4" t="inlineStr">
        <is>
          <t>State credit carryforwards | Research Tax Credit Carryforward</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Tax credit carryforwards</t>
        </is>
      </c>
      <c r="B25" s="6" t="n">
        <v>13800</v>
      </c>
      <c r="C25" s="4" t="inlineStr">
        <is>
          <t xml:space="preserve"> </t>
        </is>
      </c>
      <c r="D25" s="4" t="inlineStr">
        <is>
          <t xml:space="preserve"> </t>
        </is>
      </c>
    </row>
    <row r="26">
      <c r="A26" s="4" t="inlineStr">
        <is>
          <t>Foreign Tax Jurisdiction</t>
        </is>
      </c>
      <c r="B26" s="4" t="inlineStr">
        <is>
          <t xml:space="preserve"> </t>
        </is>
      </c>
      <c r="C26" s="4" t="inlineStr">
        <is>
          <t xml:space="preserve"> </t>
        </is>
      </c>
      <c r="D26" s="4" t="inlineStr">
        <is>
          <t xml:space="preserve"> </t>
        </is>
      </c>
    </row>
    <row r="27">
      <c r="A27" s="3" t="inlineStr">
        <is>
          <t>Income Taxes [Line Items]</t>
        </is>
      </c>
      <c r="B27" s="4" t="inlineStr">
        <is>
          <t xml:space="preserve"> </t>
        </is>
      </c>
      <c r="C27" s="4" t="inlineStr">
        <is>
          <t xml:space="preserve"> </t>
        </is>
      </c>
      <c r="D27" s="4" t="inlineStr">
        <is>
          <t xml:space="preserve"> </t>
        </is>
      </c>
    </row>
    <row r="28">
      <c r="A28" s="4" t="inlineStr">
        <is>
          <t>NOL carryforwards</t>
        </is>
      </c>
      <c r="B28" s="7" t="n">
        <v>49500</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Roll Forward]</t>
        </is>
      </c>
      <c r="B3" s="4" t="inlineStr">
        <is>
          <t xml:space="preserve"> </t>
        </is>
      </c>
      <c r="C3" s="4" t="inlineStr">
        <is>
          <t xml:space="preserve"> </t>
        </is>
      </c>
    </row>
    <row r="4">
      <c r="A4" s="4" t="inlineStr">
        <is>
          <t>Unrecognized tax benefits as of the beginning of the year</t>
        </is>
      </c>
      <c r="B4" s="7" t="n">
        <v>22758</v>
      </c>
      <c r="C4" s="7" t="n">
        <v>23069</v>
      </c>
    </row>
    <row r="5">
      <c r="A5" s="4" t="inlineStr">
        <is>
          <t>Increase related to tax positions taken during the prior year</t>
        </is>
      </c>
      <c r="B5" s="6" t="n">
        <v>0</v>
      </c>
      <c r="C5" s="6" t="n">
        <v>43</v>
      </c>
    </row>
    <row r="6">
      <c r="A6" s="4" t="inlineStr">
        <is>
          <t>Decrease related to tax positions taken during the prior year</t>
        </is>
      </c>
      <c r="B6" s="6" t="n">
        <v>-2880</v>
      </c>
      <c r="C6" s="6" t="n">
        <v>0</v>
      </c>
    </row>
    <row r="7">
      <c r="A7" s="4" t="inlineStr">
        <is>
          <t>Increase related to tax position taken during the current year</t>
        </is>
      </c>
      <c r="B7" s="6" t="n">
        <v>7310</v>
      </c>
      <c r="C7" s="6" t="n">
        <v>3121</v>
      </c>
    </row>
    <row r="8">
      <c r="A8" s="4" t="inlineStr">
        <is>
          <t>Decrease related to tax position taken during the current year</t>
        </is>
      </c>
      <c r="B8" s="6" t="n">
        <v>0</v>
      </c>
      <c r="C8" s="6" t="n">
        <v>-3475</v>
      </c>
    </row>
    <row r="9">
      <c r="A9" s="4" t="inlineStr">
        <is>
          <t>Unrecognized tax benefits as of the end of the year</t>
        </is>
      </c>
      <c r="B9" s="7" t="n">
        <v>27188</v>
      </c>
      <c r="C9" s="7" t="n">
        <v>2275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excluded from calculation of diluted net loss per share (in shares)</t>
        </is>
      </c>
      <c r="B4" s="6" t="n">
        <v>4200</v>
      </c>
      <c r="C4" s="6" t="n">
        <v>247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excluded from calculation of diluted net loss per share (in shares)</t>
        </is>
      </c>
      <c r="B7" s="6" t="n">
        <v>3909</v>
      </c>
      <c r="C7" s="6" t="n">
        <v>2303</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excluded from calculation of diluted net loss per share (in shares)</t>
        </is>
      </c>
      <c r="B10" s="6" t="n">
        <v>259</v>
      </c>
      <c r="C10" s="6" t="n">
        <v>154</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excluded from calculation of diluted net loss per share (in shares)</t>
        </is>
      </c>
      <c r="B13" s="6" t="n">
        <v>32</v>
      </c>
      <c r="C13" s="6" t="n">
        <v>1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Information (Unaudited) - Additional Information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Interim Period, Costs Not Alloc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rent receivable</t>
        </is>
      </c>
      <c r="B4" s="7" t="n">
        <v>0</v>
      </c>
      <c r="C4" s="7" t="n">
        <v>0</v>
      </c>
      <c r="D4" s="4" t="inlineStr">
        <is>
          <t xml:space="preserve"> </t>
        </is>
      </c>
      <c r="E4" s="4" t="inlineStr">
        <is>
          <t xml:space="preserve"> </t>
        </is>
      </c>
      <c r="F4" s="4" t="inlineStr">
        <is>
          <t xml:space="preserve"> </t>
        </is>
      </c>
      <c r="G4" s="4" t="inlineStr">
        <is>
          <t xml:space="preserve"> </t>
        </is>
      </c>
      <c r="H4" s="7" t="n">
        <v>0</v>
      </c>
      <c r="I4" s="4" t="inlineStr">
        <is>
          <t xml:space="preserve"> </t>
        </is>
      </c>
      <c r="J4" s="7" t="n">
        <v>0</v>
      </c>
      <c r="K4" s="4" t="inlineStr">
        <is>
          <t xml:space="preserve"> </t>
        </is>
      </c>
      <c r="L4" s="4" t="inlineStr">
        <is>
          <t xml:space="preserve"> </t>
        </is>
      </c>
      <c r="M4" s="4" t="inlineStr">
        <is>
          <t xml:space="preserve"> </t>
        </is>
      </c>
    </row>
    <row r="5">
      <c r="A5" s="4" t="inlineStr">
        <is>
          <t>Research and development expense reversal</t>
        </is>
      </c>
      <c r="B5" s="6" t="n">
        <v>-20439</v>
      </c>
      <c r="C5" s="6" t="n">
        <v>-17097</v>
      </c>
      <c r="D5" s="7" t="n">
        <v>-15410</v>
      </c>
      <c r="E5" s="7" t="n">
        <v>-20740</v>
      </c>
      <c r="F5" s="7" t="n">
        <v>-20599</v>
      </c>
      <c r="G5" s="7" t="n">
        <v>-20869</v>
      </c>
      <c r="H5" s="6" t="n">
        <v>-32507</v>
      </c>
      <c r="I5" s="7" t="n">
        <v>-41468</v>
      </c>
      <c r="J5" s="6" t="n">
        <v>-52946</v>
      </c>
      <c r="K5" s="7" t="n">
        <v>-62208</v>
      </c>
      <c r="L5" s="7" t="n">
        <v>-77041</v>
      </c>
      <c r="M5" s="7" t="n">
        <v>-77486</v>
      </c>
    </row>
    <row r="6">
      <c r="A6" s="4" t="inlineStr">
        <is>
          <t>Right-to-use asset</t>
        </is>
      </c>
      <c r="B6" s="6" t="n">
        <v>33680</v>
      </c>
      <c r="C6" s="6" t="n">
        <v>33996</v>
      </c>
      <c r="D6" s="6" t="n">
        <v>34478</v>
      </c>
      <c r="E6" s="6" t="n">
        <v>35599</v>
      </c>
      <c r="F6" s="6" t="n">
        <v>41233</v>
      </c>
      <c r="G6" s="6" t="n">
        <v>46598</v>
      </c>
      <c r="H6" s="6" t="n">
        <v>33996</v>
      </c>
      <c r="I6" s="6" t="n">
        <v>41233</v>
      </c>
      <c r="J6" s="6" t="n">
        <v>33680</v>
      </c>
      <c r="K6" s="6" t="n">
        <v>35599</v>
      </c>
      <c r="L6" s="6" t="n">
        <v>33611</v>
      </c>
      <c r="M6" s="6" t="n">
        <v>35024</v>
      </c>
    </row>
    <row r="7">
      <c r="A7" s="4" t="inlineStr">
        <is>
          <t>Lease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91705</v>
      </c>
      <c r="M7" s="4" t="inlineStr">
        <is>
          <t xml:space="preserve"> </t>
        </is>
      </c>
    </row>
    <row r="8">
      <c r="A8" s="4" t="inlineStr">
        <is>
          <t>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Interim Period, Costs Not Alloc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ferred rent receivable</t>
        </is>
      </c>
      <c r="B10" s="6" t="n">
        <v>-7116</v>
      </c>
      <c r="C10" s="6" t="n">
        <v>-6963</v>
      </c>
      <c r="D10" s="4" t="inlineStr">
        <is>
          <t xml:space="preserve"> </t>
        </is>
      </c>
      <c r="E10" s="4" t="inlineStr">
        <is>
          <t xml:space="preserve"> </t>
        </is>
      </c>
      <c r="F10" s="4" t="inlineStr">
        <is>
          <t xml:space="preserve"> </t>
        </is>
      </c>
      <c r="G10" s="4" t="inlineStr">
        <is>
          <t xml:space="preserve"> </t>
        </is>
      </c>
      <c r="H10" s="6" t="n">
        <v>-6963</v>
      </c>
      <c r="I10" s="4" t="inlineStr">
        <is>
          <t xml:space="preserve"> </t>
        </is>
      </c>
      <c r="J10" s="6" t="n">
        <v>-7116</v>
      </c>
      <c r="K10" s="4" t="inlineStr">
        <is>
          <t xml:space="preserve"> </t>
        </is>
      </c>
      <c r="L10" s="4" t="inlineStr">
        <is>
          <t xml:space="preserve"> </t>
        </is>
      </c>
      <c r="M10" s="4" t="inlineStr">
        <is>
          <t xml:space="preserve"> </t>
        </is>
      </c>
    </row>
    <row r="11">
      <c r="A11" s="4" t="inlineStr">
        <is>
          <t>Research and development expense reversal</t>
        </is>
      </c>
      <c r="B11" s="6" t="n">
        <v>0</v>
      </c>
      <c r="C11" s="6" t="n">
        <v>0</v>
      </c>
      <c r="D11" s="6" t="n">
        <v>0</v>
      </c>
      <c r="E11" s="6" t="n">
        <v>0</v>
      </c>
      <c r="F11" s="6" t="n">
        <v>0</v>
      </c>
      <c r="G11" s="6" t="n">
        <v>190</v>
      </c>
      <c r="H11" s="6" t="n">
        <v>0</v>
      </c>
      <c r="I11" s="6" t="n">
        <v>190</v>
      </c>
      <c r="J11" s="6" t="n">
        <v>0</v>
      </c>
      <c r="K11" s="6" t="n">
        <v>190</v>
      </c>
      <c r="L11" s="4" t="inlineStr">
        <is>
          <t xml:space="preserve"> </t>
        </is>
      </c>
      <c r="M11" s="6" t="n">
        <v>190</v>
      </c>
    </row>
    <row r="12">
      <c r="A12" s="4" t="inlineStr">
        <is>
          <t>Right-to-use asset</t>
        </is>
      </c>
      <c r="B12" s="7" t="n">
        <v>-17015</v>
      </c>
      <c r="C12" s="7" t="n">
        <v>-17241</v>
      </c>
      <c r="D12" s="7" t="n">
        <v>-17282</v>
      </c>
      <c r="E12" s="7" t="n">
        <v>-17158</v>
      </c>
      <c r="F12" s="7" t="n">
        <v>-17054</v>
      </c>
      <c r="G12" s="6" t="n">
        <v>-22905</v>
      </c>
      <c r="H12" s="7" t="n">
        <v>-17241</v>
      </c>
      <c r="I12" s="7" t="n">
        <v>-17054</v>
      </c>
      <c r="J12" s="7" t="n">
        <v>-17015</v>
      </c>
      <c r="K12" s="7" t="n">
        <v>-17158</v>
      </c>
      <c r="L12" s="4" t="inlineStr">
        <is>
          <t xml:space="preserve"> </t>
        </is>
      </c>
      <c r="M12" s="7" t="n">
        <v>-17242</v>
      </c>
    </row>
    <row r="13">
      <c r="A13" s="4" t="inlineStr">
        <is>
          <t>Adjustment | Redwood, California Facility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terim Period, Costs Not Alloc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ight-to-use asset</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7" t="n">
        <v>3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5">
    <mergeCell ref="H1:I1"/>
    <mergeCell ref="B1:G1"/>
    <mergeCell ref="L1:M1"/>
    <mergeCell ref="J1:K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Quarterly Financial Information (Unaudited) - Schedule Of Quarterly Information - Condensed Consolidated Balance Sheet (Details) - USD ($) $ in Thousands</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7" t="n">
        <v>60652</v>
      </c>
      <c r="C3" s="7" t="n">
        <v>92851</v>
      </c>
      <c r="D3" s="7" t="n">
        <v>127321</v>
      </c>
      <c r="E3" s="7" t="n">
        <v>149608</v>
      </c>
      <c r="F3" s="7" t="n">
        <v>75000</v>
      </c>
      <c r="G3" s="7" t="n">
        <v>105366</v>
      </c>
      <c r="H3" s="7" t="n">
        <v>111187</v>
      </c>
      <c r="I3" s="7" t="n">
        <v>67552</v>
      </c>
      <c r="J3" s="4" t="inlineStr">
        <is>
          <t xml:space="preserve"> </t>
        </is>
      </c>
    </row>
    <row r="4">
      <c r="A4" s="4" t="inlineStr">
        <is>
          <t>Short-term investments</t>
        </is>
      </c>
      <c r="B4" s="6" t="n">
        <v>65039</v>
      </c>
      <c r="C4" s="6" t="n">
        <v>60390</v>
      </c>
      <c r="D4" s="6" t="n">
        <v>46506</v>
      </c>
      <c r="E4" s="6" t="n">
        <v>43720</v>
      </c>
      <c r="F4" s="6" t="n">
        <v>21526</v>
      </c>
      <c r="G4" s="6" t="n">
        <v>11716</v>
      </c>
      <c r="H4" s="6" t="n">
        <v>30266</v>
      </c>
      <c r="I4" s="6" t="n">
        <v>96733</v>
      </c>
      <c r="J4" s="4" t="inlineStr">
        <is>
          <t xml:space="preserve"> </t>
        </is>
      </c>
    </row>
    <row r="5">
      <c r="A5" s="4" t="inlineStr">
        <is>
          <t>Prepaid expenses and other current assets</t>
        </is>
      </c>
      <c r="B5" s="6" t="n">
        <v>5609</v>
      </c>
      <c r="C5" s="6" t="n">
        <v>7839</v>
      </c>
      <c r="D5" s="6" t="n">
        <v>5591</v>
      </c>
      <c r="E5" s="6" t="n">
        <v>5802</v>
      </c>
      <c r="F5" s="6" t="n">
        <v>6247</v>
      </c>
      <c r="G5" s="6" t="n">
        <v>7514</v>
      </c>
      <c r="H5" s="6" t="n">
        <v>5690</v>
      </c>
      <c r="I5" s="6" t="n">
        <v>4588</v>
      </c>
      <c r="J5" s="4" t="inlineStr">
        <is>
          <t xml:space="preserve"> </t>
        </is>
      </c>
    </row>
    <row r="6">
      <c r="A6" s="4" t="inlineStr">
        <is>
          <t>Total current assets</t>
        </is>
      </c>
      <c r="B6" s="6" t="n">
        <v>131300</v>
      </c>
      <c r="C6" s="6" t="n">
        <v>161080</v>
      </c>
      <c r="D6" s="6" t="n">
        <v>179418</v>
      </c>
      <c r="E6" s="6" t="n">
        <v>199130</v>
      </c>
      <c r="F6" s="6" t="n">
        <v>102773</v>
      </c>
      <c r="G6" s="6" t="n">
        <v>124596</v>
      </c>
      <c r="H6" s="6" t="n">
        <v>147143</v>
      </c>
      <c r="I6" s="6" t="n">
        <v>168873</v>
      </c>
      <c r="J6" s="4" t="inlineStr">
        <is>
          <t xml:space="preserve"> </t>
        </is>
      </c>
    </row>
    <row r="7">
      <c r="A7" s="4" t="inlineStr">
        <is>
          <t>Operating lease right-of-use assets</t>
        </is>
      </c>
      <c r="B7" s="6" t="n">
        <v>33611</v>
      </c>
      <c r="C7" s="6" t="n">
        <v>33680</v>
      </c>
      <c r="D7" s="6" t="n">
        <v>33996</v>
      </c>
      <c r="E7" s="6" t="n">
        <v>34478</v>
      </c>
      <c r="F7" s="6" t="n">
        <v>35024</v>
      </c>
      <c r="G7" s="6" t="n">
        <v>35599</v>
      </c>
      <c r="H7" s="6" t="n">
        <v>41233</v>
      </c>
      <c r="I7" s="6" t="n">
        <v>46598</v>
      </c>
      <c r="J7" s="4" t="inlineStr">
        <is>
          <t xml:space="preserve"> </t>
        </is>
      </c>
    </row>
    <row r="8">
      <c r="A8" s="4" t="inlineStr">
        <is>
          <t>Property and equipment, net</t>
        </is>
      </c>
      <c r="B8" s="6" t="n">
        <v>11607</v>
      </c>
      <c r="C8" s="6" t="n">
        <v>12215</v>
      </c>
      <c r="D8" s="6" t="n">
        <v>13047</v>
      </c>
      <c r="E8" s="6" t="n">
        <v>13766</v>
      </c>
      <c r="F8" s="6" t="n">
        <v>14764</v>
      </c>
      <c r="G8" s="6" t="n">
        <v>15497</v>
      </c>
      <c r="H8" s="6" t="n">
        <v>32041</v>
      </c>
      <c r="I8" s="6" t="n">
        <v>33347</v>
      </c>
      <c r="J8" s="4" t="inlineStr">
        <is>
          <t xml:space="preserve"> </t>
        </is>
      </c>
    </row>
    <row r="9">
      <c r="A9" s="4" t="inlineStr">
        <is>
          <t>Deferred rent receivable</t>
        </is>
      </c>
      <c r="B9" s="4" t="inlineStr">
        <is>
          <t xml:space="preserve"> </t>
        </is>
      </c>
      <c r="C9" s="6" t="n">
        <v>0</v>
      </c>
      <c r="D9" s="6"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cash</t>
        </is>
      </c>
      <c r="B10" s="6" t="n">
        <v>1976</v>
      </c>
      <c r="C10" s="6" t="n">
        <v>1976</v>
      </c>
      <c r="D10" s="6" t="n">
        <v>1976</v>
      </c>
      <c r="E10" s="6" t="n">
        <v>1976</v>
      </c>
      <c r="F10" s="6" t="n">
        <v>1976</v>
      </c>
      <c r="G10" s="6" t="n">
        <v>2650</v>
      </c>
      <c r="H10" s="6" t="n">
        <v>2650</v>
      </c>
      <c r="I10" s="6" t="n">
        <v>2503</v>
      </c>
      <c r="J10" s="4" t="inlineStr">
        <is>
          <t xml:space="preserve"> </t>
        </is>
      </c>
    </row>
    <row r="11">
      <c r="A11" s="4" t="inlineStr">
        <is>
          <t>Deposit and other long-term assets</t>
        </is>
      </c>
      <c r="B11" s="6" t="n">
        <v>1347</v>
      </c>
      <c r="C11" s="6" t="n">
        <v>1293</v>
      </c>
      <c r="D11" s="6" t="n">
        <v>1162</v>
      </c>
      <c r="E11" s="6" t="n">
        <v>1196</v>
      </c>
      <c r="F11" s="6" t="n">
        <v>1231</v>
      </c>
      <c r="G11" s="6" t="n">
        <v>1270</v>
      </c>
      <c r="H11" s="6" t="n">
        <v>1308</v>
      </c>
      <c r="I11" s="6" t="n">
        <v>1351</v>
      </c>
      <c r="J11" s="4" t="inlineStr">
        <is>
          <t xml:space="preserve"> </t>
        </is>
      </c>
    </row>
    <row r="12">
      <c r="A12" s="4" t="inlineStr">
        <is>
          <t>Total assets</t>
        </is>
      </c>
      <c r="B12" s="6" t="n">
        <v>179841</v>
      </c>
      <c r="C12" s="6" t="n">
        <v>210244</v>
      </c>
      <c r="D12" s="6" t="n">
        <v>229599</v>
      </c>
      <c r="E12" s="6" t="n">
        <v>250546</v>
      </c>
      <c r="F12" s="6" t="n">
        <v>155768</v>
      </c>
      <c r="G12" s="6" t="n">
        <v>179612</v>
      </c>
      <c r="H12" s="6" t="n">
        <v>224375</v>
      </c>
      <c r="I12" s="6" t="n">
        <v>252672</v>
      </c>
      <c r="J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s payable</t>
        </is>
      </c>
      <c r="B14" s="6" t="n">
        <v>1610</v>
      </c>
      <c r="C14" s="6" t="n">
        <v>2110</v>
      </c>
      <c r="D14" s="6" t="n">
        <v>1973</v>
      </c>
      <c r="E14" s="6" t="n">
        <v>1897</v>
      </c>
      <c r="F14" s="6" t="n">
        <v>1921</v>
      </c>
      <c r="G14" s="6" t="n">
        <v>2170</v>
      </c>
      <c r="H14" s="6" t="n">
        <v>1418</v>
      </c>
      <c r="I14" s="6" t="n">
        <v>2863</v>
      </c>
      <c r="J14" s="4" t="inlineStr">
        <is>
          <t xml:space="preserve"> </t>
        </is>
      </c>
    </row>
    <row r="15">
      <c r="A15" s="4" t="inlineStr">
        <is>
          <t>Accrued expenses and other current liabilities</t>
        </is>
      </c>
      <c r="B15" s="6" t="n">
        <v>15620</v>
      </c>
      <c r="C15" s="6" t="n">
        <v>14886</v>
      </c>
      <c r="D15" s="6" t="n">
        <v>9912</v>
      </c>
      <c r="E15" s="6" t="n">
        <v>9160</v>
      </c>
      <c r="F15" s="6" t="n">
        <v>12584</v>
      </c>
      <c r="G15" s="6" t="n">
        <v>16362</v>
      </c>
      <c r="H15" s="6" t="n">
        <v>17704</v>
      </c>
      <c r="I15" s="6" t="n">
        <v>17344</v>
      </c>
      <c r="J15" s="4" t="inlineStr">
        <is>
          <t xml:space="preserve"> </t>
        </is>
      </c>
    </row>
    <row r="16">
      <c r="A16" s="4" t="inlineStr">
        <is>
          <t>Lease liability, current portion</t>
        </is>
      </c>
      <c r="B16" s="6" t="n">
        <v>5668</v>
      </c>
      <c r="C16" s="6" t="n">
        <v>5617</v>
      </c>
      <c r="D16" s="6" t="n">
        <v>5570</v>
      </c>
      <c r="E16" s="6" t="n">
        <v>5521</v>
      </c>
      <c r="F16" s="6" t="n">
        <v>5476</v>
      </c>
      <c r="G16" s="6" t="n">
        <v>5427</v>
      </c>
      <c r="H16" s="6" t="n">
        <v>20535</v>
      </c>
      <c r="I16" s="6" t="n">
        <v>20734</v>
      </c>
      <c r="J16" s="4" t="inlineStr">
        <is>
          <t xml:space="preserve"> </t>
        </is>
      </c>
    </row>
    <row r="17">
      <c r="A17" s="4" t="inlineStr">
        <is>
          <t>Total current liabilities</t>
        </is>
      </c>
      <c r="B17" s="6" t="n">
        <v>22898</v>
      </c>
      <c r="C17" s="6" t="n">
        <v>22613</v>
      </c>
      <c r="D17" s="6" t="n">
        <v>17455</v>
      </c>
      <c r="E17" s="6" t="n">
        <v>16578</v>
      </c>
      <c r="F17" s="6" t="n">
        <v>19981</v>
      </c>
      <c r="G17" s="6" t="n">
        <v>23959</v>
      </c>
      <c r="H17" s="6" t="n">
        <v>39657</v>
      </c>
      <c r="I17" s="6" t="n">
        <v>40941</v>
      </c>
      <c r="J17" s="4" t="inlineStr">
        <is>
          <t xml:space="preserve"> </t>
        </is>
      </c>
    </row>
    <row r="18">
      <c r="A18" s="3" t="inlineStr">
        <is>
          <t>Long-term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liability, net of current portion</t>
        </is>
      </c>
      <c r="B19" s="6" t="n">
        <v>86037</v>
      </c>
      <c r="C19" s="6" t="n">
        <v>79361</v>
      </c>
      <c r="D19" s="6" t="n">
        <v>74744</v>
      </c>
      <c r="E19" s="6" t="n">
        <v>70287</v>
      </c>
      <c r="F19" s="6" t="n">
        <v>68565</v>
      </c>
      <c r="G19" s="6" t="n">
        <v>68396</v>
      </c>
      <c r="H19" s="6" t="n">
        <v>68490</v>
      </c>
      <c r="I19" s="6" t="n">
        <v>67886</v>
      </c>
      <c r="J19" s="4" t="inlineStr">
        <is>
          <t xml:space="preserve"> </t>
        </is>
      </c>
    </row>
    <row r="20">
      <c r="A20" s="4" t="inlineStr">
        <is>
          <t>Total liabilities</t>
        </is>
      </c>
      <c r="B20" s="6" t="n">
        <v>109127</v>
      </c>
      <c r="C20" s="6" t="n">
        <v>101974</v>
      </c>
      <c r="D20" s="6" t="n">
        <v>92199</v>
      </c>
      <c r="E20" s="6" t="n">
        <v>86865</v>
      </c>
      <c r="F20" s="6" t="n">
        <v>88546</v>
      </c>
      <c r="G20" s="6" t="n">
        <v>92355</v>
      </c>
      <c r="H20" s="6" t="n">
        <v>108147</v>
      </c>
      <c r="I20" s="6" t="n">
        <v>108827</v>
      </c>
      <c r="J20" s="4" t="inlineStr">
        <is>
          <t xml:space="preserve"> </t>
        </is>
      </c>
    </row>
    <row r="21">
      <c r="A21" s="4"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t>
        </is>
      </c>
      <c r="B23" s="6" t="n">
        <v>0</v>
      </c>
      <c r="C23" s="6" t="n">
        <v>0</v>
      </c>
      <c r="D23" s="6" t="n">
        <v>0</v>
      </c>
      <c r="E23" s="6" t="n">
        <v>0</v>
      </c>
      <c r="F23" s="6" t="n">
        <v>0</v>
      </c>
      <c r="G23" s="6" t="n">
        <v>0</v>
      </c>
      <c r="H23" s="6" t="n">
        <v>0</v>
      </c>
      <c r="I23" s="6" t="n">
        <v>0</v>
      </c>
      <c r="J23" s="4" t="inlineStr">
        <is>
          <t xml:space="preserve"> </t>
        </is>
      </c>
    </row>
    <row r="24">
      <c r="A24" s="4" t="inlineStr">
        <is>
          <t>Common stock</t>
        </is>
      </c>
      <c r="B24" s="6" t="n">
        <v>2</v>
      </c>
      <c r="C24" s="6" t="n">
        <v>2</v>
      </c>
      <c r="D24" s="6" t="n">
        <v>2</v>
      </c>
      <c r="E24" s="6" t="n">
        <v>2</v>
      </c>
      <c r="F24" s="6" t="n">
        <v>1</v>
      </c>
      <c r="G24" s="6" t="n">
        <v>1</v>
      </c>
      <c r="H24" s="6" t="n">
        <v>1</v>
      </c>
      <c r="I24" s="6" t="n">
        <v>1</v>
      </c>
      <c r="J24" s="4" t="inlineStr">
        <is>
          <t xml:space="preserve"> </t>
        </is>
      </c>
    </row>
    <row r="25">
      <c r="A25" s="4" t="inlineStr">
        <is>
          <t>Additional paid-in capital</t>
        </is>
      </c>
      <c r="B25" s="6" t="n">
        <v>1138070</v>
      </c>
      <c r="C25" s="6" t="n">
        <v>1134556</v>
      </c>
      <c r="D25" s="6" t="n">
        <v>1131592</v>
      </c>
      <c r="E25" s="6" t="n">
        <v>1127383</v>
      </c>
      <c r="F25" s="6" t="n">
        <v>1003718</v>
      </c>
      <c r="G25" s="6" t="n">
        <v>999328</v>
      </c>
      <c r="H25" s="6" t="n">
        <v>994938</v>
      </c>
      <c r="I25" s="6" t="n">
        <v>990223</v>
      </c>
      <c r="J25" s="4" t="inlineStr">
        <is>
          <t xml:space="preserve"> </t>
        </is>
      </c>
    </row>
    <row r="26">
      <c r="A26" s="4" t="inlineStr">
        <is>
          <t>Accumulated other comprehensive loss</t>
        </is>
      </c>
      <c r="B26" s="6" t="n">
        <v>-407</v>
      </c>
      <c r="C26" s="6" t="n">
        <v>-268</v>
      </c>
      <c r="D26" s="6" t="n">
        <v>-525</v>
      </c>
      <c r="E26" s="6" t="n">
        <v>-533</v>
      </c>
      <c r="F26" s="6" t="n">
        <v>-473</v>
      </c>
      <c r="G26" s="6" t="n">
        <v>-552</v>
      </c>
      <c r="H26" s="6" t="n">
        <v>-606</v>
      </c>
      <c r="I26" s="6" t="n">
        <v>-799</v>
      </c>
      <c r="J26" s="4" t="inlineStr">
        <is>
          <t xml:space="preserve"> </t>
        </is>
      </c>
    </row>
    <row r="27">
      <c r="A27" s="4" t="inlineStr">
        <is>
          <t>Accumulated deficit</t>
        </is>
      </c>
      <c r="B27" s="6" t="n">
        <v>-1066951</v>
      </c>
      <c r="C27" s="6" t="n">
        <v>-1026020</v>
      </c>
      <c r="D27" s="6" t="n">
        <v>-993669</v>
      </c>
      <c r="E27" s="6" t="n">
        <v>-963171</v>
      </c>
      <c r="F27" s="6" t="n">
        <v>-936024</v>
      </c>
      <c r="G27" s="6" t="n">
        <v>-911520</v>
      </c>
      <c r="H27" s="6" t="n">
        <v>-878105</v>
      </c>
      <c r="I27" s="6" t="n">
        <v>-845580</v>
      </c>
      <c r="J27" s="4" t="inlineStr">
        <is>
          <t xml:space="preserve"> </t>
        </is>
      </c>
    </row>
    <row r="28">
      <c r="A28" s="4" t="inlineStr">
        <is>
          <t>Total stockholders’ equity</t>
        </is>
      </c>
      <c r="B28" s="6" t="n">
        <v>70714</v>
      </c>
      <c r="C28" s="6" t="n">
        <v>108270</v>
      </c>
      <c r="D28" s="6" t="n">
        <v>137400</v>
      </c>
      <c r="E28" s="6" t="n">
        <v>163681</v>
      </c>
      <c r="F28" s="6" t="n">
        <v>67222</v>
      </c>
      <c r="G28" s="6" t="n">
        <v>87257</v>
      </c>
      <c r="H28" s="6" t="n">
        <v>116228</v>
      </c>
      <c r="I28" s="6" t="n">
        <v>143845</v>
      </c>
      <c r="J28" s="7" t="n">
        <v>170222</v>
      </c>
    </row>
    <row r="29">
      <c r="A29" s="4" t="inlineStr">
        <is>
          <t>Total liabilities and stockholders’ equity</t>
        </is>
      </c>
      <c r="B29" s="7" t="n">
        <v>179841</v>
      </c>
      <c r="C29" s="6" t="n">
        <v>210244</v>
      </c>
      <c r="D29" s="6" t="n">
        <v>229599</v>
      </c>
      <c r="E29" s="6" t="n">
        <v>250546</v>
      </c>
      <c r="F29" s="6" t="n">
        <v>155768</v>
      </c>
      <c r="G29" s="6" t="n">
        <v>179612</v>
      </c>
      <c r="H29" s="6" t="n">
        <v>224375</v>
      </c>
      <c r="I29" s="6" t="n">
        <v>252672</v>
      </c>
      <c r="J29" s="4" t="inlineStr">
        <is>
          <t xml:space="preserve"> </t>
        </is>
      </c>
    </row>
    <row r="30">
      <c r="A30" s="4" t="inlineStr">
        <is>
          <t>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sh and cash equivalents</t>
        </is>
      </c>
      <c r="B32" s="4" t="inlineStr">
        <is>
          <t xml:space="preserve"> </t>
        </is>
      </c>
      <c r="C32" s="6" t="n">
        <v>92851</v>
      </c>
      <c r="D32" s="6" t="n">
        <v>127321</v>
      </c>
      <c r="E32" s="6" t="n">
        <v>149608</v>
      </c>
      <c r="F32" s="6" t="n">
        <v>75000</v>
      </c>
      <c r="G32" s="6" t="n">
        <v>105366</v>
      </c>
      <c r="H32" s="6" t="n">
        <v>111187</v>
      </c>
      <c r="I32" s="6" t="n">
        <v>67552</v>
      </c>
      <c r="J32" s="4" t="inlineStr">
        <is>
          <t xml:space="preserve"> </t>
        </is>
      </c>
    </row>
    <row r="33">
      <c r="A33" s="4" t="inlineStr">
        <is>
          <t>Short-term investments</t>
        </is>
      </c>
      <c r="B33" s="4" t="inlineStr">
        <is>
          <t xml:space="preserve"> </t>
        </is>
      </c>
      <c r="C33" s="6" t="n">
        <v>60390</v>
      </c>
      <c r="D33" s="6" t="n">
        <v>46506</v>
      </c>
      <c r="E33" s="6" t="n">
        <v>43720</v>
      </c>
      <c r="F33" s="6" t="n">
        <v>21526</v>
      </c>
      <c r="G33" s="6" t="n">
        <v>11716</v>
      </c>
      <c r="H33" s="6" t="n">
        <v>30266</v>
      </c>
      <c r="I33" s="6" t="n">
        <v>96733</v>
      </c>
      <c r="J33" s="4" t="inlineStr">
        <is>
          <t xml:space="preserve"> </t>
        </is>
      </c>
    </row>
    <row r="34">
      <c r="A34" s="4" t="inlineStr">
        <is>
          <t>Prepaid expenses and other current assets</t>
        </is>
      </c>
      <c r="B34" s="4" t="inlineStr">
        <is>
          <t xml:space="preserve"> </t>
        </is>
      </c>
      <c r="C34" s="6" t="n">
        <v>7839</v>
      </c>
      <c r="D34" s="6" t="n">
        <v>5591</v>
      </c>
      <c r="E34" s="6" t="n">
        <v>5802</v>
      </c>
      <c r="F34" s="6" t="n">
        <v>6247</v>
      </c>
      <c r="G34" s="6" t="n">
        <v>7514</v>
      </c>
      <c r="H34" s="6" t="n">
        <v>5690</v>
      </c>
      <c r="I34" s="6" t="n">
        <v>4588</v>
      </c>
      <c r="J34" s="4" t="inlineStr">
        <is>
          <t xml:space="preserve"> </t>
        </is>
      </c>
    </row>
    <row r="35">
      <c r="A35" s="4" t="inlineStr">
        <is>
          <t>Total current assets</t>
        </is>
      </c>
      <c r="B35" s="4" t="inlineStr">
        <is>
          <t xml:space="preserve"> </t>
        </is>
      </c>
      <c r="C35" s="6" t="n">
        <v>161080</v>
      </c>
      <c r="D35" s="6" t="n">
        <v>179418</v>
      </c>
      <c r="E35" s="6" t="n">
        <v>199130</v>
      </c>
      <c r="F35" s="6" t="n">
        <v>102773</v>
      </c>
      <c r="G35" s="6" t="n">
        <v>124596</v>
      </c>
      <c r="H35" s="6" t="n">
        <v>147143</v>
      </c>
      <c r="I35" s="6" t="n">
        <v>168873</v>
      </c>
      <c r="J35" s="4" t="inlineStr">
        <is>
          <t xml:space="preserve"> </t>
        </is>
      </c>
    </row>
    <row r="36">
      <c r="A36" s="4" t="inlineStr">
        <is>
          <t>Operating lease right-of-use assets</t>
        </is>
      </c>
      <c r="B36" s="4" t="inlineStr">
        <is>
          <t xml:space="preserve"> </t>
        </is>
      </c>
      <c r="C36" s="6" t="n">
        <v>50695</v>
      </c>
      <c r="D36" s="6" t="n">
        <v>51237</v>
      </c>
      <c r="E36" s="6" t="n">
        <v>51760</v>
      </c>
      <c r="F36" s="6" t="n">
        <v>52266</v>
      </c>
      <c r="G36" s="6" t="n">
        <v>52757</v>
      </c>
      <c r="H36" s="6" t="n">
        <v>58287</v>
      </c>
      <c r="I36" s="6" t="n">
        <v>69503</v>
      </c>
      <c r="J36" s="4" t="inlineStr">
        <is>
          <t xml:space="preserve"> </t>
        </is>
      </c>
    </row>
    <row r="37">
      <c r="A37" s="4" t="inlineStr">
        <is>
          <t>Property and equipment, net</t>
        </is>
      </c>
      <c r="B37" s="4" t="inlineStr">
        <is>
          <t xml:space="preserve"> </t>
        </is>
      </c>
      <c r="C37" s="6" t="n">
        <v>12215</v>
      </c>
      <c r="D37" s="6" t="n">
        <v>13047</v>
      </c>
      <c r="E37" s="6" t="n">
        <v>13766</v>
      </c>
      <c r="F37" s="6" t="n">
        <v>14764</v>
      </c>
      <c r="G37" s="6" t="n">
        <v>15497</v>
      </c>
      <c r="H37" s="6" t="n">
        <v>32041</v>
      </c>
      <c r="I37" s="6" t="n">
        <v>33347</v>
      </c>
      <c r="J37" s="4" t="inlineStr">
        <is>
          <t xml:space="preserve"> </t>
        </is>
      </c>
    </row>
    <row r="38">
      <c r="A38" s="4" t="inlineStr">
        <is>
          <t>Deferred rent receivable</t>
        </is>
      </c>
      <c r="B38" s="4" t="inlineStr">
        <is>
          <t xml:space="preserve"> </t>
        </is>
      </c>
      <c r="C38" s="6" t="n">
        <v>7116</v>
      </c>
      <c r="D38" s="6" t="n">
        <v>696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cash</t>
        </is>
      </c>
      <c r="B39" s="4" t="inlineStr">
        <is>
          <t xml:space="preserve"> </t>
        </is>
      </c>
      <c r="C39" s="6" t="n">
        <v>1976</v>
      </c>
      <c r="D39" s="6" t="n">
        <v>1976</v>
      </c>
      <c r="E39" s="6" t="n">
        <v>1976</v>
      </c>
      <c r="F39" s="6" t="n">
        <v>1976</v>
      </c>
      <c r="G39" s="6" t="n">
        <v>2650</v>
      </c>
      <c r="H39" s="6" t="n">
        <v>2650</v>
      </c>
      <c r="I39" s="6" t="n">
        <v>2503</v>
      </c>
      <c r="J39" s="4" t="inlineStr">
        <is>
          <t xml:space="preserve"> </t>
        </is>
      </c>
    </row>
    <row r="40">
      <c r="A40" s="4" t="inlineStr">
        <is>
          <t>Deposit and other long-term assets</t>
        </is>
      </c>
      <c r="B40" s="4" t="inlineStr">
        <is>
          <t xml:space="preserve"> </t>
        </is>
      </c>
      <c r="C40" s="6" t="n">
        <v>1293</v>
      </c>
      <c r="D40" s="6" t="n">
        <v>1162</v>
      </c>
      <c r="E40" s="6" t="n">
        <v>1196</v>
      </c>
      <c r="F40" s="6" t="n">
        <v>1231</v>
      </c>
      <c r="G40" s="6" t="n">
        <v>1270</v>
      </c>
      <c r="H40" s="6" t="n">
        <v>1308</v>
      </c>
      <c r="I40" s="6" t="n">
        <v>1351</v>
      </c>
      <c r="J40" s="4" t="inlineStr">
        <is>
          <t xml:space="preserve"> </t>
        </is>
      </c>
    </row>
    <row r="41">
      <c r="A41" s="4" t="inlineStr">
        <is>
          <t>Total assets</t>
        </is>
      </c>
      <c r="B41" s="4" t="inlineStr">
        <is>
          <t xml:space="preserve"> </t>
        </is>
      </c>
      <c r="C41" s="6" t="n">
        <v>234375</v>
      </c>
      <c r="D41" s="6" t="n">
        <v>253803</v>
      </c>
      <c r="E41" s="6" t="n">
        <v>267828</v>
      </c>
      <c r="F41" s="6" t="n">
        <v>173010</v>
      </c>
      <c r="G41" s="6" t="n">
        <v>196770</v>
      </c>
      <c r="H41" s="6" t="n">
        <v>241429</v>
      </c>
      <c r="I41" s="6" t="n">
        <v>275577</v>
      </c>
      <c r="J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ounts payable</t>
        </is>
      </c>
      <c r="B43" s="4" t="inlineStr">
        <is>
          <t xml:space="preserve"> </t>
        </is>
      </c>
      <c r="C43" s="6" t="n">
        <v>2110</v>
      </c>
      <c r="D43" s="6" t="n">
        <v>1973</v>
      </c>
      <c r="E43" s="6" t="n">
        <v>1897</v>
      </c>
      <c r="F43" s="6" t="n">
        <v>1921</v>
      </c>
      <c r="G43" s="6" t="n">
        <v>2170</v>
      </c>
      <c r="H43" s="6" t="n">
        <v>1418</v>
      </c>
      <c r="I43" s="6" t="n">
        <v>2863</v>
      </c>
      <c r="J43" s="4" t="inlineStr">
        <is>
          <t xml:space="preserve"> </t>
        </is>
      </c>
    </row>
    <row r="44">
      <c r="A44" s="4" t="inlineStr">
        <is>
          <t>Accrued expenses and other current liabilities</t>
        </is>
      </c>
      <c r="B44" s="4" t="inlineStr">
        <is>
          <t xml:space="preserve"> </t>
        </is>
      </c>
      <c r="C44" s="6" t="n">
        <v>14886</v>
      </c>
      <c r="D44" s="6" t="n">
        <v>9912</v>
      </c>
      <c r="E44" s="6" t="n">
        <v>9160</v>
      </c>
      <c r="F44" s="6" t="n">
        <v>12584</v>
      </c>
      <c r="G44" s="6" t="n">
        <v>16362</v>
      </c>
      <c r="H44" s="6" t="n">
        <v>17704</v>
      </c>
      <c r="I44" s="6" t="n">
        <v>17344</v>
      </c>
      <c r="J44" s="4" t="inlineStr">
        <is>
          <t xml:space="preserve"> </t>
        </is>
      </c>
    </row>
    <row r="45">
      <c r="A45" s="4" t="inlineStr">
        <is>
          <t>Lease liability, current portion</t>
        </is>
      </c>
      <c r="B45" s="4" t="inlineStr">
        <is>
          <t xml:space="preserve"> </t>
        </is>
      </c>
      <c r="C45" s="6" t="n">
        <v>10661</v>
      </c>
      <c r="D45" s="6" t="n">
        <v>10576</v>
      </c>
      <c r="E45" s="6" t="n">
        <v>10492</v>
      </c>
      <c r="F45" s="6" t="n">
        <v>10409</v>
      </c>
      <c r="G45" s="6" t="n">
        <v>10324</v>
      </c>
      <c r="H45" s="6" t="n">
        <v>25396</v>
      </c>
      <c r="I45" s="6" t="n">
        <v>26265</v>
      </c>
      <c r="J45" s="4" t="inlineStr">
        <is>
          <t xml:space="preserve"> </t>
        </is>
      </c>
    </row>
    <row r="46">
      <c r="A46" s="4" t="inlineStr">
        <is>
          <t>Total current liabilities</t>
        </is>
      </c>
      <c r="B46" s="4" t="inlineStr">
        <is>
          <t xml:space="preserve"> </t>
        </is>
      </c>
      <c r="C46" s="6" t="n">
        <v>27657</v>
      </c>
      <c r="D46" s="6" t="n">
        <v>22461</v>
      </c>
      <c r="E46" s="6" t="n">
        <v>21549</v>
      </c>
      <c r="F46" s="6" t="n">
        <v>24914</v>
      </c>
      <c r="G46" s="6" t="n">
        <v>28856</v>
      </c>
      <c r="H46" s="6" t="n">
        <v>44518</v>
      </c>
      <c r="I46" s="6" t="n">
        <v>46472</v>
      </c>
      <c r="J46" s="4" t="inlineStr">
        <is>
          <t xml:space="preserve"> </t>
        </is>
      </c>
    </row>
    <row r="47">
      <c r="A47" s="3" t="inlineStr">
        <is>
          <t>Long-term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ease liability, net of current portion</t>
        </is>
      </c>
      <c r="B48" s="4" t="inlineStr">
        <is>
          <t xml:space="preserve"> </t>
        </is>
      </c>
      <c r="C48" s="6" t="n">
        <v>62602</v>
      </c>
      <c r="D48" s="6" t="n">
        <v>63313</v>
      </c>
      <c r="E48" s="6" t="n">
        <v>63991</v>
      </c>
      <c r="F48" s="6" t="n">
        <v>64627</v>
      </c>
      <c r="G48" s="6" t="n">
        <v>65200</v>
      </c>
      <c r="H48" s="6" t="n">
        <v>65756</v>
      </c>
      <c r="I48" s="6" t="n">
        <v>71348</v>
      </c>
      <c r="J48" s="4" t="inlineStr">
        <is>
          <t xml:space="preserve"> </t>
        </is>
      </c>
    </row>
    <row r="49">
      <c r="A49" s="4" t="inlineStr">
        <is>
          <t>Total liabilities</t>
        </is>
      </c>
      <c r="B49" s="4" t="inlineStr">
        <is>
          <t xml:space="preserve"> </t>
        </is>
      </c>
      <c r="C49" s="6" t="n">
        <v>90259</v>
      </c>
      <c r="D49" s="6" t="n">
        <v>85774</v>
      </c>
      <c r="E49" s="6" t="n">
        <v>85540</v>
      </c>
      <c r="F49" s="6" t="n">
        <v>89541</v>
      </c>
      <c r="G49" s="6" t="n">
        <v>94056</v>
      </c>
      <c r="H49" s="6" t="n">
        <v>110274</v>
      </c>
      <c r="I49" s="6" t="n">
        <v>117820</v>
      </c>
      <c r="J49" s="4" t="inlineStr">
        <is>
          <t xml:space="preserve"> </t>
        </is>
      </c>
    </row>
    <row r="50">
      <c r="A50" s="4"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t>
        </is>
      </c>
      <c r="B52" s="4" t="inlineStr">
        <is>
          <t xml:space="preserve"> </t>
        </is>
      </c>
      <c r="C52" s="6" t="n">
        <v>0</v>
      </c>
      <c r="D52" s="6" t="n">
        <v>0</v>
      </c>
      <c r="E52" s="6" t="n">
        <v>0</v>
      </c>
      <c r="F52" s="6" t="n">
        <v>0</v>
      </c>
      <c r="G52" s="6" t="n">
        <v>0</v>
      </c>
      <c r="H52" s="6" t="n">
        <v>0</v>
      </c>
      <c r="I52" s="6" t="n">
        <v>0</v>
      </c>
      <c r="J52" s="4" t="inlineStr">
        <is>
          <t xml:space="preserve"> </t>
        </is>
      </c>
    </row>
    <row r="53">
      <c r="A53" s="4" t="inlineStr">
        <is>
          <t>Common stock</t>
        </is>
      </c>
      <c r="B53" s="4" t="inlineStr">
        <is>
          <t xml:space="preserve"> </t>
        </is>
      </c>
      <c r="C53" s="6" t="n">
        <v>2</v>
      </c>
      <c r="D53" s="6" t="n">
        <v>2</v>
      </c>
      <c r="E53" s="6" t="n">
        <v>2</v>
      </c>
      <c r="F53" s="6" t="n">
        <v>1</v>
      </c>
      <c r="G53" s="6" t="n">
        <v>1</v>
      </c>
      <c r="H53" s="6" t="n">
        <v>1</v>
      </c>
      <c r="I53" s="6" t="n">
        <v>1</v>
      </c>
      <c r="J53" s="4" t="inlineStr">
        <is>
          <t xml:space="preserve"> </t>
        </is>
      </c>
    </row>
    <row r="54">
      <c r="A54" s="4" t="inlineStr">
        <is>
          <t>Additional paid-in capital</t>
        </is>
      </c>
      <c r="B54" s="4" t="inlineStr">
        <is>
          <t xml:space="preserve"> </t>
        </is>
      </c>
      <c r="C54" s="6" t="n">
        <v>1134556</v>
      </c>
      <c r="D54" s="6" t="n">
        <v>1131592</v>
      </c>
      <c r="E54" s="6" t="n">
        <v>1127383</v>
      </c>
      <c r="F54" s="6" t="n">
        <v>1003718</v>
      </c>
      <c r="G54" s="6" t="n">
        <v>999328</v>
      </c>
      <c r="H54" s="6" t="n">
        <v>994938</v>
      </c>
      <c r="I54" s="6" t="n">
        <v>990223</v>
      </c>
      <c r="J54" s="4" t="inlineStr">
        <is>
          <t xml:space="preserve"> </t>
        </is>
      </c>
    </row>
    <row r="55">
      <c r="A55" s="4" t="inlineStr">
        <is>
          <t>Accumulated other comprehensive loss</t>
        </is>
      </c>
      <c r="B55" s="4" t="inlineStr">
        <is>
          <t xml:space="preserve"> </t>
        </is>
      </c>
      <c r="C55" s="6" t="n">
        <v>-268</v>
      </c>
      <c r="D55" s="6" t="n">
        <v>-525</v>
      </c>
      <c r="E55" s="6" t="n">
        <v>-533</v>
      </c>
      <c r="F55" s="6" t="n">
        <v>-473</v>
      </c>
      <c r="G55" s="6" t="n">
        <v>-552</v>
      </c>
      <c r="H55" s="6" t="n">
        <v>-606</v>
      </c>
      <c r="I55" s="6" t="n">
        <v>-799</v>
      </c>
      <c r="J55" s="4" t="inlineStr">
        <is>
          <t xml:space="preserve"> </t>
        </is>
      </c>
    </row>
    <row r="56">
      <c r="A56" s="4" t="inlineStr">
        <is>
          <t>Accumulated deficit</t>
        </is>
      </c>
      <c r="B56" s="4" t="inlineStr">
        <is>
          <t xml:space="preserve"> </t>
        </is>
      </c>
      <c r="C56" s="6" t="n">
        <v>-990174</v>
      </c>
      <c r="D56" s="6" t="n">
        <v>-963040</v>
      </c>
      <c r="E56" s="6" t="n">
        <v>-944564</v>
      </c>
      <c r="F56" s="6" t="n">
        <v>-919777</v>
      </c>
      <c r="G56" s="6" t="n">
        <v>-896063</v>
      </c>
      <c r="H56" s="6" t="n">
        <v>-863178</v>
      </c>
      <c r="I56" s="6" t="n">
        <v>-831668</v>
      </c>
      <c r="J56" s="4" t="inlineStr">
        <is>
          <t xml:space="preserve"> </t>
        </is>
      </c>
    </row>
    <row r="57">
      <c r="A57" s="4" t="inlineStr">
        <is>
          <t>Total stockholders’ equity</t>
        </is>
      </c>
      <c r="B57" s="4" t="inlineStr">
        <is>
          <t xml:space="preserve"> </t>
        </is>
      </c>
      <c r="C57" s="6" t="n">
        <v>144116</v>
      </c>
      <c r="D57" s="6" t="n">
        <v>168029</v>
      </c>
      <c r="E57" s="6" t="n">
        <v>182288</v>
      </c>
      <c r="F57" s="6" t="n">
        <v>83469</v>
      </c>
      <c r="G57" s="6" t="n">
        <v>102714</v>
      </c>
      <c r="H57" s="6" t="n">
        <v>131155</v>
      </c>
      <c r="I57" s="6" t="n">
        <v>157757</v>
      </c>
      <c r="J57" s="4" t="inlineStr">
        <is>
          <t xml:space="preserve"> </t>
        </is>
      </c>
    </row>
    <row r="58">
      <c r="A58" s="4" t="inlineStr">
        <is>
          <t>Total liabilities and stockholders’ equity</t>
        </is>
      </c>
      <c r="B58" s="4" t="inlineStr">
        <is>
          <t xml:space="preserve"> </t>
        </is>
      </c>
      <c r="C58" s="6" t="n">
        <v>234375</v>
      </c>
      <c r="D58" s="6" t="n">
        <v>253803</v>
      </c>
      <c r="E58" s="6" t="n">
        <v>267828</v>
      </c>
      <c r="F58" s="6" t="n">
        <v>173010</v>
      </c>
      <c r="G58" s="6" t="n">
        <v>196770</v>
      </c>
      <c r="H58" s="6" t="n">
        <v>241429</v>
      </c>
      <c r="I58" s="6" t="n">
        <v>275577</v>
      </c>
      <c r="J58" s="4" t="inlineStr">
        <is>
          <t xml:space="preserve"> </t>
        </is>
      </c>
    </row>
    <row r="59">
      <c r="A59" s="4" t="inlineStr">
        <is>
          <t>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ash and cash equivalents</t>
        </is>
      </c>
      <c r="B61" s="4" t="inlineStr">
        <is>
          <t xml:space="preserve"> </t>
        </is>
      </c>
      <c r="C61" s="6" t="n">
        <v>0</v>
      </c>
      <c r="D61" s="6" t="n">
        <v>0</v>
      </c>
      <c r="E61" s="6" t="n">
        <v>0</v>
      </c>
      <c r="F61" s="6" t="n">
        <v>0</v>
      </c>
      <c r="G61" s="6" t="n">
        <v>0</v>
      </c>
      <c r="H61" s="6" t="n">
        <v>0</v>
      </c>
      <c r="I61" s="6" t="n">
        <v>0</v>
      </c>
      <c r="J61" s="4" t="inlineStr">
        <is>
          <t xml:space="preserve"> </t>
        </is>
      </c>
    </row>
    <row r="62">
      <c r="A62" s="4" t="inlineStr">
        <is>
          <t>Short-term investments</t>
        </is>
      </c>
      <c r="B62" s="4" t="inlineStr">
        <is>
          <t xml:space="preserve"> </t>
        </is>
      </c>
      <c r="C62" s="6" t="n">
        <v>0</v>
      </c>
      <c r="D62" s="6" t="n">
        <v>0</v>
      </c>
      <c r="E62" s="6" t="n">
        <v>0</v>
      </c>
      <c r="F62" s="6" t="n">
        <v>0</v>
      </c>
      <c r="G62" s="6" t="n">
        <v>0</v>
      </c>
      <c r="H62" s="6" t="n">
        <v>0</v>
      </c>
      <c r="I62" s="6" t="n">
        <v>0</v>
      </c>
      <c r="J62" s="4" t="inlineStr">
        <is>
          <t xml:space="preserve"> </t>
        </is>
      </c>
    </row>
    <row r="63">
      <c r="A63" s="4" t="inlineStr">
        <is>
          <t>Prepaid expenses and other current assets</t>
        </is>
      </c>
      <c r="B63" s="4" t="inlineStr">
        <is>
          <t xml:space="preserve"> </t>
        </is>
      </c>
      <c r="C63" s="6" t="n">
        <v>0</v>
      </c>
      <c r="D63" s="6" t="n">
        <v>0</v>
      </c>
      <c r="E63" s="6" t="n">
        <v>0</v>
      </c>
      <c r="F63" s="4" t="inlineStr">
        <is>
          <t xml:space="preserve"> </t>
        </is>
      </c>
      <c r="G63" s="6" t="n">
        <v>0</v>
      </c>
      <c r="H63" s="6" t="n">
        <v>0</v>
      </c>
      <c r="I63" s="6" t="n">
        <v>0</v>
      </c>
      <c r="J63" s="4" t="inlineStr">
        <is>
          <t xml:space="preserve"> </t>
        </is>
      </c>
    </row>
    <row r="64">
      <c r="A64" s="4" t="inlineStr">
        <is>
          <t>Total current assets</t>
        </is>
      </c>
      <c r="B64" s="4" t="inlineStr">
        <is>
          <t xml:space="preserve"> </t>
        </is>
      </c>
      <c r="C64" s="6" t="n">
        <v>0</v>
      </c>
      <c r="D64" s="6" t="n">
        <v>0</v>
      </c>
      <c r="E64" s="6" t="n">
        <v>0</v>
      </c>
      <c r="F64" s="6" t="n">
        <v>0</v>
      </c>
      <c r="G64" s="6" t="n">
        <v>0</v>
      </c>
      <c r="H64" s="6" t="n">
        <v>0</v>
      </c>
      <c r="I64" s="6" t="n">
        <v>0</v>
      </c>
      <c r="J64" s="4" t="inlineStr">
        <is>
          <t xml:space="preserve"> </t>
        </is>
      </c>
    </row>
    <row r="65">
      <c r="A65" s="4" t="inlineStr">
        <is>
          <t>Operating lease right-of-use assets</t>
        </is>
      </c>
      <c r="B65" s="4" t="inlineStr">
        <is>
          <t xml:space="preserve"> </t>
        </is>
      </c>
      <c r="C65" s="6" t="n">
        <v>-17015</v>
      </c>
      <c r="D65" s="6" t="n">
        <v>-17241</v>
      </c>
      <c r="E65" s="6" t="n">
        <v>-17282</v>
      </c>
      <c r="F65" s="6" t="n">
        <v>-17242</v>
      </c>
      <c r="G65" s="6" t="n">
        <v>-17158</v>
      </c>
      <c r="H65" s="6" t="n">
        <v>-17054</v>
      </c>
      <c r="I65" s="6" t="n">
        <v>-22905</v>
      </c>
      <c r="J65" s="4" t="inlineStr">
        <is>
          <t xml:space="preserve"> </t>
        </is>
      </c>
    </row>
    <row r="66">
      <c r="A66" s="4" t="inlineStr">
        <is>
          <t>Property and equipment, net</t>
        </is>
      </c>
      <c r="B66" s="4" t="inlineStr">
        <is>
          <t xml:space="preserve"> </t>
        </is>
      </c>
      <c r="C66" s="6" t="n">
        <v>0</v>
      </c>
      <c r="D66" s="4" t="inlineStr">
        <is>
          <t xml:space="preserve"> </t>
        </is>
      </c>
      <c r="E66" s="6" t="n">
        <v>0</v>
      </c>
      <c r="F66" s="6" t="n">
        <v>0</v>
      </c>
      <c r="G66" s="6" t="n">
        <v>0</v>
      </c>
      <c r="H66" s="6" t="n">
        <v>0</v>
      </c>
      <c r="I66" s="6" t="n">
        <v>0</v>
      </c>
      <c r="J66" s="4" t="inlineStr">
        <is>
          <t xml:space="preserve"> </t>
        </is>
      </c>
    </row>
    <row r="67">
      <c r="A67" s="4" t="inlineStr">
        <is>
          <t>Deferred rent receivable</t>
        </is>
      </c>
      <c r="B67" s="4" t="inlineStr">
        <is>
          <t xml:space="preserve"> </t>
        </is>
      </c>
      <c r="C67" s="6" t="n">
        <v>-7116</v>
      </c>
      <c r="D67" s="6" t="n">
        <v>-696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stricted cash</t>
        </is>
      </c>
      <c r="B68" s="4" t="inlineStr">
        <is>
          <t xml:space="preserve"> </t>
        </is>
      </c>
      <c r="C68" s="6" t="n">
        <v>0</v>
      </c>
      <c r="D68" s="6" t="n">
        <v>0</v>
      </c>
      <c r="E68" s="6" t="n">
        <v>0</v>
      </c>
      <c r="F68" s="6" t="n">
        <v>0</v>
      </c>
      <c r="G68" s="6" t="n">
        <v>0</v>
      </c>
      <c r="H68" s="6" t="n">
        <v>0</v>
      </c>
      <c r="I68" s="6" t="n">
        <v>0</v>
      </c>
      <c r="J68" s="4" t="inlineStr">
        <is>
          <t xml:space="preserve"> </t>
        </is>
      </c>
    </row>
    <row r="69">
      <c r="A69" s="4" t="inlineStr">
        <is>
          <t>Deposit and other long-term assets</t>
        </is>
      </c>
      <c r="B69" s="4" t="inlineStr">
        <is>
          <t xml:space="preserve"> </t>
        </is>
      </c>
      <c r="C69" s="6" t="n">
        <v>0</v>
      </c>
      <c r="D69" s="6" t="n">
        <v>0</v>
      </c>
      <c r="E69" s="6" t="n">
        <v>0</v>
      </c>
      <c r="F69" s="4" t="inlineStr">
        <is>
          <t xml:space="preserve"> </t>
        </is>
      </c>
      <c r="G69" s="6" t="n">
        <v>0</v>
      </c>
      <c r="H69" s="6" t="n">
        <v>0</v>
      </c>
      <c r="I69" s="6" t="n">
        <v>0</v>
      </c>
      <c r="J69" s="4" t="inlineStr">
        <is>
          <t xml:space="preserve"> </t>
        </is>
      </c>
    </row>
    <row r="70">
      <c r="A70" s="4" t="inlineStr">
        <is>
          <t>Total assets</t>
        </is>
      </c>
      <c r="B70" s="4" t="inlineStr">
        <is>
          <t xml:space="preserve"> </t>
        </is>
      </c>
      <c r="C70" s="6" t="n">
        <v>-24131</v>
      </c>
      <c r="D70" s="6" t="n">
        <v>-24204</v>
      </c>
      <c r="E70" s="6" t="n">
        <v>-17282</v>
      </c>
      <c r="F70" s="6" t="n">
        <v>-17242</v>
      </c>
      <c r="G70" s="6" t="n">
        <v>-17158</v>
      </c>
      <c r="H70" s="6" t="n">
        <v>-17054</v>
      </c>
      <c r="I70" s="6" t="n">
        <v>-22905</v>
      </c>
      <c r="J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ounts payable</t>
        </is>
      </c>
      <c r="B72" s="4" t="inlineStr">
        <is>
          <t xml:space="preserve"> </t>
        </is>
      </c>
      <c r="C72" s="6" t="n">
        <v>0</v>
      </c>
      <c r="D72" s="6" t="n">
        <v>0</v>
      </c>
      <c r="E72" s="6" t="n">
        <v>0</v>
      </c>
      <c r="F72" s="6" t="n">
        <v>0</v>
      </c>
      <c r="G72" s="6" t="n">
        <v>0</v>
      </c>
      <c r="H72" s="6" t="n">
        <v>0</v>
      </c>
      <c r="I72" s="6" t="n">
        <v>0</v>
      </c>
      <c r="J72" s="4" t="inlineStr">
        <is>
          <t xml:space="preserve"> </t>
        </is>
      </c>
    </row>
    <row r="73">
      <c r="A73" s="4" t="inlineStr">
        <is>
          <t>Accrued expenses and other current liabilities</t>
        </is>
      </c>
      <c r="B73" s="4" t="inlineStr">
        <is>
          <t xml:space="preserve"> </t>
        </is>
      </c>
      <c r="C73" s="6" t="n">
        <v>0</v>
      </c>
      <c r="D73" s="6" t="n">
        <v>0</v>
      </c>
      <c r="E73" s="6" t="n">
        <v>0</v>
      </c>
      <c r="F73" s="6" t="n">
        <v>0</v>
      </c>
      <c r="G73" s="6" t="n">
        <v>0</v>
      </c>
      <c r="H73" s="6" t="n">
        <v>0</v>
      </c>
      <c r="I73" s="6" t="n">
        <v>0</v>
      </c>
      <c r="J73" s="4" t="inlineStr">
        <is>
          <t xml:space="preserve"> </t>
        </is>
      </c>
    </row>
    <row r="74">
      <c r="A74" s="4" t="inlineStr">
        <is>
          <t>Lease liability, current portion</t>
        </is>
      </c>
      <c r="B74" s="4" t="inlineStr">
        <is>
          <t xml:space="preserve"> </t>
        </is>
      </c>
      <c r="C74" s="6" t="n">
        <v>-5044</v>
      </c>
      <c r="D74" s="6" t="n">
        <v>-5006</v>
      </c>
      <c r="E74" s="6" t="n">
        <v>-4971</v>
      </c>
      <c r="F74" s="6" t="n">
        <v>-4933</v>
      </c>
      <c r="G74" s="6" t="n">
        <v>-4897</v>
      </c>
      <c r="H74" s="6" t="n">
        <v>-4861</v>
      </c>
      <c r="I74" s="6" t="n">
        <v>-5531</v>
      </c>
      <c r="J74" s="4" t="inlineStr">
        <is>
          <t xml:space="preserve"> </t>
        </is>
      </c>
    </row>
    <row r="75">
      <c r="A75" s="4" t="inlineStr">
        <is>
          <t>Total current liabilities</t>
        </is>
      </c>
      <c r="B75" s="4" t="inlineStr">
        <is>
          <t xml:space="preserve"> </t>
        </is>
      </c>
      <c r="C75" s="6" t="n">
        <v>-5044</v>
      </c>
      <c r="D75" s="6" t="n">
        <v>-5006</v>
      </c>
      <c r="E75" s="6" t="n">
        <v>-4971</v>
      </c>
      <c r="F75" s="6" t="n">
        <v>-4933</v>
      </c>
      <c r="G75" s="6" t="n">
        <v>-4897</v>
      </c>
      <c r="H75" s="6" t="n">
        <v>-4861</v>
      </c>
      <c r="I75" s="6" t="n">
        <v>-5531</v>
      </c>
      <c r="J75" s="4" t="inlineStr">
        <is>
          <t xml:space="preserve"> </t>
        </is>
      </c>
    </row>
    <row r="76">
      <c r="A76" s="3" t="inlineStr">
        <is>
          <t>Long-term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ease liability, net of current portion</t>
        </is>
      </c>
      <c r="B77" s="4" t="inlineStr">
        <is>
          <t xml:space="preserve"> </t>
        </is>
      </c>
      <c r="C77" s="6" t="n">
        <v>16759</v>
      </c>
      <c r="D77" s="6" t="n">
        <v>11431</v>
      </c>
      <c r="E77" s="6" t="n">
        <v>6296</v>
      </c>
      <c r="F77" s="6" t="n">
        <v>3938</v>
      </c>
      <c r="G77" s="6" t="n">
        <v>3196</v>
      </c>
      <c r="H77" s="6" t="n">
        <v>2734</v>
      </c>
      <c r="I77" s="6" t="n">
        <v>-3462</v>
      </c>
      <c r="J77" s="4" t="inlineStr">
        <is>
          <t xml:space="preserve"> </t>
        </is>
      </c>
    </row>
    <row r="78">
      <c r="A78" s="4" t="inlineStr">
        <is>
          <t>Total liabilities</t>
        </is>
      </c>
      <c r="B78" s="4" t="inlineStr">
        <is>
          <t xml:space="preserve"> </t>
        </is>
      </c>
      <c r="C78" s="6" t="n">
        <v>11715</v>
      </c>
      <c r="D78" s="6" t="n">
        <v>6425</v>
      </c>
      <c r="E78" s="6" t="n">
        <v>1325</v>
      </c>
      <c r="F78" s="6" t="n">
        <v>-995</v>
      </c>
      <c r="G78" s="6" t="n">
        <v>-1701</v>
      </c>
      <c r="H78" s="6" t="n">
        <v>-2127</v>
      </c>
      <c r="I78" s="6" t="n">
        <v>-8993</v>
      </c>
      <c r="J78" s="4" t="inlineStr">
        <is>
          <t xml:space="preserve"> </t>
        </is>
      </c>
    </row>
    <row r="79">
      <c r="A79" s="4" t="inlineStr">
        <is>
          <t>Commitments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stock</t>
        </is>
      </c>
      <c r="B81" s="4" t="inlineStr">
        <is>
          <t xml:space="preserve"> </t>
        </is>
      </c>
      <c r="C81" s="6" t="n">
        <v>0</v>
      </c>
      <c r="D81" s="6" t="n">
        <v>0</v>
      </c>
      <c r="E81" s="6" t="n">
        <v>0</v>
      </c>
      <c r="F81" s="6" t="n">
        <v>0</v>
      </c>
      <c r="G81" s="6" t="n">
        <v>0</v>
      </c>
      <c r="H81" s="6" t="n">
        <v>0</v>
      </c>
      <c r="I81" s="6" t="n">
        <v>0</v>
      </c>
      <c r="J81" s="4" t="inlineStr">
        <is>
          <t xml:space="preserve"> </t>
        </is>
      </c>
    </row>
    <row r="82">
      <c r="A82" s="4" t="inlineStr">
        <is>
          <t>Common stock</t>
        </is>
      </c>
      <c r="B82" s="4" t="inlineStr">
        <is>
          <t xml:space="preserve"> </t>
        </is>
      </c>
      <c r="C82" s="6" t="n">
        <v>0</v>
      </c>
      <c r="D82" s="6" t="n">
        <v>0</v>
      </c>
      <c r="E82" s="6" t="n">
        <v>0</v>
      </c>
      <c r="F82" s="6" t="n">
        <v>0</v>
      </c>
      <c r="G82" s="6" t="n">
        <v>0</v>
      </c>
      <c r="H82" s="6" t="n">
        <v>0</v>
      </c>
      <c r="I82" s="6" t="n">
        <v>0</v>
      </c>
      <c r="J82" s="4" t="inlineStr">
        <is>
          <t xml:space="preserve"> </t>
        </is>
      </c>
    </row>
    <row r="83">
      <c r="A83" s="4" t="inlineStr">
        <is>
          <t>Additional paid-in capital</t>
        </is>
      </c>
      <c r="B83" s="4" t="inlineStr">
        <is>
          <t xml:space="preserve"> </t>
        </is>
      </c>
      <c r="C83" s="6" t="n">
        <v>0</v>
      </c>
      <c r="D83" s="6" t="n">
        <v>0</v>
      </c>
      <c r="E83" s="6" t="n">
        <v>0</v>
      </c>
      <c r="F83" s="6" t="n">
        <v>0</v>
      </c>
      <c r="G83" s="6" t="n">
        <v>0</v>
      </c>
      <c r="H83" s="6" t="n">
        <v>0</v>
      </c>
      <c r="I83" s="6" t="n">
        <v>0</v>
      </c>
      <c r="J83" s="4" t="inlineStr">
        <is>
          <t xml:space="preserve"> </t>
        </is>
      </c>
    </row>
    <row r="84">
      <c r="A84" s="4" t="inlineStr">
        <is>
          <t>Accumulated other comprehensive loss</t>
        </is>
      </c>
      <c r="B84" s="4" t="inlineStr">
        <is>
          <t xml:space="preserve"> </t>
        </is>
      </c>
      <c r="C84" s="6" t="n">
        <v>0</v>
      </c>
      <c r="D84" s="6" t="n">
        <v>0</v>
      </c>
      <c r="E84" s="6" t="n">
        <v>0</v>
      </c>
      <c r="F84" s="6" t="n">
        <v>0</v>
      </c>
      <c r="G84" s="6" t="n">
        <v>0</v>
      </c>
      <c r="H84" s="6" t="n">
        <v>0</v>
      </c>
      <c r="I84" s="6" t="n">
        <v>0</v>
      </c>
      <c r="J84" s="4" t="inlineStr">
        <is>
          <t xml:space="preserve"> </t>
        </is>
      </c>
    </row>
    <row r="85">
      <c r="A85" s="4" t="inlineStr">
        <is>
          <t>Accumulated deficit</t>
        </is>
      </c>
      <c r="B85" s="4" t="inlineStr">
        <is>
          <t xml:space="preserve"> </t>
        </is>
      </c>
      <c r="C85" s="6" t="n">
        <v>-35846</v>
      </c>
      <c r="D85" s="6" t="n">
        <v>-30629</v>
      </c>
      <c r="E85" s="6" t="n">
        <v>-18607</v>
      </c>
      <c r="F85" s="6" t="n">
        <v>-16247</v>
      </c>
      <c r="G85" s="6" t="n">
        <v>-15457</v>
      </c>
      <c r="H85" s="6" t="n">
        <v>-14927</v>
      </c>
      <c r="I85" s="6" t="n">
        <v>-13912</v>
      </c>
      <c r="J85" s="7" t="n">
        <v>-11300</v>
      </c>
    </row>
    <row r="86">
      <c r="A86" s="4" t="inlineStr">
        <is>
          <t>Total stockholders’ equity</t>
        </is>
      </c>
      <c r="B86" s="4" t="inlineStr">
        <is>
          <t xml:space="preserve"> </t>
        </is>
      </c>
      <c r="C86" s="6" t="n">
        <v>-35846</v>
      </c>
      <c r="D86" s="6" t="n">
        <v>-30629</v>
      </c>
      <c r="E86" s="6" t="n">
        <v>-18607</v>
      </c>
      <c r="F86" s="6" t="n">
        <v>-16247</v>
      </c>
      <c r="G86" s="6" t="n">
        <v>-15457</v>
      </c>
      <c r="H86" s="6" t="n">
        <v>-14927</v>
      </c>
      <c r="I86" s="6" t="n">
        <v>-13912</v>
      </c>
      <c r="J86" s="4" t="inlineStr">
        <is>
          <t xml:space="preserve"> </t>
        </is>
      </c>
    </row>
    <row r="87">
      <c r="A87" s="4" t="inlineStr">
        <is>
          <t>Total liabilities and stockholders’ equity</t>
        </is>
      </c>
      <c r="B87" s="4" t="inlineStr">
        <is>
          <t xml:space="preserve"> </t>
        </is>
      </c>
      <c r="C87" s="7" t="n">
        <v>-24131</v>
      </c>
      <c r="D87" s="7" t="n">
        <v>-24204</v>
      </c>
      <c r="E87" s="7" t="n">
        <v>-17282</v>
      </c>
      <c r="F87" s="7" t="n">
        <v>-17242</v>
      </c>
      <c r="G87" s="7" t="n">
        <v>-17158</v>
      </c>
      <c r="H87" s="7" t="n">
        <v>-17054</v>
      </c>
      <c r="I87" s="7" t="n">
        <v>-22905</v>
      </c>
      <c r="J8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Information (Unaudited) - Schedule Of Quarterly Information - Condensed Consolidated Statements of Operations and Comprehensive Loss (Details) - USD ($) $ / shares in Units, shares in Thousands,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cense revenue</t>
        </is>
      </c>
      <c r="B4" s="7" t="n">
        <v>1000</v>
      </c>
      <c r="C4" s="4" t="inlineStr">
        <is>
          <t xml:space="preserve"> </t>
        </is>
      </c>
      <c r="D4" s="4" t="inlineStr">
        <is>
          <t xml:space="preserve"> </t>
        </is>
      </c>
      <c r="E4" s="7" t="n">
        <v>0</v>
      </c>
      <c r="F4" s="7" t="n">
        <v>0</v>
      </c>
      <c r="G4" s="7" t="n">
        <v>3600</v>
      </c>
      <c r="H4" s="4" t="inlineStr">
        <is>
          <t xml:space="preserve"> </t>
        </is>
      </c>
      <c r="I4" s="7" t="n">
        <v>3600</v>
      </c>
      <c r="J4" s="7" t="n">
        <v>1000</v>
      </c>
      <c r="K4" s="7" t="n">
        <v>3600</v>
      </c>
      <c r="L4" s="7" t="n">
        <v>1000</v>
      </c>
      <c r="M4" s="7" t="n">
        <v>36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t>
        </is>
      </c>
      <c r="B6" s="6" t="n">
        <v>20439</v>
      </c>
      <c r="C6" s="7" t="n">
        <v>17097</v>
      </c>
      <c r="D6" s="7" t="n">
        <v>15410</v>
      </c>
      <c r="E6" s="6" t="n">
        <v>20740</v>
      </c>
      <c r="F6" s="6" t="n">
        <v>20599</v>
      </c>
      <c r="G6" s="6" t="n">
        <v>20869</v>
      </c>
      <c r="H6" s="7" t="n">
        <v>32507</v>
      </c>
      <c r="I6" s="6" t="n">
        <v>41468</v>
      </c>
      <c r="J6" s="6" t="n">
        <v>52946</v>
      </c>
      <c r="K6" s="6" t="n">
        <v>62208</v>
      </c>
      <c r="L6" s="6" t="n">
        <v>77041</v>
      </c>
      <c r="M6" s="6" t="n">
        <v>77486</v>
      </c>
    </row>
    <row r="7">
      <c r="A7" s="4" t="inlineStr">
        <is>
          <t>General and administrative</t>
        </is>
      </c>
      <c r="B7" s="6" t="n">
        <v>14999</v>
      </c>
      <c r="C7" s="6" t="n">
        <v>15807</v>
      </c>
      <c r="D7" s="6" t="n">
        <v>13789</v>
      </c>
      <c r="E7" s="6" t="n">
        <v>14319</v>
      </c>
      <c r="F7" s="6" t="n">
        <v>13481</v>
      </c>
      <c r="G7" s="6" t="n">
        <v>15586</v>
      </c>
      <c r="H7" s="6" t="n">
        <v>29596</v>
      </c>
      <c r="I7" s="6" t="n">
        <v>29067</v>
      </c>
      <c r="J7" s="6" t="n">
        <v>44595</v>
      </c>
      <c r="K7" s="6" t="n">
        <v>43386</v>
      </c>
      <c r="L7" s="6" t="n">
        <v>63118</v>
      </c>
      <c r="M7" s="6" t="n">
        <v>55056</v>
      </c>
    </row>
    <row r="8">
      <c r="A8" s="4" t="inlineStr">
        <is>
          <t>Total operating expenses</t>
        </is>
      </c>
      <c r="B8" s="6" t="n">
        <v>35438</v>
      </c>
      <c r="C8" s="6" t="n">
        <v>32904</v>
      </c>
      <c r="D8" s="6" t="n">
        <v>29199</v>
      </c>
      <c r="E8" s="6" t="n">
        <v>35059</v>
      </c>
      <c r="F8" s="6" t="n">
        <v>34080</v>
      </c>
      <c r="G8" s="6" t="n">
        <v>36455</v>
      </c>
      <c r="H8" s="6" t="n">
        <v>62103</v>
      </c>
      <c r="I8" s="6" t="n">
        <v>70535</v>
      </c>
      <c r="J8" s="6" t="n">
        <v>97541</v>
      </c>
      <c r="K8" s="6" t="n">
        <v>105594</v>
      </c>
      <c r="L8" s="6" t="n">
        <v>140159</v>
      </c>
      <c r="M8" s="6" t="n">
        <v>132542</v>
      </c>
    </row>
    <row r="9">
      <c r="A9" s="4" t="inlineStr">
        <is>
          <t>Operating loss</t>
        </is>
      </c>
      <c r="B9" s="6" t="n">
        <v>-34438</v>
      </c>
      <c r="C9" s="6" t="n">
        <v>-32904</v>
      </c>
      <c r="D9" s="6" t="n">
        <v>-29199</v>
      </c>
      <c r="E9" s="6" t="n">
        <v>-35059</v>
      </c>
      <c r="F9" s="6" t="n">
        <v>-34080</v>
      </c>
      <c r="G9" s="6" t="n">
        <v>-32855</v>
      </c>
      <c r="H9" s="6" t="n">
        <v>-62103</v>
      </c>
      <c r="I9" s="6" t="n">
        <v>-66935</v>
      </c>
      <c r="J9" s="6" t="n">
        <v>-96541</v>
      </c>
      <c r="K9" s="6" t="n">
        <v>-101994</v>
      </c>
      <c r="L9" s="6" t="n">
        <v>-139159</v>
      </c>
      <c r="M9" s="6" t="n">
        <v>-128942</v>
      </c>
    </row>
    <row r="10">
      <c r="A10" s="4" t="inlineStr">
        <is>
          <t>Other income, net</t>
        </is>
      </c>
      <c r="B10" s="6" t="n">
        <v>2087</v>
      </c>
      <c r="C10" s="6" t="n">
        <v>2406</v>
      </c>
      <c r="D10" s="6" t="n">
        <v>2052</v>
      </c>
      <c r="E10" s="6" t="n">
        <v>1661</v>
      </c>
      <c r="F10" s="6" t="n">
        <v>1576</v>
      </c>
      <c r="G10" s="6" t="n">
        <v>1200</v>
      </c>
      <c r="H10" s="6" t="n">
        <v>4458</v>
      </c>
      <c r="I10" s="6" t="n">
        <v>2776</v>
      </c>
      <c r="J10" s="6" t="n">
        <v>6545</v>
      </c>
      <c r="K10" s="6" t="n">
        <v>4437</v>
      </c>
      <c r="L10" s="6" t="n">
        <v>8232</v>
      </c>
      <c r="M10" s="6" t="n">
        <v>5748</v>
      </c>
    </row>
    <row r="11">
      <c r="A11" s="4" t="inlineStr">
        <is>
          <t>Net loss before income taxes</t>
        </is>
      </c>
      <c r="B11" s="4" t="inlineStr">
        <is>
          <t xml:space="preserve"> </t>
        </is>
      </c>
      <c r="C11" s="4" t="inlineStr">
        <is>
          <t xml:space="preserve"> </t>
        </is>
      </c>
      <c r="D11" s="4" t="inlineStr">
        <is>
          <t xml:space="preserve"> </t>
        </is>
      </c>
      <c r="E11" s="6" t="n">
        <v>-33398</v>
      </c>
      <c r="F11" s="6" t="n">
        <v>-32504</v>
      </c>
      <c r="G11" s="6" t="n">
        <v>-31655</v>
      </c>
      <c r="H11" s="4" t="inlineStr">
        <is>
          <t xml:space="preserve"> </t>
        </is>
      </c>
      <c r="I11" s="6" t="n">
        <v>-64159</v>
      </c>
      <c r="J11" s="4" t="inlineStr">
        <is>
          <t xml:space="preserve"> </t>
        </is>
      </c>
      <c r="K11" s="6" t="n">
        <v>-97557</v>
      </c>
      <c r="L11" s="6" t="n">
        <v>-130927</v>
      </c>
      <c r="M11" s="6" t="n">
        <v>-123194</v>
      </c>
    </row>
    <row r="12">
      <c r="A12" s="4" t="inlineStr">
        <is>
          <t>Income tax benefit (provision)</t>
        </is>
      </c>
      <c r="B12" s="4" t="inlineStr">
        <is>
          <t xml:space="preserve"> </t>
        </is>
      </c>
      <c r="C12" s="4" t="inlineStr">
        <is>
          <t xml:space="preserve"> </t>
        </is>
      </c>
      <c r="D12" s="4" t="inlineStr">
        <is>
          <t xml:space="preserve"> </t>
        </is>
      </c>
      <c r="E12" s="6" t="n">
        <v>-17</v>
      </c>
      <c r="F12" s="6" t="n">
        <v>-21</v>
      </c>
      <c r="G12" s="6" t="n">
        <v>-17</v>
      </c>
      <c r="H12" s="4" t="inlineStr">
        <is>
          <t xml:space="preserve"> </t>
        </is>
      </c>
      <c r="I12" s="6" t="n">
        <v>-38</v>
      </c>
      <c r="J12" s="4" t="inlineStr">
        <is>
          <t xml:space="preserve"> </t>
        </is>
      </c>
      <c r="K12" s="6" t="n">
        <v>-55</v>
      </c>
      <c r="L12" s="6" t="n">
        <v>0</v>
      </c>
      <c r="M12" s="6" t="n">
        <v>1078</v>
      </c>
    </row>
    <row r="13">
      <c r="A13" s="4" t="inlineStr">
        <is>
          <t>Net loss</t>
        </is>
      </c>
      <c r="B13" s="6" t="n">
        <v>-32351</v>
      </c>
      <c r="C13" s="6" t="n">
        <v>-30498</v>
      </c>
      <c r="D13" s="6" t="n">
        <v>-27147</v>
      </c>
      <c r="E13" s="6" t="n">
        <v>-33415</v>
      </c>
      <c r="F13" s="6" t="n">
        <v>-32525</v>
      </c>
      <c r="G13" s="6" t="n">
        <v>-31672</v>
      </c>
      <c r="H13" s="6" t="n">
        <v>-57645</v>
      </c>
      <c r="I13" s="6" t="n">
        <v>-64197</v>
      </c>
      <c r="J13" s="6" t="n">
        <v>-89996</v>
      </c>
      <c r="K13" s="6" t="n">
        <v>-97612</v>
      </c>
      <c r="L13" s="6" t="n">
        <v>-130927</v>
      </c>
      <c r="M13" s="6" t="n">
        <v>-122116</v>
      </c>
    </row>
    <row r="14">
      <c r="A14" s="3" t="inlineStr">
        <is>
          <t>Other comprehensive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unrealized gain on marketable securities</t>
        </is>
      </c>
      <c r="B15" s="6" t="n">
        <v>241</v>
      </c>
      <c r="C15" s="6" t="n">
        <v>-2</v>
      </c>
      <c r="D15" s="6" t="n">
        <v>-41</v>
      </c>
      <c r="E15" s="6" t="n">
        <v>66</v>
      </c>
      <c r="F15" s="6" t="n">
        <v>198</v>
      </c>
      <c r="G15" s="6" t="n">
        <v>739</v>
      </c>
      <c r="H15" s="6" t="n">
        <v>-43</v>
      </c>
      <c r="I15" s="6" t="n">
        <v>937</v>
      </c>
      <c r="J15" s="6" t="n">
        <v>198</v>
      </c>
      <c r="K15" s="6" t="n">
        <v>1003</v>
      </c>
      <c r="L15" s="6" t="n">
        <v>105</v>
      </c>
      <c r="M15" s="6" t="n">
        <v>1057</v>
      </c>
    </row>
    <row r="16">
      <c r="A16" s="4" t="inlineStr">
        <is>
          <t>Foreign currency translation adjustment</t>
        </is>
      </c>
      <c r="B16" s="6" t="n">
        <v>16</v>
      </c>
      <c r="C16" s="6" t="n">
        <v>10</v>
      </c>
      <c r="D16" s="6" t="n">
        <v>-19</v>
      </c>
      <c r="E16" s="6" t="n">
        <v>-12</v>
      </c>
      <c r="F16" s="6" t="n">
        <v>-5</v>
      </c>
      <c r="G16" s="6" t="n">
        <v>-7</v>
      </c>
      <c r="H16" s="6" t="n">
        <v>-9</v>
      </c>
      <c r="I16" s="6" t="n">
        <v>-12</v>
      </c>
      <c r="J16" s="6" t="n">
        <v>7</v>
      </c>
      <c r="K16" s="6" t="n">
        <v>-24</v>
      </c>
      <c r="L16" s="6" t="n">
        <v>-39</v>
      </c>
      <c r="M16" s="6" t="n">
        <v>1</v>
      </c>
    </row>
    <row r="17">
      <c r="A17" s="4" t="inlineStr">
        <is>
          <t>Comprehensive loss</t>
        </is>
      </c>
      <c r="B17" s="7" t="n">
        <v>-32094</v>
      </c>
      <c r="C17" s="7" t="n">
        <v>-30490</v>
      </c>
      <c r="D17" s="7" t="n">
        <v>-27207</v>
      </c>
      <c r="E17" s="7" t="n">
        <v>-33361</v>
      </c>
      <c r="F17" s="7" t="n">
        <v>-32332</v>
      </c>
      <c r="G17" s="7" t="n">
        <v>-30940</v>
      </c>
      <c r="H17" s="7" t="n">
        <v>-57697</v>
      </c>
      <c r="I17" s="7" t="n">
        <v>-63272</v>
      </c>
      <c r="J17" s="7" t="n">
        <v>-89791</v>
      </c>
      <c r="K17" s="7" t="n">
        <v>-96633</v>
      </c>
      <c r="L17" s="7" t="n">
        <v>-130861</v>
      </c>
      <c r="M17" s="7" t="n">
        <v>-121058</v>
      </c>
    </row>
    <row r="18">
      <c r="A18" s="4" t="inlineStr">
        <is>
          <t>Net loss per share - basic (in USD per share)</t>
        </is>
      </c>
      <c r="B18" s="9" t="n">
        <v>-1.55</v>
      </c>
      <c r="C18" s="9" t="n">
        <v>-1.46</v>
      </c>
      <c r="D18" s="9" t="n">
        <v>-1.65</v>
      </c>
      <c r="E18" s="9" t="n">
        <v>-3.31</v>
      </c>
      <c r="F18" s="9" t="n">
        <v>-3.23</v>
      </c>
      <c r="G18" s="9" t="n">
        <v>-3.16</v>
      </c>
      <c r="H18" s="9" t="n">
        <v>-3.08</v>
      </c>
      <c r="I18" s="9" t="n">
        <v>-6.39</v>
      </c>
      <c r="J18" s="9" t="n">
        <v>-4.64</v>
      </c>
      <c r="K18" s="9" t="n">
        <v>-9.69</v>
      </c>
      <c r="L18" s="9" t="n">
        <v>-6.62</v>
      </c>
      <c r="M18" s="9" t="n">
        <v>-12.11</v>
      </c>
    </row>
    <row r="19">
      <c r="A19" s="4" t="inlineStr">
        <is>
          <t>Net loss per share - diluted (in USD per share)</t>
        </is>
      </c>
      <c r="B19" s="9" t="n">
        <v>-1.55</v>
      </c>
      <c r="C19" s="9" t="n">
        <v>-1.46</v>
      </c>
      <c r="D19" s="9" t="n">
        <v>-1.65</v>
      </c>
      <c r="E19" s="9" t="n">
        <v>-3.31</v>
      </c>
      <c r="F19" s="9" t="n">
        <v>-3.23</v>
      </c>
      <c r="G19" s="9" t="n">
        <v>-3.16</v>
      </c>
      <c r="H19" s="9" t="n">
        <v>-3.08</v>
      </c>
      <c r="I19" s="9" t="n">
        <v>-6.39</v>
      </c>
      <c r="J19" s="9" t="n">
        <v>-4.64</v>
      </c>
      <c r="K19" s="9" t="n">
        <v>-9.69</v>
      </c>
      <c r="L19" s="9" t="n">
        <v>-6.62</v>
      </c>
      <c r="M19" s="9" t="n">
        <v>-12.11</v>
      </c>
    </row>
    <row r="20">
      <c r="A20" s="4" t="inlineStr">
        <is>
          <t>Weighted-average common shares used to compute net loss per share - basic (in shares)</t>
        </is>
      </c>
      <c r="B20" s="6" t="n">
        <v>20876</v>
      </c>
      <c r="C20" s="6" t="n">
        <v>20852</v>
      </c>
      <c r="D20" s="6" t="n">
        <v>16479</v>
      </c>
      <c r="E20" s="6" t="n">
        <v>10099</v>
      </c>
      <c r="F20" s="6" t="n">
        <v>10076</v>
      </c>
      <c r="G20" s="6" t="n">
        <v>10030</v>
      </c>
      <c r="H20" s="6" t="n">
        <v>18713</v>
      </c>
      <c r="I20" s="6" t="n">
        <v>10053</v>
      </c>
      <c r="J20" s="6" t="n">
        <v>19408</v>
      </c>
      <c r="K20" s="6" t="n">
        <v>10069</v>
      </c>
      <c r="L20" s="6" t="n">
        <v>19782</v>
      </c>
      <c r="M20" s="6" t="n">
        <v>10082</v>
      </c>
    </row>
    <row r="21">
      <c r="A21" s="4" t="inlineStr">
        <is>
          <t>Weighted-average common shares outstanding - diluted (in shares)</t>
        </is>
      </c>
      <c r="B21" s="6" t="n">
        <v>20876</v>
      </c>
      <c r="C21" s="6" t="n">
        <v>20852</v>
      </c>
      <c r="D21" s="6" t="n">
        <v>16479</v>
      </c>
      <c r="E21" s="6" t="n">
        <v>10099</v>
      </c>
      <c r="F21" s="6" t="n">
        <v>10076</v>
      </c>
      <c r="G21" s="6" t="n">
        <v>10030</v>
      </c>
      <c r="H21" s="6" t="n">
        <v>18713</v>
      </c>
      <c r="I21" s="6" t="n">
        <v>10053</v>
      </c>
      <c r="J21" s="6" t="n">
        <v>19408</v>
      </c>
      <c r="K21" s="6" t="n">
        <v>10069</v>
      </c>
      <c r="L21" s="6" t="n">
        <v>19782</v>
      </c>
      <c r="M21" s="6" t="n">
        <v>10082</v>
      </c>
    </row>
    <row r="22">
      <c r="A22" s="4" t="inlineStr">
        <is>
          <t>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cense revenue</t>
        </is>
      </c>
      <c r="B24" s="7" t="n">
        <v>1000</v>
      </c>
      <c r="C24" s="4" t="inlineStr">
        <is>
          <t xml:space="preserve"> </t>
        </is>
      </c>
      <c r="D24" s="4" t="inlineStr">
        <is>
          <t xml:space="preserve"> </t>
        </is>
      </c>
      <c r="E24" s="7" t="n">
        <v>0</v>
      </c>
      <c r="F24" s="7" t="n">
        <v>0</v>
      </c>
      <c r="G24" s="7" t="n">
        <v>3600</v>
      </c>
      <c r="H24" s="4" t="inlineStr">
        <is>
          <t xml:space="preserve"> </t>
        </is>
      </c>
      <c r="I24" s="7" t="n">
        <v>3600</v>
      </c>
      <c r="J24" s="7" t="n">
        <v>1000</v>
      </c>
      <c r="K24" s="7" t="n">
        <v>3600</v>
      </c>
      <c r="L24" s="4" t="inlineStr">
        <is>
          <t xml:space="preserve"> </t>
        </is>
      </c>
      <c r="M24" s="7" t="n">
        <v>3600</v>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search and development</t>
        </is>
      </c>
      <c r="B26" s="6" t="n">
        <v>20439</v>
      </c>
      <c r="C26" s="7" t="n">
        <v>17097</v>
      </c>
      <c r="D26" s="7" t="n">
        <v>15410</v>
      </c>
      <c r="E26" s="6" t="n">
        <v>20740</v>
      </c>
      <c r="F26" s="6" t="n">
        <v>20599</v>
      </c>
      <c r="G26" s="6" t="n">
        <v>21059</v>
      </c>
      <c r="H26" s="7" t="n">
        <v>32507</v>
      </c>
      <c r="I26" s="6" t="n">
        <v>41658</v>
      </c>
      <c r="J26" s="6" t="n">
        <v>52946</v>
      </c>
      <c r="K26" s="6" t="n">
        <v>62398</v>
      </c>
      <c r="L26" s="4" t="inlineStr">
        <is>
          <t xml:space="preserve"> </t>
        </is>
      </c>
      <c r="M26" s="6" t="n">
        <v>77676</v>
      </c>
    </row>
    <row r="27">
      <c r="A27" s="4" t="inlineStr">
        <is>
          <t>General and administrative</t>
        </is>
      </c>
      <c r="B27" s="6" t="n">
        <v>9782</v>
      </c>
      <c r="C27" s="6" t="n">
        <v>3785</v>
      </c>
      <c r="D27" s="6" t="n">
        <v>11429</v>
      </c>
      <c r="E27" s="6" t="n">
        <v>13789</v>
      </c>
      <c r="F27" s="6" t="n">
        <v>12466</v>
      </c>
      <c r="G27" s="6" t="n">
        <v>12780</v>
      </c>
      <c r="H27" s="6" t="n">
        <v>15214</v>
      </c>
      <c r="I27" s="6" t="n">
        <v>25246</v>
      </c>
      <c r="J27" s="6" t="n">
        <v>24996</v>
      </c>
      <c r="K27" s="6" t="n">
        <v>39035</v>
      </c>
      <c r="L27" s="4" t="inlineStr">
        <is>
          <t xml:space="preserve"> </t>
        </is>
      </c>
      <c r="M27" s="6" t="n">
        <v>49915</v>
      </c>
    </row>
    <row r="28">
      <c r="A28" s="4" t="inlineStr">
        <is>
          <t>Total operating expenses</t>
        </is>
      </c>
      <c r="B28" s="6" t="n">
        <v>30221</v>
      </c>
      <c r="C28" s="6" t="n">
        <v>20882</v>
      </c>
      <c r="D28" s="6" t="n">
        <v>26839</v>
      </c>
      <c r="E28" s="6" t="n">
        <v>34529</v>
      </c>
      <c r="F28" s="6" t="n">
        <v>33065</v>
      </c>
      <c r="G28" s="6" t="n">
        <v>33839</v>
      </c>
      <c r="H28" s="6" t="n">
        <v>47721</v>
      </c>
      <c r="I28" s="6" t="n">
        <v>66904</v>
      </c>
      <c r="J28" s="6" t="n">
        <v>77942</v>
      </c>
      <c r="K28" s="6" t="n">
        <v>101433</v>
      </c>
      <c r="L28" s="4" t="inlineStr">
        <is>
          <t xml:space="preserve"> </t>
        </is>
      </c>
      <c r="M28" s="6" t="n">
        <v>127591</v>
      </c>
    </row>
    <row r="29">
      <c r="A29" s="4" t="inlineStr">
        <is>
          <t>Operating loss</t>
        </is>
      </c>
      <c r="B29" s="6" t="n">
        <v>-29221</v>
      </c>
      <c r="C29" s="6" t="n">
        <v>-20882</v>
      </c>
      <c r="D29" s="6" t="n">
        <v>-26839</v>
      </c>
      <c r="E29" s="6" t="n">
        <v>-34529</v>
      </c>
      <c r="F29" s="6" t="n">
        <v>-33065</v>
      </c>
      <c r="G29" s="6" t="n">
        <v>-30239</v>
      </c>
      <c r="H29" s="6" t="n">
        <v>-47721</v>
      </c>
      <c r="I29" s="6" t="n">
        <v>-63304</v>
      </c>
      <c r="J29" s="6" t="n">
        <v>-76942</v>
      </c>
      <c r="K29" s="6" t="n">
        <v>-97833</v>
      </c>
      <c r="L29" s="4" t="inlineStr">
        <is>
          <t xml:space="preserve"> </t>
        </is>
      </c>
      <c r="M29" s="6" t="n">
        <v>-123991</v>
      </c>
    </row>
    <row r="30">
      <c r="A30" s="4" t="inlineStr">
        <is>
          <t>Other income, net</t>
        </is>
      </c>
      <c r="B30" s="6" t="n">
        <v>2087</v>
      </c>
      <c r="C30" s="6" t="n">
        <v>2406</v>
      </c>
      <c r="D30" s="6" t="n">
        <v>2052</v>
      </c>
      <c r="E30" s="6" t="n">
        <v>1661</v>
      </c>
      <c r="F30" s="6" t="n">
        <v>1576</v>
      </c>
      <c r="G30" s="6" t="n">
        <v>1200</v>
      </c>
      <c r="H30" s="6" t="n">
        <v>4458</v>
      </c>
      <c r="I30" s="6" t="n">
        <v>2776</v>
      </c>
      <c r="J30" s="6" t="n">
        <v>6545</v>
      </c>
      <c r="K30" s="6" t="n">
        <v>4437</v>
      </c>
      <c r="L30" s="4" t="inlineStr">
        <is>
          <t xml:space="preserve"> </t>
        </is>
      </c>
      <c r="M30" s="6" t="n">
        <v>5748</v>
      </c>
    </row>
    <row r="31">
      <c r="A31" s="4" t="inlineStr">
        <is>
          <t>Net loss before income taxes</t>
        </is>
      </c>
      <c r="B31" s="4" t="inlineStr">
        <is>
          <t xml:space="preserve"> </t>
        </is>
      </c>
      <c r="C31" s="4" t="inlineStr">
        <is>
          <t xml:space="preserve"> </t>
        </is>
      </c>
      <c r="D31" s="4" t="inlineStr">
        <is>
          <t xml:space="preserve"> </t>
        </is>
      </c>
      <c r="E31" s="6" t="n">
        <v>-32868</v>
      </c>
      <c r="F31" s="6" t="n">
        <v>-31489</v>
      </c>
      <c r="G31" s="6" t="n">
        <v>-29039</v>
      </c>
      <c r="H31" s="4" t="inlineStr">
        <is>
          <t xml:space="preserve"> </t>
        </is>
      </c>
      <c r="I31" s="6" t="n">
        <v>-60528</v>
      </c>
      <c r="J31" s="4" t="inlineStr">
        <is>
          <t xml:space="preserve"> </t>
        </is>
      </c>
      <c r="K31" s="6" t="n">
        <v>-93396</v>
      </c>
      <c r="L31" s="4" t="inlineStr">
        <is>
          <t xml:space="preserve"> </t>
        </is>
      </c>
      <c r="M31" s="6" t="n">
        <v>-118243</v>
      </c>
    </row>
    <row r="32">
      <c r="A32" s="4" t="inlineStr">
        <is>
          <t>Income tax benefit (provision)</t>
        </is>
      </c>
      <c r="B32" s="4" t="inlineStr">
        <is>
          <t xml:space="preserve"> </t>
        </is>
      </c>
      <c r="C32" s="4" t="inlineStr">
        <is>
          <t xml:space="preserve"> </t>
        </is>
      </c>
      <c r="D32" s="4" t="inlineStr">
        <is>
          <t xml:space="preserve"> </t>
        </is>
      </c>
      <c r="E32" s="6" t="n">
        <v>-17</v>
      </c>
      <c r="F32" s="6" t="n">
        <v>-21</v>
      </c>
      <c r="G32" s="6" t="n">
        <v>-17</v>
      </c>
      <c r="H32" s="4" t="inlineStr">
        <is>
          <t xml:space="preserve"> </t>
        </is>
      </c>
      <c r="I32" s="6" t="n">
        <v>-38</v>
      </c>
      <c r="J32" s="4" t="inlineStr">
        <is>
          <t xml:space="preserve"> </t>
        </is>
      </c>
      <c r="K32" s="6" t="n">
        <v>-55</v>
      </c>
      <c r="L32" s="4" t="inlineStr">
        <is>
          <t xml:space="preserve"> </t>
        </is>
      </c>
      <c r="M32" s="6" t="n">
        <v>1078</v>
      </c>
    </row>
    <row r="33">
      <c r="A33" s="4" t="inlineStr">
        <is>
          <t>Net loss</t>
        </is>
      </c>
      <c r="B33" s="6" t="n">
        <v>-27134</v>
      </c>
      <c r="C33" s="6" t="n">
        <v>-18476</v>
      </c>
      <c r="D33" s="6" t="n">
        <v>-24787</v>
      </c>
      <c r="E33" s="6" t="n">
        <v>-32885</v>
      </c>
      <c r="F33" s="6" t="n">
        <v>-31510</v>
      </c>
      <c r="G33" s="6" t="n">
        <v>-29056</v>
      </c>
      <c r="H33" s="6" t="n">
        <v>-43263</v>
      </c>
      <c r="I33" s="6" t="n">
        <v>-60566</v>
      </c>
      <c r="J33" s="6" t="n">
        <v>-70397</v>
      </c>
      <c r="K33" s="6" t="n">
        <v>-93451</v>
      </c>
      <c r="L33" s="4" t="inlineStr">
        <is>
          <t xml:space="preserve"> </t>
        </is>
      </c>
      <c r="M33" s="6" t="n">
        <v>-117165</v>
      </c>
    </row>
    <row r="34">
      <c r="A34" s="3" t="inlineStr">
        <is>
          <t>Other comprehensive gain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unrealized gain on marketable securities</t>
        </is>
      </c>
      <c r="B35" s="6" t="n">
        <v>241</v>
      </c>
      <c r="C35" s="6" t="n">
        <v>-2</v>
      </c>
      <c r="D35" s="6" t="n">
        <v>-41</v>
      </c>
      <c r="E35" s="6" t="n">
        <v>66</v>
      </c>
      <c r="F35" s="6" t="n">
        <v>198</v>
      </c>
      <c r="G35" s="6" t="n">
        <v>739</v>
      </c>
      <c r="H35" s="6" t="n">
        <v>-43</v>
      </c>
      <c r="I35" s="6" t="n">
        <v>937</v>
      </c>
      <c r="J35" s="6" t="n">
        <v>198</v>
      </c>
      <c r="K35" s="6" t="n">
        <v>1003</v>
      </c>
      <c r="L35" s="4" t="inlineStr">
        <is>
          <t xml:space="preserve"> </t>
        </is>
      </c>
      <c r="M35" s="6" t="n">
        <v>1057</v>
      </c>
    </row>
    <row r="36">
      <c r="A36" s="4" t="inlineStr">
        <is>
          <t>Foreign currency translation adjustment</t>
        </is>
      </c>
      <c r="B36" s="6" t="n">
        <v>16</v>
      </c>
      <c r="C36" s="6" t="n">
        <v>10</v>
      </c>
      <c r="D36" s="6" t="n">
        <v>-19</v>
      </c>
      <c r="E36" s="6" t="n">
        <v>-12</v>
      </c>
      <c r="F36" s="6" t="n">
        <v>-5</v>
      </c>
      <c r="G36" s="6" t="n">
        <v>-7</v>
      </c>
      <c r="H36" s="6" t="n">
        <v>-9</v>
      </c>
      <c r="I36" s="6" t="n">
        <v>-12</v>
      </c>
      <c r="J36" s="6" t="n">
        <v>7</v>
      </c>
      <c r="K36" s="6" t="n">
        <v>-24</v>
      </c>
      <c r="L36" s="4" t="inlineStr">
        <is>
          <t xml:space="preserve"> </t>
        </is>
      </c>
      <c r="M36" s="6" t="n">
        <v>1</v>
      </c>
    </row>
    <row r="37">
      <c r="A37" s="4" t="inlineStr">
        <is>
          <t>Comprehensive loss</t>
        </is>
      </c>
      <c r="B37" s="7" t="n">
        <v>-26877</v>
      </c>
      <c r="C37" s="7" t="n">
        <v>-18468</v>
      </c>
      <c r="D37" s="7" t="n">
        <v>-24847</v>
      </c>
      <c r="E37" s="7" t="n">
        <v>-32831</v>
      </c>
      <c r="F37" s="7" t="n">
        <v>-31317</v>
      </c>
      <c r="G37" s="7" t="n">
        <v>-28324</v>
      </c>
      <c r="H37" s="7" t="n">
        <v>-43315</v>
      </c>
      <c r="I37" s="7" t="n">
        <v>-59641</v>
      </c>
      <c r="J37" s="7" t="n">
        <v>-70192</v>
      </c>
      <c r="K37" s="7" t="n">
        <v>-92472</v>
      </c>
      <c r="L37" s="4" t="inlineStr">
        <is>
          <t xml:space="preserve"> </t>
        </is>
      </c>
      <c r="M37" s="7" t="n">
        <v>-116107</v>
      </c>
    </row>
    <row r="38">
      <c r="A38" s="4" t="inlineStr">
        <is>
          <t>Net loss per share - basic (in USD per share)</t>
        </is>
      </c>
      <c r="B38" s="9" t="n">
        <v>-1.3</v>
      </c>
      <c r="C38" s="9" t="n">
        <v>-0.89</v>
      </c>
      <c r="D38" s="9" t="n">
        <v>-1.5</v>
      </c>
      <c r="E38" s="9" t="n">
        <v>-3.26</v>
      </c>
      <c r="F38" s="9" t="n">
        <v>-3.13</v>
      </c>
      <c r="G38" s="9" t="n">
        <v>-2.9</v>
      </c>
      <c r="H38" s="9" t="n">
        <v>-2.31</v>
      </c>
      <c r="I38" s="9" t="n">
        <v>-6.02</v>
      </c>
      <c r="J38" s="9" t="n">
        <v>-3.63</v>
      </c>
      <c r="K38" s="9" t="n">
        <v>-9.279999999999999</v>
      </c>
      <c r="L38" s="4" t="inlineStr">
        <is>
          <t xml:space="preserve"> </t>
        </is>
      </c>
      <c r="M38" s="9" t="n">
        <v>-11.62</v>
      </c>
    </row>
    <row r="39">
      <c r="A39" s="4" t="inlineStr">
        <is>
          <t>Net loss per share - diluted (in USD per share)</t>
        </is>
      </c>
      <c r="B39" s="9" t="n">
        <v>-1.3</v>
      </c>
      <c r="C39" s="9" t="n">
        <v>-0.89</v>
      </c>
      <c r="D39" s="9" t="n">
        <v>-1.5</v>
      </c>
      <c r="E39" s="9" t="n">
        <v>-3.26</v>
      </c>
      <c r="F39" s="9" t="n">
        <v>-3.13</v>
      </c>
      <c r="G39" s="9" t="n">
        <v>-2.9</v>
      </c>
      <c r="H39" s="9" t="n">
        <v>-2.31</v>
      </c>
      <c r="I39" s="9" t="n">
        <v>-6.02</v>
      </c>
      <c r="J39" s="9" t="n">
        <v>-3.63</v>
      </c>
      <c r="K39" s="9" t="n">
        <v>-9.279999999999999</v>
      </c>
      <c r="L39" s="4" t="inlineStr">
        <is>
          <t xml:space="preserve"> </t>
        </is>
      </c>
      <c r="M39" s="9" t="n">
        <v>-11.62</v>
      </c>
    </row>
    <row r="40">
      <c r="A40" s="4" t="inlineStr">
        <is>
          <t>Weighted-average common shares used to compute net loss per share - basic (in shares)</t>
        </is>
      </c>
      <c r="B40" s="6" t="n">
        <v>20876</v>
      </c>
      <c r="C40" s="6" t="n">
        <v>20852</v>
      </c>
      <c r="D40" s="6" t="n">
        <v>16479</v>
      </c>
      <c r="E40" s="6" t="n">
        <v>10099</v>
      </c>
      <c r="F40" s="6" t="n">
        <v>10076</v>
      </c>
      <c r="G40" s="6" t="n">
        <v>10030</v>
      </c>
      <c r="H40" s="6" t="n">
        <v>18713</v>
      </c>
      <c r="I40" s="6" t="n">
        <v>10053</v>
      </c>
      <c r="J40" s="6" t="n">
        <v>19408</v>
      </c>
      <c r="K40" s="6" t="n">
        <v>10069</v>
      </c>
      <c r="L40" s="4" t="inlineStr">
        <is>
          <t xml:space="preserve"> </t>
        </is>
      </c>
      <c r="M40" s="6" t="n">
        <v>10082</v>
      </c>
    </row>
    <row r="41">
      <c r="A41" s="4" t="inlineStr">
        <is>
          <t>Weighted-average common shares outstanding - diluted (in shares)</t>
        </is>
      </c>
      <c r="B41" s="6" t="n">
        <v>20876</v>
      </c>
      <c r="C41" s="6" t="n">
        <v>20852</v>
      </c>
      <c r="D41" s="6" t="n">
        <v>16479</v>
      </c>
      <c r="E41" s="6" t="n">
        <v>10099</v>
      </c>
      <c r="F41" s="6" t="n">
        <v>10076</v>
      </c>
      <c r="G41" s="6" t="n">
        <v>10030</v>
      </c>
      <c r="H41" s="6" t="n">
        <v>18713</v>
      </c>
      <c r="I41" s="6" t="n">
        <v>10053</v>
      </c>
      <c r="J41" s="6" t="n">
        <v>19408</v>
      </c>
      <c r="K41" s="6" t="n">
        <v>10069</v>
      </c>
      <c r="L41" s="4" t="inlineStr">
        <is>
          <t xml:space="preserve"> </t>
        </is>
      </c>
      <c r="M41" s="6" t="n">
        <v>10082</v>
      </c>
    </row>
    <row r="42">
      <c r="A42" s="4" t="inlineStr">
        <is>
          <t>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come Statem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cense revenue</t>
        </is>
      </c>
      <c r="B44" s="7" t="n">
        <v>0</v>
      </c>
      <c r="C44" s="4" t="inlineStr">
        <is>
          <t xml:space="preserve"> </t>
        </is>
      </c>
      <c r="D44" s="4" t="inlineStr">
        <is>
          <t xml:space="preserve"> </t>
        </is>
      </c>
      <c r="E44" s="7" t="n">
        <v>0</v>
      </c>
      <c r="F44" s="7" t="n">
        <v>0</v>
      </c>
      <c r="G44" s="7" t="n">
        <v>0</v>
      </c>
      <c r="H44" s="4" t="inlineStr">
        <is>
          <t xml:space="preserve"> </t>
        </is>
      </c>
      <c r="I44" s="7" t="n">
        <v>0</v>
      </c>
      <c r="J44" s="7" t="n">
        <v>0</v>
      </c>
      <c r="K44" s="7" t="n">
        <v>0</v>
      </c>
      <c r="L44" s="4" t="inlineStr">
        <is>
          <t xml:space="preserve"> </t>
        </is>
      </c>
      <c r="M44" s="7" t="n">
        <v>0</v>
      </c>
    </row>
    <row r="45">
      <c r="A45" s="3" t="inlineStr">
        <is>
          <t>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earch and development</t>
        </is>
      </c>
      <c r="B46" s="6" t="n">
        <v>0</v>
      </c>
      <c r="C46" s="7" t="n">
        <v>0</v>
      </c>
      <c r="D46" s="7" t="n">
        <v>0</v>
      </c>
      <c r="E46" s="6" t="n">
        <v>0</v>
      </c>
      <c r="F46" s="6" t="n">
        <v>0</v>
      </c>
      <c r="G46" s="6" t="n">
        <v>-190</v>
      </c>
      <c r="H46" s="7" t="n">
        <v>0</v>
      </c>
      <c r="I46" s="6" t="n">
        <v>-190</v>
      </c>
      <c r="J46" s="6" t="n">
        <v>0</v>
      </c>
      <c r="K46" s="6" t="n">
        <v>-190</v>
      </c>
      <c r="L46" s="4" t="inlineStr">
        <is>
          <t xml:space="preserve"> </t>
        </is>
      </c>
      <c r="M46" s="6" t="n">
        <v>-190</v>
      </c>
    </row>
    <row r="47">
      <c r="A47" s="4" t="inlineStr">
        <is>
          <t>General and administrative</t>
        </is>
      </c>
      <c r="B47" s="6" t="n">
        <v>5217</v>
      </c>
      <c r="C47" s="6" t="n">
        <v>12022</v>
      </c>
      <c r="D47" s="6" t="n">
        <v>2360</v>
      </c>
      <c r="E47" s="6" t="n">
        <v>530</v>
      </c>
      <c r="F47" s="6" t="n">
        <v>1015</v>
      </c>
      <c r="G47" s="6" t="n">
        <v>2806</v>
      </c>
      <c r="H47" s="6" t="n">
        <v>14382</v>
      </c>
      <c r="I47" s="6" t="n">
        <v>3821</v>
      </c>
      <c r="J47" s="6" t="n">
        <v>19599</v>
      </c>
      <c r="K47" s="6" t="n">
        <v>4351</v>
      </c>
      <c r="L47" s="4" t="inlineStr">
        <is>
          <t xml:space="preserve"> </t>
        </is>
      </c>
      <c r="M47" s="6" t="n">
        <v>5141</v>
      </c>
    </row>
    <row r="48">
      <c r="A48" s="4" t="inlineStr">
        <is>
          <t>Total operating expenses</t>
        </is>
      </c>
      <c r="B48" s="6" t="n">
        <v>5217</v>
      </c>
      <c r="C48" s="6" t="n">
        <v>12022</v>
      </c>
      <c r="D48" s="6" t="n">
        <v>2360</v>
      </c>
      <c r="E48" s="6" t="n">
        <v>530</v>
      </c>
      <c r="F48" s="6" t="n">
        <v>1015</v>
      </c>
      <c r="G48" s="6" t="n">
        <v>2616</v>
      </c>
      <c r="H48" s="6" t="n">
        <v>14382</v>
      </c>
      <c r="I48" s="6" t="n">
        <v>3631</v>
      </c>
      <c r="J48" s="6" t="n">
        <v>19599</v>
      </c>
      <c r="K48" s="6" t="n">
        <v>4161</v>
      </c>
      <c r="L48" s="4" t="inlineStr">
        <is>
          <t xml:space="preserve"> </t>
        </is>
      </c>
      <c r="M48" s="6" t="n">
        <v>4951</v>
      </c>
    </row>
    <row r="49">
      <c r="A49" s="4" t="inlineStr">
        <is>
          <t>Operating loss</t>
        </is>
      </c>
      <c r="B49" s="6" t="n">
        <v>-5217</v>
      </c>
      <c r="C49" s="6" t="n">
        <v>-12022</v>
      </c>
      <c r="D49" s="6" t="n">
        <v>-2360</v>
      </c>
      <c r="E49" s="6" t="n">
        <v>-530</v>
      </c>
      <c r="F49" s="6" t="n">
        <v>-1015</v>
      </c>
      <c r="G49" s="6" t="n">
        <v>-2616</v>
      </c>
      <c r="H49" s="6" t="n">
        <v>-14382</v>
      </c>
      <c r="I49" s="6" t="n">
        <v>-3631</v>
      </c>
      <c r="J49" s="6" t="n">
        <v>-19599</v>
      </c>
      <c r="K49" s="6" t="n">
        <v>-4161</v>
      </c>
      <c r="L49" s="4" t="inlineStr">
        <is>
          <t xml:space="preserve"> </t>
        </is>
      </c>
      <c r="M49" s="6" t="n">
        <v>-4951</v>
      </c>
    </row>
    <row r="50">
      <c r="A50" s="4" t="inlineStr">
        <is>
          <t>Other income, net</t>
        </is>
      </c>
      <c r="B50" s="6" t="n">
        <v>0</v>
      </c>
      <c r="C50" s="6" t="n">
        <v>0</v>
      </c>
      <c r="D50" s="6" t="n">
        <v>0</v>
      </c>
      <c r="E50" s="6" t="n">
        <v>0</v>
      </c>
      <c r="F50" s="6" t="n">
        <v>0</v>
      </c>
      <c r="G50" s="6" t="n">
        <v>0</v>
      </c>
      <c r="H50" s="6" t="n">
        <v>0</v>
      </c>
      <c r="I50" s="6" t="n">
        <v>0</v>
      </c>
      <c r="J50" s="6" t="n">
        <v>0</v>
      </c>
      <c r="K50" s="6" t="n">
        <v>0</v>
      </c>
      <c r="L50" s="4" t="inlineStr">
        <is>
          <t xml:space="preserve"> </t>
        </is>
      </c>
      <c r="M50" s="6" t="n">
        <v>0</v>
      </c>
    </row>
    <row r="51">
      <c r="A51" s="4" t="inlineStr">
        <is>
          <t>Net loss before income taxes</t>
        </is>
      </c>
      <c r="B51" s="4" t="inlineStr">
        <is>
          <t xml:space="preserve"> </t>
        </is>
      </c>
      <c r="C51" s="4" t="inlineStr">
        <is>
          <t xml:space="preserve"> </t>
        </is>
      </c>
      <c r="D51" s="4" t="inlineStr">
        <is>
          <t xml:space="preserve"> </t>
        </is>
      </c>
      <c r="E51" s="6" t="n">
        <v>-530</v>
      </c>
      <c r="F51" s="6" t="n">
        <v>-1015</v>
      </c>
      <c r="G51" s="6" t="n">
        <v>-2616</v>
      </c>
      <c r="H51" s="4" t="inlineStr">
        <is>
          <t xml:space="preserve"> </t>
        </is>
      </c>
      <c r="I51" s="6" t="n">
        <v>-3631</v>
      </c>
      <c r="J51" s="4" t="inlineStr">
        <is>
          <t xml:space="preserve"> </t>
        </is>
      </c>
      <c r="K51" s="6" t="n">
        <v>-4161</v>
      </c>
      <c r="L51" s="4" t="inlineStr">
        <is>
          <t xml:space="preserve"> </t>
        </is>
      </c>
      <c r="M51" s="6" t="n">
        <v>-4951</v>
      </c>
    </row>
    <row r="52">
      <c r="A52" s="4" t="inlineStr">
        <is>
          <t>Income tax benefit (provision)</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4" t="inlineStr">
        <is>
          <t xml:space="preserve"> </t>
        </is>
      </c>
      <c r="J52" s="4" t="inlineStr">
        <is>
          <t xml:space="preserve"> </t>
        </is>
      </c>
      <c r="K52" s="4" t="inlineStr">
        <is>
          <t xml:space="preserve"> </t>
        </is>
      </c>
      <c r="L52" s="4" t="inlineStr">
        <is>
          <t xml:space="preserve"> </t>
        </is>
      </c>
      <c r="M52" s="6" t="n">
        <v>0</v>
      </c>
    </row>
    <row r="53">
      <c r="A53" s="4" t="inlineStr">
        <is>
          <t>Net loss</t>
        </is>
      </c>
      <c r="B53" s="6" t="n">
        <v>-5217</v>
      </c>
      <c r="C53" s="6" t="n">
        <v>-12022</v>
      </c>
      <c r="D53" s="6" t="n">
        <v>-2360</v>
      </c>
      <c r="E53" s="6" t="n">
        <v>-530</v>
      </c>
      <c r="F53" s="6" t="n">
        <v>-1015</v>
      </c>
      <c r="G53" s="6" t="n">
        <v>-2616</v>
      </c>
      <c r="H53" s="6" t="n">
        <v>-14382</v>
      </c>
      <c r="I53" s="6" t="n">
        <v>-3631</v>
      </c>
      <c r="J53" s="6" t="n">
        <v>-19599</v>
      </c>
      <c r="K53" s="6" t="n">
        <v>-4161</v>
      </c>
      <c r="L53" s="4" t="inlineStr">
        <is>
          <t xml:space="preserve"> </t>
        </is>
      </c>
      <c r="M53" s="6" t="n">
        <v>-4951</v>
      </c>
    </row>
    <row r="54">
      <c r="A54" s="3" t="inlineStr">
        <is>
          <t>Other comprehensive gain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unrealized gain on marketable securities</t>
        </is>
      </c>
      <c r="B55" s="6" t="n">
        <v>0</v>
      </c>
      <c r="C55" s="6" t="n">
        <v>0</v>
      </c>
      <c r="D55" s="6" t="n">
        <v>0</v>
      </c>
      <c r="E55" s="6" t="n">
        <v>0</v>
      </c>
      <c r="F55" s="6" t="n">
        <v>0</v>
      </c>
      <c r="G55" s="6" t="n">
        <v>0</v>
      </c>
      <c r="H55" s="6" t="n">
        <v>0</v>
      </c>
      <c r="I55" s="6" t="n">
        <v>0</v>
      </c>
      <c r="J55" s="6" t="n">
        <v>0</v>
      </c>
      <c r="K55" s="6" t="n">
        <v>0</v>
      </c>
      <c r="L55" s="4" t="inlineStr">
        <is>
          <t xml:space="preserve"> </t>
        </is>
      </c>
      <c r="M55" s="6" t="n">
        <v>0</v>
      </c>
    </row>
    <row r="56">
      <c r="A56" s="4" t="inlineStr">
        <is>
          <t>Foreign currency translation adjustment</t>
        </is>
      </c>
      <c r="B56" s="6" t="n">
        <v>0</v>
      </c>
      <c r="C56" s="6" t="n">
        <v>0</v>
      </c>
      <c r="D56" s="6" t="n">
        <v>0</v>
      </c>
      <c r="E56" s="6" t="n">
        <v>0</v>
      </c>
      <c r="F56" s="6" t="n">
        <v>0</v>
      </c>
      <c r="G56" s="6" t="n">
        <v>0</v>
      </c>
      <c r="H56" s="6" t="n">
        <v>0</v>
      </c>
      <c r="I56" s="6" t="n">
        <v>0</v>
      </c>
      <c r="J56" s="6" t="n">
        <v>0</v>
      </c>
      <c r="K56" s="6" t="n">
        <v>0</v>
      </c>
      <c r="L56" s="4" t="inlineStr">
        <is>
          <t xml:space="preserve"> </t>
        </is>
      </c>
      <c r="M56" s="6" t="n">
        <v>0</v>
      </c>
    </row>
    <row r="57">
      <c r="A57" s="4" t="inlineStr">
        <is>
          <t>Comprehensive loss</t>
        </is>
      </c>
      <c r="B57" s="7" t="n">
        <v>-5217</v>
      </c>
      <c r="C57" s="7" t="n">
        <v>-12022</v>
      </c>
      <c r="D57" s="7" t="n">
        <v>-2360</v>
      </c>
      <c r="E57" s="7" t="n">
        <v>-530</v>
      </c>
      <c r="F57" s="7" t="n">
        <v>-1015</v>
      </c>
      <c r="G57" s="7" t="n">
        <v>-2616</v>
      </c>
      <c r="H57" s="7" t="n">
        <v>-14382</v>
      </c>
      <c r="I57" s="7" t="n">
        <v>-3631</v>
      </c>
      <c r="J57" s="7" t="n">
        <v>-19599</v>
      </c>
      <c r="K57" s="7" t="n">
        <v>-4161</v>
      </c>
      <c r="L57" s="4" t="inlineStr">
        <is>
          <t xml:space="preserve"> </t>
        </is>
      </c>
      <c r="M57" s="7" t="n">
        <v>-4951</v>
      </c>
    </row>
    <row r="58">
      <c r="A58" s="4" t="inlineStr">
        <is>
          <t>Net loss per share - basic (in USD per share)</t>
        </is>
      </c>
      <c r="B58" s="7" t="n">
        <v>0</v>
      </c>
      <c r="C58" s="7" t="n">
        <v>0</v>
      </c>
      <c r="D58" s="7" t="n">
        <v>0</v>
      </c>
      <c r="E58" s="7" t="n">
        <v>0</v>
      </c>
      <c r="F58" s="7" t="n">
        <v>0</v>
      </c>
      <c r="G58" s="7" t="n">
        <v>0</v>
      </c>
      <c r="H58" s="7" t="n">
        <v>0</v>
      </c>
      <c r="I58" s="7" t="n">
        <v>0</v>
      </c>
      <c r="J58" s="7" t="n">
        <v>0</v>
      </c>
      <c r="K58" s="7" t="n">
        <v>0</v>
      </c>
      <c r="L58" s="4" t="inlineStr">
        <is>
          <t xml:space="preserve"> </t>
        </is>
      </c>
      <c r="M58" s="7" t="n">
        <v>0</v>
      </c>
    </row>
    <row r="59">
      <c r="A59" s="4" t="inlineStr">
        <is>
          <t>Net loss per share - diluted (in USD per share)</t>
        </is>
      </c>
      <c r="B59" s="7" t="n">
        <v>0</v>
      </c>
      <c r="C59" s="7" t="n">
        <v>0</v>
      </c>
      <c r="D59" s="7" t="n">
        <v>0</v>
      </c>
      <c r="E59" s="7" t="n">
        <v>0</v>
      </c>
      <c r="F59" s="7" t="n">
        <v>0</v>
      </c>
      <c r="G59" s="7" t="n">
        <v>0</v>
      </c>
      <c r="H59" s="7" t="n">
        <v>0</v>
      </c>
      <c r="I59" s="7" t="n">
        <v>0</v>
      </c>
      <c r="J59" s="7" t="n">
        <v>0</v>
      </c>
      <c r="K59" s="7" t="n">
        <v>0</v>
      </c>
      <c r="L59" s="4" t="inlineStr">
        <is>
          <t xml:space="preserve"> </t>
        </is>
      </c>
      <c r="M59" s="7" t="n">
        <v>0</v>
      </c>
    </row>
    <row r="60">
      <c r="A60" s="4" t="inlineStr">
        <is>
          <t>Weighted-average common shares used to compute net loss per share - basic (in shares)</t>
        </is>
      </c>
      <c r="B60" s="6" t="n">
        <v>0</v>
      </c>
      <c r="C60" s="6" t="n">
        <v>0</v>
      </c>
      <c r="D60" s="6" t="n">
        <v>0</v>
      </c>
      <c r="E60" s="6" t="n">
        <v>0</v>
      </c>
      <c r="F60" s="6" t="n">
        <v>0</v>
      </c>
      <c r="G60" s="6" t="n">
        <v>0</v>
      </c>
      <c r="H60" s="6" t="n">
        <v>0</v>
      </c>
      <c r="I60" s="6" t="n">
        <v>0</v>
      </c>
      <c r="J60" s="6" t="n">
        <v>0</v>
      </c>
      <c r="K60" s="6" t="n">
        <v>0</v>
      </c>
      <c r="L60" s="4" t="inlineStr">
        <is>
          <t xml:space="preserve"> </t>
        </is>
      </c>
      <c r="M60" s="6" t="n">
        <v>0</v>
      </c>
    </row>
    <row r="61">
      <c r="A61" s="4" t="inlineStr">
        <is>
          <t>Weighted-average common shares outstanding - diluted (in shares)</t>
        </is>
      </c>
      <c r="B61" s="6" t="n">
        <v>0</v>
      </c>
      <c r="C61" s="6" t="n">
        <v>0</v>
      </c>
      <c r="D61" s="6" t="n">
        <v>0</v>
      </c>
      <c r="E61" s="6" t="n">
        <v>0</v>
      </c>
      <c r="F61" s="6" t="n">
        <v>0</v>
      </c>
      <c r="G61" s="6" t="n">
        <v>0</v>
      </c>
      <c r="H61" s="6" t="n">
        <v>0</v>
      </c>
      <c r="I61" s="6" t="n">
        <v>0</v>
      </c>
      <c r="J61" s="6" t="n">
        <v>0</v>
      </c>
      <c r="K61" s="6" t="n">
        <v>0</v>
      </c>
      <c r="L61" s="4" t="inlineStr">
        <is>
          <t xml:space="preserve"> </t>
        </is>
      </c>
      <c r="M61" s="6" t="n">
        <v>0</v>
      </c>
    </row>
  </sheetData>
  <mergeCells count="5">
    <mergeCell ref="H1:I1"/>
    <mergeCell ref="B1:G1"/>
    <mergeCell ref="L1:M1"/>
    <mergeCell ref="J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12 Months Ended</t>
        </is>
      </c>
    </row>
    <row r="2">
      <c r="B2" s="2" t="inlineStr">
        <is>
          <t>Dec. 31, 2024 USD ($)</t>
        </is>
      </c>
    </row>
    <row r="3">
      <c r="A3" s="3" t="inlineStr">
        <is>
          <t>Statement of Stockholders' Equity [Abstract]</t>
        </is>
      </c>
      <c r="B3" s="4" t="inlineStr">
        <is>
          <t xml:space="preserve"> </t>
        </is>
      </c>
    </row>
    <row r="4">
      <c r="A4" s="4" t="inlineStr">
        <is>
          <t>Issuance costs</t>
        </is>
      </c>
      <c r="B4" s="7" t="n">
        <v>8449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Quarterly Financial Information (Unaudited) - Schedule Of Restatements Of Quarterly Information - Condensed Consolidated Statements of Cash Flows (Details) - USD ($) $ in Thousands</t>
        </is>
      </c>
      <c r="B1" s="2" t="inlineStr">
        <is>
          <t>3 Months Ended</t>
        </is>
      </c>
      <c r="H1" s="2" t="inlineStr">
        <is>
          <t>6 Months Ended</t>
        </is>
      </c>
      <c r="J1" s="2" t="inlineStr">
        <is>
          <t>9 Months Ended</t>
        </is>
      </c>
      <c r="L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Jun. 30, 2024</t>
        </is>
      </c>
      <c r="I2" s="2" t="inlineStr">
        <is>
          <t>Jun. 30, 2023</t>
        </is>
      </c>
      <c r="J2" s="2" t="inlineStr">
        <is>
          <t>Sep. 30, 2024</t>
        </is>
      </c>
      <c r="K2" s="2" t="inlineStr">
        <is>
          <t>Sep. 30, 2023</t>
        </is>
      </c>
      <c r="L2" s="2" t="inlineStr">
        <is>
          <t>Dec. 31, 2024</t>
        </is>
      </c>
      <c r="M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7" t="n">
        <v>-32351</v>
      </c>
      <c r="C4" s="7" t="n">
        <v>-30498</v>
      </c>
      <c r="D4" s="7" t="n">
        <v>-27147</v>
      </c>
      <c r="E4" s="7" t="n">
        <v>-33415</v>
      </c>
      <c r="F4" s="7" t="n">
        <v>-32525</v>
      </c>
      <c r="G4" s="7" t="n">
        <v>-31672</v>
      </c>
      <c r="H4" s="7" t="n">
        <v>-57645</v>
      </c>
      <c r="I4" s="7" t="n">
        <v>-64197</v>
      </c>
      <c r="J4" s="7" t="n">
        <v>-89996</v>
      </c>
      <c r="K4" s="7" t="n">
        <v>-97612</v>
      </c>
      <c r="L4" s="7" t="n">
        <v>-130927</v>
      </c>
      <c r="M4" s="7" t="n">
        <v>-12211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n-cash lease expense</t>
        </is>
      </c>
      <c r="B6" s="4" t="inlineStr">
        <is>
          <t xml:space="preserve"> </t>
        </is>
      </c>
      <c r="C6" s="4" t="inlineStr">
        <is>
          <t xml:space="preserve"> </t>
        </is>
      </c>
      <c r="D6" s="6" t="n">
        <v>1820</v>
      </c>
      <c r="E6" s="4" t="inlineStr">
        <is>
          <t xml:space="preserve"> </t>
        </is>
      </c>
      <c r="F6" s="4" t="inlineStr">
        <is>
          <t xml:space="preserve"> </t>
        </is>
      </c>
      <c r="G6" s="6" t="n">
        <v>2666</v>
      </c>
      <c r="H6" s="6" t="n">
        <v>3683</v>
      </c>
      <c r="I6" s="6" t="n">
        <v>9538</v>
      </c>
      <c r="J6" s="6" t="n">
        <v>5577</v>
      </c>
      <c r="K6" s="6" t="n">
        <v>16382</v>
      </c>
      <c r="L6" s="6" t="n">
        <v>7495</v>
      </c>
      <c r="M6" s="6" t="n">
        <v>18257</v>
      </c>
    </row>
    <row r="7">
      <c r="A7" s="4" t="inlineStr">
        <is>
          <t>Non-cash sublease loss/(income)</t>
        </is>
      </c>
      <c r="B7" s="4" t="inlineStr">
        <is>
          <t xml:space="preserve"> </t>
        </is>
      </c>
      <c r="C7" s="4" t="inlineStr">
        <is>
          <t xml:space="preserve"> </t>
        </is>
      </c>
      <c r="D7" s="6" t="n">
        <v>1046</v>
      </c>
      <c r="E7" s="4" t="inlineStr">
        <is>
          <t xml:space="preserve"> </t>
        </is>
      </c>
      <c r="F7" s="4" t="inlineStr">
        <is>
          <t xml:space="preserve"> </t>
        </is>
      </c>
      <c r="G7" s="6" t="n">
        <v>-1567</v>
      </c>
      <c r="H7" s="6" t="n">
        <v>4765</v>
      </c>
      <c r="I7" s="6" t="n">
        <v>1219</v>
      </c>
      <c r="J7" s="6" t="n">
        <v>8477</v>
      </c>
      <c r="K7" s="6" t="n">
        <v>435</v>
      </c>
      <c r="L7" s="6" t="n">
        <v>14000</v>
      </c>
      <c r="M7" s="6" t="n">
        <v>-89</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posit and other long-term assets and deferred rent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9</v>
      </c>
      <c r="I9" s="4" t="inlineStr">
        <is>
          <t xml:space="preserve"> </t>
        </is>
      </c>
      <c r="J9" s="6" t="n">
        <v>-62</v>
      </c>
      <c r="K9" s="4" t="inlineStr">
        <is>
          <t xml:space="preserve"> </t>
        </is>
      </c>
      <c r="L9" s="6" t="n">
        <v>-68</v>
      </c>
      <c r="M9" s="6" t="n">
        <v>182</v>
      </c>
    </row>
    <row r="10">
      <c r="A10" s="4" t="inlineStr">
        <is>
          <t>Accrued expenses and 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939</v>
      </c>
      <c r="H10" s="4" t="inlineStr">
        <is>
          <t xml:space="preserve"> </t>
        </is>
      </c>
      <c r="I10" s="6" t="n">
        <v>-715</v>
      </c>
      <c r="J10" s="4" t="inlineStr">
        <is>
          <t xml:space="preserve"> </t>
        </is>
      </c>
      <c r="K10" s="6" t="n">
        <v>-1642</v>
      </c>
      <c r="L10" s="7" t="n">
        <v>3021</v>
      </c>
      <c r="M10" s="6" t="n">
        <v>-5396</v>
      </c>
    </row>
    <row r="11">
      <c r="A11" s="3" t="inlineStr">
        <is>
          <t>Supplemental schedule of noncash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easurement of operating lease 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6" t="n">
        <v>7900</v>
      </c>
      <c r="H12" s="4" t="inlineStr">
        <is>
          <t xml:space="preserve"> </t>
        </is>
      </c>
      <c r="I12" s="6" t="n">
        <v>7632</v>
      </c>
      <c r="J12" s="4" t="inlineStr">
        <is>
          <t xml:space="preserve"> </t>
        </is>
      </c>
      <c r="K12" s="6" t="n">
        <v>7632</v>
      </c>
      <c r="L12" s="4" t="inlineStr">
        <is>
          <t xml:space="preserve"> </t>
        </is>
      </c>
      <c r="M12" s="4" t="inlineStr">
        <is>
          <t xml:space="preserve"> </t>
        </is>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6" t="n">
        <v>-27134</v>
      </c>
      <c r="C15" s="6" t="n">
        <v>-18476</v>
      </c>
      <c r="D15" s="6" t="n">
        <v>-24787</v>
      </c>
      <c r="E15" s="6" t="n">
        <v>-32885</v>
      </c>
      <c r="F15" s="6" t="n">
        <v>-31510</v>
      </c>
      <c r="G15" s="6" t="n">
        <v>-29056</v>
      </c>
      <c r="H15" s="6" t="n">
        <v>-43263</v>
      </c>
      <c r="I15" s="6" t="n">
        <v>-60566</v>
      </c>
      <c r="J15" s="6" t="n">
        <v>-70397</v>
      </c>
      <c r="K15" s="6" t="n">
        <v>-93451</v>
      </c>
      <c r="L15" s="4" t="inlineStr">
        <is>
          <t xml:space="preserve"> </t>
        </is>
      </c>
      <c r="M15" s="6" t="n">
        <v>-117165</v>
      </c>
    </row>
    <row r="16">
      <c r="A16" s="3" t="inlineStr">
        <is>
          <t>Adjustments to reconcile net loss to net 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cash lease expense</t>
        </is>
      </c>
      <c r="B17" s="4" t="inlineStr">
        <is>
          <t xml:space="preserve"> </t>
        </is>
      </c>
      <c r="C17" s="4" t="inlineStr">
        <is>
          <t xml:space="preserve"> </t>
        </is>
      </c>
      <c r="D17" s="6" t="n">
        <v>506</v>
      </c>
      <c r="E17" s="4" t="inlineStr">
        <is>
          <t xml:space="preserve"> </t>
        </is>
      </c>
      <c r="F17" s="4" t="inlineStr">
        <is>
          <t xml:space="preserve"> </t>
        </is>
      </c>
      <c r="G17" s="6" t="n">
        <v>1427</v>
      </c>
      <c r="H17" s="6" t="n">
        <v>1029</v>
      </c>
      <c r="I17" s="6" t="n">
        <v>6936</v>
      </c>
      <c r="J17" s="6" t="n">
        <v>1571</v>
      </c>
      <c r="K17" s="6" t="n">
        <v>12466</v>
      </c>
      <c r="L17" s="4" t="inlineStr">
        <is>
          <t xml:space="preserve"> </t>
        </is>
      </c>
      <c r="M17" s="6" t="n">
        <v>13027</v>
      </c>
    </row>
    <row r="18">
      <c r="A18" s="4" t="inlineStr">
        <is>
          <t>Non-cash sublease loss/(income)</t>
        </is>
      </c>
      <c r="B18" s="4" t="inlineStr">
        <is>
          <t xml:space="preserve"> </t>
        </is>
      </c>
      <c r="C18" s="4" t="inlineStr">
        <is>
          <t xml:space="preserve"> </t>
        </is>
      </c>
      <c r="D18" s="6" t="n">
        <v>0</v>
      </c>
      <c r="E18" s="4" t="inlineStr">
        <is>
          <t xml:space="preserve"> </t>
        </is>
      </c>
      <c r="F18" s="4" t="inlineStr">
        <is>
          <t xml:space="preserve"> </t>
        </is>
      </c>
      <c r="G18" s="6" t="n">
        <v>0</v>
      </c>
      <c r="H18" s="6" t="n">
        <v>0</v>
      </c>
      <c r="I18" s="6" t="n">
        <v>0</v>
      </c>
      <c r="J18" s="6" t="n">
        <v>0</v>
      </c>
      <c r="K18" s="6" t="n">
        <v>0</v>
      </c>
      <c r="L18" s="4" t="inlineStr">
        <is>
          <t xml:space="preserve"> </t>
        </is>
      </c>
      <c r="M18" s="6" t="n">
        <v>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posit and other long-term assets and deferred ren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894</v>
      </c>
      <c r="I20" s="4" t="inlineStr">
        <is>
          <t xml:space="preserve"> </t>
        </is>
      </c>
      <c r="J20" s="6" t="n">
        <v>-7178</v>
      </c>
      <c r="K20" s="4" t="inlineStr">
        <is>
          <t xml:space="preserve"> </t>
        </is>
      </c>
      <c r="L20" s="4" t="inlineStr">
        <is>
          <t xml:space="preserve"> </t>
        </is>
      </c>
      <c r="M20" s="4" t="inlineStr">
        <is>
          <t xml:space="preserve"> </t>
        </is>
      </c>
    </row>
    <row r="21">
      <c r="A21" s="4" t="inlineStr">
        <is>
          <t>Accrued expenses and other liabilities</t>
        </is>
      </c>
      <c r="B21" s="4" t="inlineStr">
        <is>
          <t xml:space="preserve"> </t>
        </is>
      </c>
      <c r="C21" s="4" t="inlineStr">
        <is>
          <t xml:space="preserve"> </t>
        </is>
      </c>
      <c r="D21" s="4" t="inlineStr">
        <is>
          <t xml:space="preserve"> </t>
        </is>
      </c>
      <c r="E21" s="4" t="inlineStr">
        <is>
          <t xml:space="preserve"> </t>
        </is>
      </c>
      <c r="F21" s="4" t="inlineStr">
        <is>
          <t xml:space="preserve"> </t>
        </is>
      </c>
      <c r="G21" s="6" t="n">
        <v>-749</v>
      </c>
      <c r="H21" s="4" t="inlineStr">
        <is>
          <t xml:space="preserve"> </t>
        </is>
      </c>
      <c r="I21" s="6" t="n">
        <v>-525</v>
      </c>
      <c r="J21" s="4" t="inlineStr">
        <is>
          <t xml:space="preserve"> </t>
        </is>
      </c>
      <c r="K21" s="6" t="n">
        <v>-1452</v>
      </c>
      <c r="L21" s="4" t="inlineStr">
        <is>
          <t xml:space="preserve"> </t>
        </is>
      </c>
      <c r="M21" s="6" t="n">
        <v>-5206</v>
      </c>
    </row>
    <row r="22">
      <c r="A22" s="3" t="inlineStr">
        <is>
          <t>Supplemental schedule of noncash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measurement of operating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6" t="n">
        <v>8004</v>
      </c>
      <c r="H23" s="4" t="inlineStr">
        <is>
          <t xml:space="preserve"> </t>
        </is>
      </c>
      <c r="I23" s="6" t="n">
        <v>13711</v>
      </c>
      <c r="J23" s="4" t="inlineStr">
        <is>
          <t xml:space="preserve"> </t>
        </is>
      </c>
      <c r="K23" s="6" t="n">
        <v>13711</v>
      </c>
      <c r="L23" s="4" t="inlineStr">
        <is>
          <t xml:space="preserve"> </t>
        </is>
      </c>
      <c r="M23" s="4" t="inlineStr">
        <is>
          <t xml:space="preserve"> </t>
        </is>
      </c>
    </row>
    <row r="24">
      <c r="A24" s="4" t="inlineStr">
        <is>
          <t>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t>
        </is>
      </c>
      <c r="B26" s="7" t="n">
        <v>-5217</v>
      </c>
      <c r="C26" s="7" t="n">
        <v>-12022</v>
      </c>
      <c r="D26" s="6" t="n">
        <v>-2360</v>
      </c>
      <c r="E26" s="7" t="n">
        <v>-530</v>
      </c>
      <c r="F26" s="7" t="n">
        <v>-1015</v>
      </c>
      <c r="G26" s="6" t="n">
        <v>-2616</v>
      </c>
      <c r="H26" s="6" t="n">
        <v>-14382</v>
      </c>
      <c r="I26" s="6" t="n">
        <v>-3631</v>
      </c>
      <c r="J26" s="6" t="n">
        <v>-19599</v>
      </c>
      <c r="K26" s="6" t="n">
        <v>-4161</v>
      </c>
      <c r="L26" s="4" t="inlineStr">
        <is>
          <t xml:space="preserve"> </t>
        </is>
      </c>
      <c r="M26" s="6" t="n">
        <v>-4951</v>
      </c>
    </row>
    <row r="27">
      <c r="A27" s="3" t="inlineStr">
        <is>
          <t>Adjustments to reconcile net loss to net cash used in opera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n-cash lease expense</t>
        </is>
      </c>
      <c r="B28" s="4" t="inlineStr">
        <is>
          <t xml:space="preserve"> </t>
        </is>
      </c>
      <c r="C28" s="4" t="inlineStr">
        <is>
          <t xml:space="preserve"> </t>
        </is>
      </c>
      <c r="D28" s="6" t="n">
        <v>1314</v>
      </c>
      <c r="E28" s="4" t="inlineStr">
        <is>
          <t xml:space="preserve"> </t>
        </is>
      </c>
      <c r="F28" s="4" t="inlineStr">
        <is>
          <t xml:space="preserve"> </t>
        </is>
      </c>
      <c r="G28" s="6" t="n">
        <v>1239</v>
      </c>
      <c r="H28" s="6" t="n">
        <v>2654</v>
      </c>
      <c r="I28" s="6" t="n">
        <v>2602</v>
      </c>
      <c r="J28" s="6" t="n">
        <v>4006</v>
      </c>
      <c r="K28" s="6" t="n">
        <v>3916</v>
      </c>
      <c r="L28" s="4" t="inlineStr">
        <is>
          <t xml:space="preserve"> </t>
        </is>
      </c>
      <c r="M28" s="6" t="n">
        <v>5230</v>
      </c>
    </row>
    <row r="29">
      <c r="A29" s="4" t="inlineStr">
        <is>
          <t>Non-cash sublease loss/(income)</t>
        </is>
      </c>
      <c r="B29" s="4" t="inlineStr">
        <is>
          <t xml:space="preserve"> </t>
        </is>
      </c>
      <c r="C29" s="4" t="inlineStr">
        <is>
          <t xml:space="preserve"> </t>
        </is>
      </c>
      <c r="D29" s="7" t="n">
        <v>1046</v>
      </c>
      <c r="E29" s="4" t="inlineStr">
        <is>
          <t xml:space="preserve"> </t>
        </is>
      </c>
      <c r="F29" s="4" t="inlineStr">
        <is>
          <t xml:space="preserve"> </t>
        </is>
      </c>
      <c r="G29" s="6" t="n">
        <v>-1567</v>
      </c>
      <c r="H29" s="6" t="n">
        <v>4765</v>
      </c>
      <c r="I29" s="6" t="n">
        <v>1219</v>
      </c>
      <c r="J29" s="6" t="n">
        <v>8477</v>
      </c>
      <c r="K29" s="6" t="n">
        <v>435</v>
      </c>
      <c r="L29" s="4" t="inlineStr">
        <is>
          <t xml:space="preserve"> </t>
        </is>
      </c>
      <c r="M29" s="6" t="n">
        <v>-89</v>
      </c>
    </row>
    <row r="30">
      <c r="A30" s="3" t="inlineStr">
        <is>
          <t>Changes in operating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posit and other long-term assets and deferred rent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6963</v>
      </c>
      <c r="I31" s="4" t="inlineStr">
        <is>
          <t xml:space="preserve"> </t>
        </is>
      </c>
      <c r="J31" s="7" t="n">
        <v>7116</v>
      </c>
      <c r="K31" s="4" t="inlineStr">
        <is>
          <t xml:space="preserve"> </t>
        </is>
      </c>
      <c r="L31" s="4" t="inlineStr">
        <is>
          <t xml:space="preserve"> </t>
        </is>
      </c>
      <c r="M31" s="4" t="inlineStr">
        <is>
          <t xml:space="preserve"> </t>
        </is>
      </c>
    </row>
    <row r="32">
      <c r="A32" s="4" t="inlineStr">
        <is>
          <t>Accrued expenses and other liabilities</t>
        </is>
      </c>
      <c r="B32" s="4" t="inlineStr">
        <is>
          <t xml:space="preserve"> </t>
        </is>
      </c>
      <c r="C32" s="4" t="inlineStr">
        <is>
          <t xml:space="preserve"> </t>
        </is>
      </c>
      <c r="D32" s="4" t="inlineStr">
        <is>
          <t xml:space="preserve"> </t>
        </is>
      </c>
      <c r="E32" s="4" t="inlineStr">
        <is>
          <t xml:space="preserve"> </t>
        </is>
      </c>
      <c r="F32" s="4" t="inlineStr">
        <is>
          <t xml:space="preserve"> </t>
        </is>
      </c>
      <c r="G32" s="6" t="n">
        <v>-190</v>
      </c>
      <c r="H32" s="4" t="inlineStr">
        <is>
          <t xml:space="preserve"> </t>
        </is>
      </c>
      <c r="I32" s="6" t="n">
        <v>-190</v>
      </c>
      <c r="J32" s="4" t="inlineStr">
        <is>
          <t xml:space="preserve"> </t>
        </is>
      </c>
      <c r="K32" s="6" t="n">
        <v>-190</v>
      </c>
      <c r="L32" s="4" t="inlineStr">
        <is>
          <t xml:space="preserve"> </t>
        </is>
      </c>
      <c r="M32" s="7" t="n">
        <v>-190</v>
      </c>
    </row>
    <row r="33">
      <c r="A33" s="3" t="inlineStr">
        <is>
          <t>Supplemental schedule of noncash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measurement of operating lease right-of-use assets</t>
        </is>
      </c>
      <c r="B34" s="4" t="inlineStr">
        <is>
          <t xml:space="preserve"> </t>
        </is>
      </c>
      <c r="C34" s="4" t="inlineStr">
        <is>
          <t xml:space="preserve"> </t>
        </is>
      </c>
      <c r="D34" s="4" t="inlineStr">
        <is>
          <t xml:space="preserve"> </t>
        </is>
      </c>
      <c r="E34" s="4" t="inlineStr">
        <is>
          <t xml:space="preserve"> </t>
        </is>
      </c>
      <c r="F34" s="4" t="inlineStr">
        <is>
          <t xml:space="preserve"> </t>
        </is>
      </c>
      <c r="G34" s="7" t="n">
        <v>-104</v>
      </c>
      <c r="H34" s="4" t="inlineStr">
        <is>
          <t xml:space="preserve"> </t>
        </is>
      </c>
      <c r="I34" s="7" t="n">
        <v>-6079</v>
      </c>
      <c r="J34" s="4" t="inlineStr">
        <is>
          <t xml:space="preserve"> </t>
        </is>
      </c>
      <c r="K34" s="7" t="n">
        <v>-6079</v>
      </c>
      <c r="L34" s="4" t="inlineStr">
        <is>
          <t xml:space="preserve"> </t>
        </is>
      </c>
      <c r="M34" s="4" t="inlineStr">
        <is>
          <t xml:space="preserve"> </t>
        </is>
      </c>
    </row>
  </sheetData>
  <mergeCells count="5">
    <mergeCell ref="H1:I1"/>
    <mergeCell ref="B1:G1"/>
    <mergeCell ref="L1:M1"/>
    <mergeCell ref="J1:K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Details) - USD ($) $ in Thousands</t>
        </is>
      </c>
      <c r="B1" s="2" t="inlineStr">
        <is>
          <t>1 Months Ended</t>
        </is>
      </c>
    </row>
    <row r="2">
      <c r="B2" s="2" t="inlineStr">
        <is>
          <t>Apr. 07, 2025</t>
        </is>
      </c>
      <c r="C2" s="2" t="inlineStr">
        <is>
          <t>Mar. 31, 2025</t>
        </is>
      </c>
      <c r="D2" s="2" t="inlineStr">
        <is>
          <t>Feb. 28, 2025</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undiscounted lease payments</t>
        </is>
      </c>
      <c r="B4" s="4" t="inlineStr">
        <is>
          <t xml:space="preserve"> </t>
        </is>
      </c>
      <c r="C4" s="4" t="inlineStr">
        <is>
          <t xml:space="preserve"> </t>
        </is>
      </c>
      <c r="D4" s="4" t="inlineStr">
        <is>
          <t xml:space="preserve"> </t>
        </is>
      </c>
      <c r="E4" s="7" t="n">
        <v>167165</v>
      </c>
    </row>
    <row r="5">
      <c r="A5" s="4" t="inlineStr">
        <is>
          <t>Remaining lease obligation due between April 8 and December 31, 2025</t>
        </is>
      </c>
      <c r="B5" s="4" t="inlineStr">
        <is>
          <t xml:space="preserve"> </t>
        </is>
      </c>
      <c r="C5" s="4" t="inlineStr">
        <is>
          <t xml:space="preserve"> </t>
        </is>
      </c>
      <c r="D5" s="4" t="inlineStr">
        <is>
          <t xml:space="preserve"> </t>
        </is>
      </c>
      <c r="E5" s="7" t="n">
        <v>12142</v>
      </c>
    </row>
    <row r="6">
      <c r="A6" s="4" t="inlineStr">
        <is>
          <t>Subsequent Event | NORTH CAROLINA | Manufacturing Facility | Loss Contingency, Lien On Subtenant's Leasehold Interes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mounts due</t>
        </is>
      </c>
      <c r="B8" s="4" t="inlineStr">
        <is>
          <t xml:space="preserve"> </t>
        </is>
      </c>
      <c r="C8" s="4" t="inlineStr">
        <is>
          <t xml:space="preserve"> </t>
        </is>
      </c>
      <c r="D8" s="7" t="n">
        <v>4800</v>
      </c>
      <c r="E8" s="4" t="inlineStr">
        <is>
          <t xml:space="preserve"> </t>
        </is>
      </c>
    </row>
    <row r="9">
      <c r="A9" s="4" t="inlineStr">
        <is>
          <t>Payments for rent</t>
        </is>
      </c>
      <c r="B9" s="7" t="n">
        <v>1900</v>
      </c>
      <c r="C9" s="7" t="n">
        <v>1900</v>
      </c>
      <c r="D9" s="7" t="n">
        <v>1400</v>
      </c>
      <c r="E9" s="4" t="inlineStr">
        <is>
          <t xml:space="preserve"> </t>
        </is>
      </c>
    </row>
    <row r="10">
      <c r="A10" s="4" t="inlineStr">
        <is>
          <t>Total undiscounted lease payments</t>
        </is>
      </c>
      <c r="B10" s="6" t="n">
        <v>119700</v>
      </c>
      <c r="C10" s="4" t="inlineStr">
        <is>
          <t xml:space="preserve"> </t>
        </is>
      </c>
      <c r="D10" s="4" t="inlineStr">
        <is>
          <t xml:space="preserve"> </t>
        </is>
      </c>
      <c r="E10" s="4" t="inlineStr">
        <is>
          <t xml:space="preserve"> </t>
        </is>
      </c>
    </row>
    <row r="11">
      <c r="A11" s="4" t="inlineStr">
        <is>
          <t>Remaining lease obligation due between April 8 and December 31, 2025</t>
        </is>
      </c>
      <c r="B11" s="7" t="n">
        <v>5700</v>
      </c>
      <c r="C11" s="4" t="inlineStr">
        <is>
          <t xml:space="preserve"> </t>
        </is>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ASH FLOWS - USD ($) $ in Thousands</t>
        </is>
      </c>
      <c r="B1" s="2" t="inlineStr">
        <is>
          <t>3 Months Ended</t>
        </is>
      </c>
      <c r="C1" s="2" t="inlineStr">
        <is>
          <t>12 Months Ended</t>
        </is>
      </c>
    </row>
    <row r="2">
      <c r="B2" s="2" t="inlineStr">
        <is>
          <t>Mar. 31, 2023</t>
        </is>
      </c>
      <c r="C2" s="2" t="inlineStr">
        <is>
          <t>Dec. 31, 2024</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1672</v>
      </c>
      <c r="C4" s="7" t="n">
        <v>-130927</v>
      </c>
      <c r="D4" s="7" t="n">
        <v>-12211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6" t="n">
        <v>3653</v>
      </c>
      <c r="D6" s="6" t="n">
        <v>5644</v>
      </c>
    </row>
    <row r="7">
      <c r="A7" s="4" t="inlineStr">
        <is>
          <t>Stock-based compensation expense</t>
        </is>
      </c>
      <c r="B7" s="4" t="inlineStr">
        <is>
          <t xml:space="preserve"> </t>
        </is>
      </c>
      <c r="C7" s="6" t="n">
        <v>14350</v>
      </c>
      <c r="D7" s="6" t="n">
        <v>17569</v>
      </c>
    </row>
    <row r="8">
      <c r="A8" s="4" t="inlineStr">
        <is>
          <t>Net accretion of discount on marketable securities</t>
        </is>
      </c>
      <c r="B8" s="4" t="inlineStr">
        <is>
          <t xml:space="preserve"> </t>
        </is>
      </c>
      <c r="C8" s="6" t="n">
        <v>-1907</v>
      </c>
      <c r="D8" s="6" t="n">
        <v>-1935</v>
      </c>
    </row>
    <row r="9">
      <c r="A9" s="4" t="inlineStr">
        <is>
          <t>Non-cash lease expense</t>
        </is>
      </c>
      <c r="B9" s="6" t="n">
        <v>2666</v>
      </c>
      <c r="C9" s="6" t="n">
        <v>7495</v>
      </c>
      <c r="D9" s="6" t="n">
        <v>18257</v>
      </c>
    </row>
    <row r="10">
      <c r="A10" s="4" t="inlineStr">
        <is>
          <t>Non-cash sublease loss/(income)</t>
        </is>
      </c>
      <c r="B10" s="6" t="n">
        <v>-1567</v>
      </c>
      <c r="C10" s="6" t="n">
        <v>14000</v>
      </c>
      <c r="D10" s="6" t="n">
        <v>-89</v>
      </c>
    </row>
    <row r="11">
      <c r="A11" s="4" t="inlineStr">
        <is>
          <t>Loss on disposal of property and equipment</t>
        </is>
      </c>
      <c r="B11" s="4" t="inlineStr">
        <is>
          <t xml:space="preserve"> </t>
        </is>
      </c>
      <c r="C11" s="6" t="n">
        <v>2</v>
      </c>
      <c r="D11" s="6" t="n">
        <v>50</v>
      </c>
    </row>
    <row r="12">
      <c r="A12" s="4" t="inlineStr">
        <is>
          <t>Other</t>
        </is>
      </c>
      <c r="B12" s="4" t="inlineStr">
        <is>
          <t xml:space="preserve"> </t>
        </is>
      </c>
      <c r="C12" s="6" t="n">
        <v>-39</v>
      </c>
      <c r="D12" s="6" t="n">
        <v>225</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4" t="inlineStr">
        <is>
          <t xml:space="preserve"> </t>
        </is>
      </c>
      <c r="C14" s="6" t="n">
        <v>638</v>
      </c>
      <c r="D14" s="6" t="n">
        <v>298</v>
      </c>
    </row>
    <row r="15">
      <c r="A15" s="4" t="inlineStr">
        <is>
          <t>Deposit and other long-term assets</t>
        </is>
      </c>
      <c r="B15" s="4" t="inlineStr">
        <is>
          <t xml:space="preserve"> </t>
        </is>
      </c>
      <c r="C15" s="6" t="n">
        <v>-68</v>
      </c>
      <c r="D15" s="6" t="n">
        <v>182</v>
      </c>
    </row>
    <row r="16">
      <c r="A16" s="4" t="inlineStr">
        <is>
          <t>Accounts payable</t>
        </is>
      </c>
      <c r="B16" s="4" t="inlineStr">
        <is>
          <t xml:space="preserve"> </t>
        </is>
      </c>
      <c r="C16" s="6" t="n">
        <v>-262</v>
      </c>
      <c r="D16" s="6" t="n">
        <v>-369</v>
      </c>
    </row>
    <row r="17">
      <c r="A17" s="4" t="inlineStr">
        <is>
          <t>Accrued expenses and other liabilities</t>
        </is>
      </c>
      <c r="B17" s="6" t="n">
        <v>-939</v>
      </c>
      <c r="C17" s="6" t="n">
        <v>3021</v>
      </c>
      <c r="D17" s="6" t="n">
        <v>-5396</v>
      </c>
    </row>
    <row r="18">
      <c r="A18" s="4" t="inlineStr">
        <is>
          <t>Lease liability</t>
        </is>
      </c>
      <c r="B18" s="4" t="inlineStr">
        <is>
          <t xml:space="preserve"> </t>
        </is>
      </c>
      <c r="C18" s="6" t="n">
        <v>-2418</v>
      </c>
      <c r="D18" s="6" t="n">
        <v>-3222</v>
      </c>
    </row>
    <row r="19">
      <c r="A19" s="4" t="inlineStr">
        <is>
          <t>Net cash used in operating activities</t>
        </is>
      </c>
      <c r="B19" s="4" t="inlineStr">
        <is>
          <t xml:space="preserve"> </t>
        </is>
      </c>
      <c r="C19" s="6" t="n">
        <v>-92462</v>
      </c>
      <c r="D19" s="6" t="n">
        <v>-90902</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marketable securities</t>
        </is>
      </c>
      <c r="B21" s="4" t="inlineStr">
        <is>
          <t xml:space="preserve"> </t>
        </is>
      </c>
      <c r="C21" s="6" t="n">
        <v>-101901</v>
      </c>
      <c r="D21" s="6" t="n">
        <v>-36718</v>
      </c>
    </row>
    <row r="22">
      <c r="A22" s="4" t="inlineStr">
        <is>
          <t>Maturities of marketable securities</t>
        </is>
      </c>
      <c r="B22" s="4" t="inlineStr">
        <is>
          <t xml:space="preserve"> </t>
        </is>
      </c>
      <c r="C22" s="6" t="n">
        <v>60400</v>
      </c>
      <c r="D22" s="6" t="n">
        <v>134401</v>
      </c>
    </row>
    <row r="23">
      <c r="A23" s="4" t="inlineStr">
        <is>
          <t>Purchases of property and equipment</t>
        </is>
      </c>
      <c r="B23" s="4" t="inlineStr">
        <is>
          <t xml:space="preserve"> </t>
        </is>
      </c>
      <c r="C23" s="6" t="n">
        <v>-388</v>
      </c>
      <c r="D23" s="6" t="n">
        <v>-808</v>
      </c>
    </row>
    <row r="24">
      <c r="A24" s="4" t="inlineStr">
        <is>
          <t>Net cash (used in) provided by investing activities</t>
        </is>
      </c>
      <c r="B24" s="4" t="inlineStr">
        <is>
          <t xml:space="preserve"> </t>
        </is>
      </c>
      <c r="C24" s="6" t="n">
        <v>-41889</v>
      </c>
      <c r="D24" s="6" t="n">
        <v>96875</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and pre-funded warrants in private placement, net of issuance costs</t>
        </is>
      </c>
      <c r="B26" s="4" t="inlineStr">
        <is>
          <t xml:space="preserve"> </t>
        </is>
      </c>
      <c r="C26" s="6" t="n">
        <v>119361</v>
      </c>
      <c r="D26" s="6" t="n">
        <v>0</v>
      </c>
    </row>
    <row r="27">
      <c r="A27" s="4" t="inlineStr">
        <is>
          <t>Payment of deferred offering costs</t>
        </is>
      </c>
      <c r="B27" s="4" t="inlineStr">
        <is>
          <t xml:space="preserve"> </t>
        </is>
      </c>
      <c r="C27" s="6" t="n">
        <v>0</v>
      </c>
      <c r="D27" s="6" t="n">
        <v>-420</v>
      </c>
    </row>
    <row r="28">
      <c r="A28" s="4" t="inlineStr">
        <is>
          <t>Proceeds from issuance of common stock pursuant to option exercises</t>
        </is>
      </c>
      <c r="B28" s="4" t="inlineStr">
        <is>
          <t xml:space="preserve"> </t>
        </is>
      </c>
      <c r="C28" s="6" t="n">
        <v>146</v>
      </c>
      <c r="D28" s="6" t="n">
        <v>1</v>
      </c>
    </row>
    <row r="29">
      <c r="A29" s="4" t="inlineStr">
        <is>
          <t>Proceeds from employee stock purchase plan</t>
        </is>
      </c>
      <c r="B29" s="4" t="inlineStr">
        <is>
          <t xml:space="preserve"> </t>
        </is>
      </c>
      <c r="C29" s="6" t="n">
        <v>496</v>
      </c>
      <c r="D29" s="6" t="n">
        <v>488</v>
      </c>
    </row>
    <row r="30">
      <c r="A30" s="4" t="inlineStr">
        <is>
          <t>Net cash provided by financing activities</t>
        </is>
      </c>
      <c r="B30" s="4" t="inlineStr">
        <is>
          <t xml:space="preserve"> </t>
        </is>
      </c>
      <c r="C30" s="6" t="n">
        <v>120003</v>
      </c>
      <c r="D30" s="6" t="n">
        <v>69</v>
      </c>
    </row>
    <row r="31">
      <c r="A31" s="4" t="inlineStr">
        <is>
          <t>Net (decrease) increase in cash, cash equivalents and restricted cash</t>
        </is>
      </c>
      <c r="B31" s="4" t="inlineStr">
        <is>
          <t xml:space="preserve"> </t>
        </is>
      </c>
      <c r="C31" s="6" t="n">
        <v>-14348</v>
      </c>
      <c r="D31" s="6" t="n">
        <v>6042</v>
      </c>
    </row>
    <row r="32">
      <c r="A32" s="4" t="inlineStr">
        <is>
          <t>Cash, cash equivalents and restricted cash at beginning of period</t>
        </is>
      </c>
      <c r="B32" s="6" t="n">
        <v>70934</v>
      </c>
      <c r="C32" s="6" t="n">
        <v>76976</v>
      </c>
      <c r="D32" s="6" t="n">
        <v>70934</v>
      </c>
    </row>
    <row r="33">
      <c r="A33" s="4" t="inlineStr">
        <is>
          <t>Cash, cash equivalents and restricted cash at end of period</t>
        </is>
      </c>
      <c r="B33" s="4" t="inlineStr">
        <is>
          <t xml:space="preserve"> </t>
        </is>
      </c>
      <c r="C33" s="6" t="n">
        <v>62628</v>
      </c>
      <c r="D33" s="6" t="n">
        <v>76976</v>
      </c>
    </row>
    <row r="34">
      <c r="A34" s="4" t="inlineStr">
        <is>
          <t>Cash and cash equivalents</t>
        </is>
      </c>
      <c r="B34" s="6" t="n">
        <v>67552</v>
      </c>
      <c r="C34" s="6" t="n">
        <v>60652</v>
      </c>
      <c r="D34" s="6" t="n">
        <v>75000</v>
      </c>
    </row>
    <row r="35">
      <c r="A35" s="4" t="inlineStr">
        <is>
          <t>Restricted cash</t>
        </is>
      </c>
      <c r="B35" s="6" t="n">
        <v>2503</v>
      </c>
      <c r="C35" s="6" t="n">
        <v>1976</v>
      </c>
      <c r="D35" s="6" t="n">
        <v>1976</v>
      </c>
    </row>
    <row r="36">
      <c r="A36" s="4" t="inlineStr">
        <is>
          <t>Cash, cash equivalents and restricted cash at end of period</t>
        </is>
      </c>
      <c r="B36" s="4" t="inlineStr">
        <is>
          <t xml:space="preserve"> </t>
        </is>
      </c>
      <c r="C36" s="6" t="n">
        <v>62628</v>
      </c>
      <c r="D36" s="6" t="n">
        <v>76976</v>
      </c>
    </row>
    <row r="37">
      <c r="A37" s="3" t="inlineStr">
        <is>
          <t>Supplemental schedule of noncash information</t>
        </is>
      </c>
      <c r="B37" s="4" t="inlineStr">
        <is>
          <t xml:space="preserve"> </t>
        </is>
      </c>
      <c r="C37" s="4" t="inlineStr">
        <is>
          <t xml:space="preserve"> </t>
        </is>
      </c>
      <c r="D37" s="4" t="inlineStr">
        <is>
          <t xml:space="preserve"> </t>
        </is>
      </c>
    </row>
    <row r="38">
      <c r="A38" s="4" t="inlineStr">
        <is>
          <t>Non-cash settlement of operating lease liability</t>
        </is>
      </c>
      <c r="B38" s="7" t="n">
        <v>14900</v>
      </c>
      <c r="C38" s="6" t="n">
        <v>0</v>
      </c>
      <c r="D38" s="6" t="n">
        <v>14903</v>
      </c>
    </row>
    <row r="39">
      <c r="A39" s="4" t="inlineStr">
        <is>
          <t>Remeasurement of operating lease right-of-use assets and liabilities</t>
        </is>
      </c>
      <c r="B39" s="4" t="inlineStr">
        <is>
          <t xml:space="preserve"> </t>
        </is>
      </c>
      <c r="C39" s="6" t="n">
        <v>0</v>
      </c>
      <c r="D39" s="6" t="n">
        <v>7632</v>
      </c>
    </row>
    <row r="40">
      <c r="A40" s="4" t="inlineStr">
        <is>
          <t>Fixed assets in accounts payable and current liabilities</t>
        </is>
      </c>
      <c r="B40" s="4" t="inlineStr">
        <is>
          <t xml:space="preserve"> </t>
        </is>
      </c>
      <c r="C40" s="7" t="n">
        <v>201</v>
      </c>
      <c r="D40" s="7" t="n">
        <v>91</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Nature of the Business —Adverum Biotechnologies, Inc. (the “Company” or “Adverum”) was incorporated in Delaware on July 17, 2006 and is headquartered in Redwood City, California. The Company aims to establish gene therapy as a new standard of care for highly prevalent ocular diseases. The Company develops gene therapy product candidates intended to provide durable efficacy by inducing sustained expression of a therapeutic protein. Going Concern, Liquidity, Risks and Uncertainties— As of December 31, 2024,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December 31, 2024, had an accumulated deficit of $1.1 billion. The Company used $92.5 million of cash in operations during the year ended December 31, 2024. The Company expects to continue to incur net losses and operating cash outflows for at least the next several years. A successful transition to attaining profitable operations is dependent upon achieving a level of revenue adequate to support the Company’s cost structure. As of December 31, 2024, the Company had cash, cash equivalents and short-term investments of $125.7 million, which are expected to fund the Company’s operations into the second half of 2025. The Company has determined that its cash and cash equivalents as of December 31, 2024 would be insufficient to fund its operations for a period of at least twelve months from the date these financial statements are issued, which raises substantial doubt regarding the Company’s ability to continue as a going concern. The Company’s financial statements have been prepared using the going concern basis of accounting, which contemplates the continuity of operations, realization of assets and the satisfaction of liabilities and commitment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expects operating losses to continue for the foreseeable future. The Company plans to raise substantial additional capital to continue as a going concern, including through public or private equity or debt financings, third-party funding, revenue interest arrangements, collaborations, strategic alliances and licensing arrangements, or any combination of these approaches . The Company may be unable to raise additional funds or to enter into such agreements or arrangements on favorable terms, or at all. If the Company is unable to raise capital or enter into such agreements as and when needed, it may have to delay, limit, reduce or terminate its product development programs, commercialization efforts or other operations, or to cease operations or liquidate its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1:30:43Z</dcterms:created>
  <dcterms:modified xmlns:dcterms="http://purl.org/dc/terms/" xmlns:xsi="http://www.w3.org/2001/XMLSchema-instance" xsi:type="dcterms:W3CDTF">2025-04-15T11:30:47Z</dcterms:modified>
</cp:coreProperties>
</file>